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Stockholders_ Equity" sheetId="15" state="visible" r:id="rId15"/>
    <sheet xmlns:r="http://schemas.openxmlformats.org/officeDocument/2006/relationships" name="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xed Assets, Net (Tables)" sheetId="24" state="visible" r:id="rId24"/>
    <sheet xmlns:r="http://schemas.openxmlformats.org/officeDocument/2006/relationships" name="Goodwill and Intangible Asset_2" sheetId="25" state="visible" r:id="rId25"/>
    <sheet xmlns:r="http://schemas.openxmlformats.org/officeDocument/2006/relationships" name="Acquisitions (Tables)" sheetId="26" state="visible" r:id="rId26"/>
    <sheet xmlns:r="http://schemas.openxmlformats.org/officeDocument/2006/relationships" name="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Company Overview (Details Narra" sheetId="30" state="visible" r:id="rId30"/>
    <sheet xmlns:r="http://schemas.openxmlformats.org/officeDocument/2006/relationships" name="Schedule of Inventory (Details)" sheetId="31" state="visible" r:id="rId31"/>
    <sheet xmlns:r="http://schemas.openxmlformats.org/officeDocument/2006/relationships" name="Schedule of Estimated Usefule L" sheetId="32" state="visible" r:id="rId32"/>
    <sheet xmlns:r="http://schemas.openxmlformats.org/officeDocument/2006/relationships" name="Schedule of Lease-related Asset" sheetId="33" state="visible" r:id="rId33"/>
    <sheet xmlns:r="http://schemas.openxmlformats.org/officeDocument/2006/relationships" name="Schedule of Supplemental Cash F" sheetId="34" state="visible" r:id="rId34"/>
    <sheet xmlns:r="http://schemas.openxmlformats.org/officeDocument/2006/relationships" name="Schedule of Remaining Lease Ter" sheetId="35" state="visible" r:id="rId35"/>
    <sheet xmlns:r="http://schemas.openxmlformats.org/officeDocument/2006/relationships" name="Schedule of Maturities of Lease" sheetId="36" state="visible" r:id="rId36"/>
    <sheet xmlns:r="http://schemas.openxmlformats.org/officeDocument/2006/relationships" name="Schedule of Derivative and Warr" sheetId="37" state="visible" r:id="rId37"/>
    <sheet xmlns:r="http://schemas.openxmlformats.org/officeDocument/2006/relationships" name="Schedule of Change in Fair Valu" sheetId="38" state="visible" r:id="rId38"/>
    <sheet xmlns:r="http://schemas.openxmlformats.org/officeDocument/2006/relationships" name="Schedule of anti dilutive earni" sheetId="39" state="visible" r:id="rId39"/>
    <sheet xmlns:r="http://schemas.openxmlformats.org/officeDocument/2006/relationships" name="Summary of Significant Accoun_4" sheetId="40" state="visible" r:id="rId40"/>
    <sheet xmlns:r="http://schemas.openxmlformats.org/officeDocument/2006/relationships" name="Going Concern (Details Narrativ" sheetId="41" state="visible" r:id="rId41"/>
    <sheet xmlns:r="http://schemas.openxmlformats.org/officeDocument/2006/relationships" name="Other Current Assets (Details N" sheetId="42" state="visible" r:id="rId42"/>
    <sheet xmlns:r="http://schemas.openxmlformats.org/officeDocument/2006/relationships" name="Schedule of Fixed Assets (Detai" sheetId="43" state="visible" r:id="rId43"/>
    <sheet xmlns:r="http://schemas.openxmlformats.org/officeDocument/2006/relationships" name="Fixed Assets, Net (Details Narr" sheetId="44" state="visible" r:id="rId44"/>
    <sheet xmlns:r="http://schemas.openxmlformats.org/officeDocument/2006/relationships" name="Schedule of Goodwill (Details)" sheetId="45" state="visible" r:id="rId45"/>
    <sheet xmlns:r="http://schemas.openxmlformats.org/officeDocument/2006/relationships" name="Schedule of Intangible Assets (" sheetId="46" state="visible" r:id="rId46"/>
    <sheet xmlns:r="http://schemas.openxmlformats.org/officeDocument/2006/relationships" name="Goodwill and Intangible Asset_3" sheetId="47" state="visible" r:id="rId47"/>
    <sheet xmlns:r="http://schemas.openxmlformats.org/officeDocument/2006/relationships" name="Debt (Details Narrative)" sheetId="48" state="visible" r:id="rId48"/>
    <sheet xmlns:r="http://schemas.openxmlformats.org/officeDocument/2006/relationships" name="Schedule of Fair Value of Asset" sheetId="49" state="visible" r:id="rId49"/>
    <sheet xmlns:r="http://schemas.openxmlformats.org/officeDocument/2006/relationships" name="Acquisitions (Details Narrative" sheetId="50" state="visible" r:id="rId50"/>
    <sheet xmlns:r="http://schemas.openxmlformats.org/officeDocument/2006/relationships" name="Stockholders_ Equity (Details N" sheetId="51" state="visible" r:id="rId51"/>
    <sheet xmlns:r="http://schemas.openxmlformats.org/officeDocument/2006/relationships" name="Schedule of Fair Value of Stock" sheetId="52" state="visible" r:id="rId52"/>
    <sheet xmlns:r="http://schemas.openxmlformats.org/officeDocument/2006/relationships" name="Schedule of Option Activity (De" sheetId="53" state="visible" r:id="rId53"/>
    <sheet xmlns:r="http://schemas.openxmlformats.org/officeDocument/2006/relationships" name="Options (Details Narrative)" sheetId="54" state="visible" r:id="rId54"/>
    <sheet xmlns:r="http://schemas.openxmlformats.org/officeDocument/2006/relationships" name="Schedule of Warrant Activity (D" sheetId="55" state="visible" r:id="rId55"/>
    <sheet xmlns:r="http://schemas.openxmlformats.org/officeDocument/2006/relationships" name="Warrants (Details Narrative)" sheetId="56" state="visible" r:id="rId56"/>
    <sheet xmlns:r="http://schemas.openxmlformats.org/officeDocument/2006/relationships" name="Schedule of Rate Reconciliation" sheetId="57" state="visible" r:id="rId57"/>
    <sheet xmlns:r="http://schemas.openxmlformats.org/officeDocument/2006/relationships" name="Schedule of Deferred Income Tax" sheetId="58" state="visible" r:id="rId58"/>
    <sheet xmlns:r="http://schemas.openxmlformats.org/officeDocument/2006/relationships" name="Income taxes (Details Narrative" sheetId="59" state="visible" r:id="rId59"/>
    <sheet xmlns:r="http://schemas.openxmlformats.org/officeDocument/2006/relationships" name="Commitment and Contingencies (D" sheetId="60" state="visible" r:id="rId60"/>
    <sheet xmlns:r="http://schemas.openxmlformats.org/officeDocument/2006/relationships" name="Schedule of Fair Market Value o"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424B3</t>
        </is>
      </c>
    </row>
    <row r="5">
      <c r="A5" s="4" t="inlineStr">
        <is>
          <t>Amendment Flag</t>
        </is>
      </c>
      <c r="B5" s="4" t="inlineStr">
        <is>
          <t>false</t>
        </is>
      </c>
    </row>
    <row r="6">
      <c r="A6" s="4" t="inlineStr">
        <is>
          <t>Entity Registrant Name</t>
        </is>
      </c>
      <c r="B6" s="4" t="inlineStr">
        <is>
          <t>Blue Star Foods Corp.</t>
        </is>
      </c>
    </row>
    <row r="7">
      <c r="A7" s="4" t="inlineStr">
        <is>
          <t>Entity Central Index Key</t>
        </is>
      </c>
      <c r="B7" s="4" t="inlineStr">
        <is>
          <t>00017307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Note
4. Other Current Assets Other
current assets totaled $ 1,697,407 833,472 863,900 158,000 </t>
        </is>
      </c>
      <c r="C4" s="4" t="inlineStr">
        <is>
          <t xml:space="preserve">Note
4. Other Current Assets Other
current assets totaled $ 833,472 671,933 136,000 15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Fixed Assets, Net</t>
        </is>
      </c>
      <c r="B4" s="4" t="inlineStr">
        <is>
          <t xml:space="preserve">Note
5. Fixed Assets, Net Fixed
assets comprised the following: Schedule
of Fixed Assets
September
30, 2024 December
31, 2023
Computer equipment $ 55,345 $ 47,908
RAS system 164,333 140,214
Leasehold improvements 17,904 17,904
Building Improvements 199,249 136,653
Total 436,831 342,679
Fixed assets, gross 436,831 342,679
Less: Accumulated depreciation (43,033 ) (38,822 )
Fixed assets, net $ 393,798 $ 303,857 For
the nine months ended September 30, 2024 and 2023, depreciation expense totaled approximately $ 4,200 2,000 </t>
        </is>
      </c>
      <c r="C4" s="4" t="inlineStr">
        <is>
          <t xml:space="preserve">Note
5. Fixed Assets, Net Fixed
assets comprised the following at December 31: Schedule of Fixed Assets
2023 2022
Computer equipment $ 47,908 $ 97,624
RAS system 140,214 2,089,909
Automobiles - 122,715
Leasehold improvements 17,904 89,055
Building improvements 136,653 -
Total 342,679 2,399,303
Less: Accumulated depreciation and impairment (38,822 ) (2,278,903 )
Fixed assets, net $ 303,857 $ 120,400 For
the years ended December 31, 2023 and 2022, depreciation expense totaled approximately $ 4,500 23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The
following table sets forth the changes in the carrying amount of the Company’s goodwill for the year ended December 31, 2022. No
goodwill and intangible assets were recognized for the year ended December 31, 2023. Schedule
of Goodwill
2022
Balance, January 1 $ 445,395
Acquisition of TOBC 836,669
Impairment (1,282,064 )
Balance, December 31 $ - The
following table sets forth the components of the Company’s intangible assets at December 31, 2022: Schedule
of Intangible Assets
Amortization Period (Years) Cost Accumulated Amortization and Impairment Net Book Value
Intangible Assets Subject to amortization
Trademarks – Coastal Pride 14 $ 850,000 $ (850,000 ) $ -
Trademarks – TOBC 15 406,150 (406,150 ) -
Customer Relationships – Coastal Pride 12 1,486,832 (1,486,832 ) -
Customer Relationships – TOBC 15 592,979 (592,979 ) -
Non-Compete Agreements – Coastal Pride 3 40,000 (40,000 ) -
Non-Compete Agreements – TOBC 4 121,845 (121,845 ) -
Total $ 3,497,806 $ (3,497,806 ) $ - For
the years ended December 31, 2023 and 2022, amortization expense of intangible assets totaled approximately $ 0 3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Note
6.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which increased to 4.75% in 2022.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The
line of credit wa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2,405,034 4,182,971 On
June 16, 2023, the Company terminated the Loan Agreement and paid a total of approximately $ 108,400 93,400 9,900 4,900 John
Keeler Promissory Notes As
of September 30, 2024, the Company paid off the unsecured promissory notes with John Keeler and paid interest expense of $ 4,435 39,930 6 165,620 124,161 Walter
Lubkin Jr. Note On
November 26, 2019, the Company issued a five-year unsecured promissory note in the principal amount of $ 500,000 4 The note is payable quarterly in an amount equal to the lesser of (i) $25,000 or (ii) 25% of the EBITDA of Coastal Pride, as determined on the first day of each quarter For
the year ended December 31, 2023, $ 250,000 As
of September 30, 2024, $ 3,136 Interest
expense for the note totaled approximately $ 3,000
and $ 10,600 As
of September 30, 2024 and December 31, 2023, the outstanding principal balance on the note totaled $ 100,000 Lind
Global Fund II LP notes 2022
Note On
January 24, 2022, the Company entered into a securities purchase agreement with Lind Global Fund II LP, a Delaware limited partnership
(“Lind”), pursuant to which the Company issued Lind a secured, two-year, interest free convertible promissory note in the
principal amount of $ 5,750,000 five 1,000,000 4.50 1,000 4,500 4.50 4,500 150,000 87,144 2,022,397 750,000 150,000 87,144 1,035,253 0 643,778 The
outstanding principal under the 2022 Lind Note was payable commencing July 24, 2022, in 18 consecutive monthly installments of $ 333,333 In
connection with the issuance of the 2022 Lind Note, the Company granted Lind a first priority security interest and lien on all of its
assets, including a pledge of its shares in Keeler &amp; Co., pursuant to a security agreement and a stock pledge agreement with Lind,
dated January 24, 2022 (the “2022 Security Agreement). Each subsidiary of the Company also granted a second priority security interest
in all of its respective assets. The
2022 Lind Note was mandatorily payable prior to maturity if the Company issued any preferred stock (with certain exceptions described
in the note) or, if the Company or its subsidiaries issued any debt.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ed to maintain the listing and trading of its common stock, the note would become due and payable and Lind may convert
all or a portion of the outstanding principal at the lower of the then current conversion price and 80 If
the Company engaged in capital raising transactions, Lind had the right to purchase up to 10 The
2022 Lind Note was convertible into common stock at $ 5.00 5,000 4.99 Upon
a change of control of the Company, as defined in the 2022 Lind Note, Lind had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ed certain negative covenants, including restricting the Company from certain distributions,
stock repurchases, borrowing, sale of assets, loans and exchange offers. Upon
an event of default as described in the 2022 Lind Note, the 2022 Lind Note would become immediately due and payable at a default interest
rate of 125 80 During
the year ended December 31, 2023, the Company made aggregate principal payments on the 2022 Lind Note of $ 2,075,900 27,584 1,094,800 7,471 2,573,142 2023
Note On
May 30, 2023, the Company entered into a securities purchase agreement (the “Purchase Agreement”) with Lind pursuant to which
the Company issued to Lind a secured, two-year, interest free convertible promissory note in the principal amount of $ 1,200,000 8,701 five years 122.50 50,000 In
connection with the issuance of the 2022 Lind Note, the Company and Lind amended the 2022 Security Agreement to include the new 2023
Lind Note, pursuant to an amended and restated security agreement, dated May 30, 2023, between the Company and Lind. The
Company agreed to file a registration statement with the Securities and Exchange Commission covering the resale of the shares of common
stock issuable pursuant to the 2023 Lind Note and Lind Warrant. Lind was also granted piggyback registration rights. If
the Company engages in capital raising transactions, Lind has the right to purchase up to 20 The
2023 Lind Note is convertible into common stock of the Company after the earlier of 90 days from issuance or the date the registration
statement is effective, provided that no such conversion may be made that would result in beneficial ownership by Lind and its affiliates
of more than 4.99 120.00 90 19.9 264,687 The
2023 Lind Note contains certain negative covenants, including restricting the Company from certain distributions, stock repurchases,
borrowing, sale of assets, loans and exchange offers. Upon
the occurrence of an event of default as described in the 2023 Lind Note, the 2023 Lind Note will become immediately due and payable
at a default interest rate of 120 The
Warrant entitles the Lind to purchase up to 8,701 122.50 On
July 27, 2023, the Company, entered into a First Amendment to the Purchase Agreement (the “Purchase Agreement Amendment”)
with Lind, which provided for the issuance of further senior convertible promissory notes up to an aggregate principal amount of up to
$ 1,800,000 Pursuant
to the Purchase Agreement Amendment, the Company issued to Lind a two-year, interest free convertible promissory note in the principal
amount of $ 300,000 3,505 67.00 250,000 12,500 Due
to the variable conversion price of the convertible promissory note, pursuant to the Purchase Agreement Amendment, the embedded conversion
feature was accounted for as a derivative liability. The fair value of the derivative liability at issuance amounting to $ 118,984 During
the nine months ended September 30, 2024, $ 1,144,900 571,531 355,100 160,056 195,044 858,614 88,618 Agile
Lending, LLC Loans On
June 14, 2023, the Company, through its subsidiary Keeler &amp; Co. (“Borrowers”) entered into a subordinated business loan
and security agreement with Agile Lending, LLC as lead lender (“Agile”) and Agile Capital Funding, LLC as collateral agent,
which provides for a term loan to the Company in the amount of $ 525,000 231,000 December
15, 2023 29,077 25,000 525,000 525,000 116,658 122,491 48,996 May 31, 2024 7,795 5,833 5 122,491 122,491 48,996 0 On
October 19, 2023, the Borrowers entered into a subordinated business loan and security agreement with Agile and Agile Capital as collateral
agent, which provides for a term loan to the Company in the amount of $ 210,000 84,000 April 1, 2024 12,250 10,000 210,000 112,000 84,000 0 On
March 1, 2024, the Borrowers entered into a subordinated business loan and security agreement with Agile and Agile Capital as collateral
agent, which provides for a term loan to the Company in the amount of $ 210,000 79,800 August
29, 2024 11,146 10,000 210,000 210,000 79,800 0 On
May 9, 2024, the Borrowers entered into a subordinated business loan and security agreement with Agile and Agile Capital as collateral
agent, which provides for a term loan to the Company in the amount of $ 210,000 84,000 November
22, 2024 10,500 10,000 210,000 210,000 no 0 On
July 25, 2024, the Borrowers entered into a subordinated business loan and security agreement with Agile and Agile Capital as collateral
agent, which provides for a term loan to the Company in the amount of $ 210,000 84,000 January
31, 2025 10,889 10,000 210,000 98,000 no 112,000 ClearThink
Term Loan On
January 18, 2024, the Company entered into the Revenue-Based Factoring MCA Plus Agreement with ClearThink Capital LLC (“ClearThink”)
which provides, among other things, for a 33-week term loan in the principal amount of $ 200,000 50,000 25 5 50,000 14,706 7,092 50,000 200,000 50,000 0 1800
Diagonal Notes On
April 16, 2024, the Company issued to 1800 Diagonal Lending LLC, a Virginia limited liability company (“Diagonal”), a convertible
promissory note in the principal amount of $ 138,000 23,000 26,220 January 15, 2025 22 61 138,000 26,220 0 On
September 9, 2024, the Company issued to Diagonal a convertible promissory note in the principal amount of $ 179,400 23,400 13 23,322 22 65 131,769 23,651 179,400 The
Hart Note On
April 16, 2024, the Company entered into a securities purchase agreement (the “Purchase Agreement”) with Hart Associates,
LLC, a Delaware limited liability company (the “Hart”), pursuant to which the Company issued a promissory note in the principal
amount of $ 300,000 10,000 50,000 May 15, 2024 August 15, 2024 250,000 50,000 0 The
FirstFire Note On
May 17, 2024, the Company entered into a promissory note with FirstFire Global Opportunities Fund, LLC, a Delaware limited liability
company (the “FirstFire”), pursuant to which the Company issued a promissory note in the principal amount of $ 240,000 40,000 19 April 17, 2025 185,600 22,000 3,000 The Company’s failure to comply with the material terms of the FirstFire Note will
be considered an event of default and the principal sum of the FirstFire Note will become immediately due and payable at an amount equal
to 150% times the sum of (i) the then outstanding principal amount of the note plus (ii) accrued and unpaid interest on the unpaid principal
amount of the note to the date of payment plus (iii) default interest, (iv) plus (v) any other amounts owed to FirstFire. After the occurrence
of an event of default, at any time, the FirstFire shall have the right, to convert all or any part of the outstanding and unpaid amount
of the FirstFire Note into fully paid and non-assessable shares of our common stock. The conversion price shall be 61% multiplied by
the Market Price (as defined in the FirstFire Note) (representing a discount rate of 39%). 40,000 240,000 40,000 0 Interest
expense totaled $ 1,645,492 1,470,143 927,100 505,500 97,200 August
2024 Private Placement Offering In
August, 2024, the Company entered into securities purchase agreements (each a “Securities Purchase Agreement”) with each
of Quick Capital, LLC, a Wyoming limited liability company (“Quick Capital”) and Jefferson Street Capital, LLC, a New Jersey
limited liability company (“Jefferson”) whereby we issued promissory notes in the aggregate principal amount of $ 550,000 The
Company agreed to issue to Quick Capital and Jefferson up to 39,300 As
part of the August Private Placement Offering, the Company issued two promissory notes each in the principal amount of $ 275,000 25,000 27,500 16 10 19,650 The
investors have the right, at any time on or following the earlier of (i) the date that any of the shares are registered for resale under
a registration statement of the Company or (ii) the date that is six (6) months after the issue date, to convert all or any portion of
the then outstanding and unpaid principal and interest into fully paid and non-assessable shares of our Common Stock. The conversion
price shall be $ 1.50 2,000,000 If
an event of default occurs under the Private Placement Notes, the investors have the right to convert all amounts outstanding under the
notes at any time thereafter into shares of Common Stock at the lesser of (i) the then applicable conversion price under the notes or
(ii) the Market Price. “Market Price” shall mean 85 The
Company may prepay the Private Placement Notes at any time with fifteen (15) trading days prior written notice (the “Prepayment
Notice Period”). During the Prepayment Notice Period, the investor shall have the right to convert all or any portion of the Private
Placement Notes pursuant to the terms of the notes, including the amount of the Private Placement Notes to be prepaid. If the Company
exercises its right to prepay the notes, the Company shall make payment to the investor of an amount in cash equal to the sum of: (i)
100% multiplied by the principal amount then outstanding plus 750 If
the Company delivers a prepayment notice and fails to pay the applicable prepayment amount, the Company shall forever forfeit its right
to prepay any part of the Private Placement Notes. The
Private Placement Notes have mandatory monthly payments of $ 43,200 The
Company’s failure to comply with the material terms of the Private Placement Notes will be considered an event of default and the
principal sum of the Private Placement Notes will become immediately due and payable at an amount equal to the principal amount then
outstanding plus accrued interest (including any default interest) through the date of full repayment multiplied by 135%, as well as
all costs, all without demand, presentment or notice, unless expressly waived by the investor The
investors may assign their rights to any “accredited investor” (as defined in Rule 501(a) of the 1933 Act) in a private transaction
or to any of its affiliates without the consent of the Company. While
the Private Placement Notes remain outstanding, we shall not, without the investor’s written consent (i) (a) pay, declare or set
apart for such payment, any dividend or other distribution on shares of capital stock other than dividends on shares of Common Stock
solely in the form of additional shares of Common Stock or (b) directly or indirectly or through any subsidiary make any other payment
or distribution with respect to its capital stock except for distributions pursuant to any shareholders’ rights plan which is approved
by a majority of the Company’s disinterested directors, (ii) redeem, repurchase or otherwise acquire (whether for cash or in exchange
for property or other securities or otherwise) in any one transaction or series of related transactions any shares of capital stock of
the Company or any warrants, rights or options to purchase or acquire any such shares, or repay any indebtedness of the investor (iii)
advance any loans made in the ordinary course of business in excess of $ 100,000 In
conjunction with the August Private Placement Offering, the Company entered into a registration rights agreement with each of Quick Capital
and Jefferson. The Company agreed to file a registration statement with the Securities and Exchange Commission to register the re-sale
of the maximum number of shares of Common Stock covered in the August Private Placement Offering within sixty (60) calendar days from
the date of execution. </t>
        </is>
      </c>
      <c r="C4" s="4" t="inlineStr">
        <is>
          <t xml:space="preserve">Note
7. Debt and Derivatives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was 85% with respect to eligible accounts receivable and the lower of 60% of the
Borrowers’ eligible inventory, or 80% of the net orderly liquidation value, subject to an inventory sublimit of $2,500,000.
The inventory portion of the loan could never exceed 50% of the outstanding balance. Interest on the line of credit was the prime
rate (with a floor of 3.25%), plus 3.75% which increased to 4.75% in 2022. The Borrowers paid Lighthouse a facility fee of $50,000 in three instalments of $16,667
in March, April and May 2021 an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The
line of credit wa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For
the year ended December 31, 2022, cash proceeds from the working capital line of credit totaled $ 12,552,008 and
cash payments to the working capital line of credit totaled $ 13,144,141 .
The outstanding balance owed to Lighthouse as of December 31, 2022 was $ 1,776,068 . On
June 16, 2023, the Company terminated the Loan Agreement and paid a total of approximately $ 108,400 93,400 9,900 4,900 John
Keeler Promissory Notes – Subordinated The
Company had unsecured promissory notes outstanding to John Keeler of $ 165,620 893,000 6 157,380 67,000 79,167 570,000 Walter
Lubkin Jr. Note On
November 26, 2019, the Company issued a five-year unsecured promissory note in the principal amount of $ 500,000 4 The note is payable quarterly in an amount equal to the lesser of (i) $25,000 or (ii) 25% of the EBITDA of Coastal Pride, as determined on the first day of each quarter For
the year ended December 31, 2022, $ 38,799 104,640 For
the year ended December 31, 2023, $ 250,000
of the outstanding principal was paid in shares
of common stock of the Company. Interest
expense for the note totaled approximately $ 14,100 18,000 As
of December 31, 2023 and December 31, 2022, the outstanding principal balance on the note totaled $ 100,000 350,000 Lind
Global Fund II LP notes 2022
Note On
January 24, 2022, the Company entered into a securities purchase agreement with Lind Global Fund II LP, a Delaware limited partnership
(“Lind”), pursuant to which the Company issued Lind a secured, two-year, interest free convertible promissory note in the
principal amount of $ 5,750,000 five 1,000,000 4.50 1,000 4,500 4.50 4,500 150,000 87,144 2,022,397 750,000 150,000 87,144 1,035,253 643,777 1,378,620 0 643,777 The
outstanding principal under the 2022 Lind Note is payable commencing July 24, 2022, in 18 consecutive monthly installments of $ 333,333 In
connection with the issuance of the 2022 Lind Note, the Company granted Lind a first priority security interest and lien on all of its
assets, including a pledge of its shares in Keeler &amp; Co., pursuant to a security agreement and a stock pledge agreement with Lind,
dated January 24, 2022 (the “2022 Security Agreement). Each subsidiary of the Company also granted a second priority security interest
in all of its respective assets. The
2022 Lind Note is mandatorily payable prior to maturity if the Company issues any preferred stock (with certain exceptions described
in the note) or, if the Company or its subsidiaries issues any indebtedness.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s to maintain the listing and trading of its common stock, the note will become due and payable and Lind may convert
all or a portion of the outstanding principal at the lower of the then current conversion price and 80 If
the Company engages in capital raising transactions, Lind has the right to purchase up to 10 The
2022 Lind Note is convertible into common stock at $ 5.00 5,000 4.99 Upon
a change of control of the Company, as defined in the 2022 Lind Note, Lind has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s certain negative covenants, including restricting the Company from certain distributions,
stock repurchases, borrowing, sale of assets, loans and exchange offers. Upon
an event of default as described in the 2022 Lind Note, the 2022 Lind Note will become immediately due and payable at a default interest
rate of 125 80 During the year ended December 31, 2022,
the Company made principal payments on the note totaling $ 1,666,666 13,333 1,175,973 899,999 3,439,558 643,777 During
the year ended December 31, 2023, the Company made aggregate principal payments on the 2022 Lind Note of $ 2,075,900
through the issuance of an aggregate of 27,584
shares of common stock. On September 15, 2023,
the Company paid $ 2,573,142
to Lind and the 2022 Lind Note was extinguished. 2023
Note On
May 30, 2023, the Company entered into a securities purchase agreement (the “Purchase Agreement”) with Lind pursuant to which
the Company issued to Lind a secured, two-year, interest free convertible promissory note in the principal amount of $ 1,200,000 8,701 five years 122.50 50,000 In
connection with the issuance of the 2022 Lind Note, the Company and Lind amended the 2022 Security Agreement to include the new 2023
Lind Note, pursuant to an amended and restated security agreement, dated May 30, 2023, between the Company and Lind. The
Company agreed to file a registration statement with the Securities and Exchange Commission covering the resale of the shares of common
stock issuable pursuant to the 2023 Lind Note and Lind Warrant. If the registration statement is not declared effective within 90 days
the 2023 Lind Note will be in default. Lind was also granted piggyback registration rights. If
the Company engages in capital raising transactions, Lind has the right to purchase up to 20 The
2023 Lind Note is convertible into common stock of the Company after the earlier of 90 days from issuance or the date the registration
statement is effective, provided that no such conversion may be made that would result in beneficial ownership by Lind and its affiliates
of more than 4.99 120.00 90 19.9 107.00 7.00 120.00 6.50 4.46 4.79 150.46 134.99 two years and one
and a half years The
2023 Lind Note contains certain negative covenants, including restricting the Company from certain distributions, stock repurchases,
borrowing, sale of assets, loans and exchange offers. Upon
the occurrence of an event of default as described in the 2023 Lind Note, the 2023 Lind Note will become immediately due and payable
at a default interest rate of 120 The
Warrant entitles the Investor to purchase up to 8,701 122.50 On
July 27, 2023, the Company, entered into a First Amendment to the Purchase Agreement (the “Purchase Agreement Amendment”)
with Lind, which provided for the issuance of further senior convertible promissory notes up to an aggregate principal amount of up to
$ 1,800,000 Pursuant
to the Purchase Agreement Amendment, the Company issued to Lind a two-year, interest free convertible promissory note in the principal
amount of $ 300,000 3,505 67.00 250,000 12,500 Due
to the variable conversion price of the Purchase Agreement Amendment, the embedded conversion feature was accounted as a derivative liability.
The Company estimated the fair values of the derivative liability using the Black-Scholes option pricing model and using the following
key assumptions at issuance and at December 31, 2023: stock price of $ 53.50 7.00 46.50 7.00 4.91 4.79 45.51 133.54 two years and one and a half years As
of December 31, 2023, the outstanding balance on the notes was $ 1,500,000 1,018,671 481,329 1,047,049 1,574 Agile
Lending, LLC loan On
June 14, 2023, the Company, and Keeler &amp; Co. (the “Borrowers”) entered into a subordinated business loan and
security agreement with Agile Lending, LLC as lead lender (“Agile”) and Agile Capital Funding, LLC as collateral agent (“Agile Capital”),
which provides for a term loan to the Company in the amount of $ 525,000 231,000 December
15, 2023 29,077 25,000 525,000 525,000 114,692 On October 19, 2023, the Borrowers
entered into a subordinated business loan and security agreement with Agile and Agile Capital as collateral agent, which provides
for a term loan to the Company in the amount of $ 210,000 84,000 April
1, 2024 12,250 10,000 210,000 98,000 no First
West Credit Union CEBA Loan On
June 24, 2021, the Company assumed a commercial term loan with First West Credit Union Canada Emergency Business Account
(“CEBA”) in the principal amount of CAD$ 60,000 in
connection with the acquisition of TOBC. The
loan initially bears no interest and is due on December 31, 2025. The loan was amended on October 19, 2022 to extend the loan
forgiveness date from December 31, 2022 to December 31, 2023. If less than 75% of the loan amount was outstanding at December 31,
2023 , the then outstanding balance will be
converted to interest only monthly payments at 5.0 %.
As of December 31, 2023, the outstanding balance on the loan was CAD$ 60,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s</t>
        </is>
      </c>
      <c r="B4" s="4" t="inlineStr">
        <is>
          <t xml:space="preserve">Note
8. Acquisitions Acquisition
of Gault Seafood On
February 3, 2022, Coastal Pride entered into an asset purchase agreement with Gault Seafood and Robert J. Gault II pursuant to which
Coastal Pride acquired all of Gault Seafood’s right, title and interest in and to assets relating to Gault Seafood’s soft-shell
crab operations, including intellectual property, equipment, vehicles and other assets used in connection with the soft-shell crab operations.
Coastal Pride did not assume any liabilities in connection with the acquisition. The purchase price for the assets consisted of a cash
payment in the amount of $ 359,250 167 359,250 Fair
Value of Consideration Transferred and Recording of Assets Acquired The
following table summarizes the acquisition date fair value of the consideration paid and identifiable assets acquired. Schedule
of Fair Value of Assets Acquired and Liabilities Assumed
Consideration Paid:
Cash $ 359,250
Common stock, 167 359,250
Transaction costs 39,231
Fair value of total consideration $ 757,731
Purchase Price Allocation:
Fixed assets acquired $ 146,600
Customer relationships 611,131
Fair market value of net assets acquired $ 757,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7. Stockholders’ Equity In
January 2023, the Company sold an aggregate of 474 182,982 151 76,323 On
February 14, 2023, the Company issued 8,200 800 1,692,000 On
August 22, 2023, the Company issued 4,000
shares of common stock with a fair value of $ 157,980
to Mark Crone for consulting services provided
to the Company which is amortized to expense over the term of the agreement. The Company recognized stock compensation expense of $ 50,000
for the nine months ended September 30, 2023
in connection with these shares. On
September 11, 2023, the Company sold an aggregate of 13,800 321,195 34,008 During
the nine months ended September 30, 2023, between May 2023, June 2023, and August 2023, the Company issued an aggregate of 1,832 200,000 1,250 141,250 During
the nine months ended September 30, 2023, the Company issued an aggregate of 27,584 3,053,089 2,075,900 977,188 During
the nine months ended September 30, 2023, the Company issued an aggregate of 685 On
January 25, 2024, the Company issued 7,092 50,000 On
February 12, 2024, the Company issued 100,000 630,000 On
May 22, 2024, the Company issued 10,000 23,300 On
August 12, 2024, the Company issued an aggregate of 39,300 45,588 During
the nine months ended September 30, 2024, the Company issued an aggregate of 1,339,656
shares of common stock in consideration of proceeds
of $ 2,982,415
pursuant to a securities purchase agreement,
dated May 16, 2023 with ClearThink. During
the nine months ended September 30, 2024, the Company issued an aggregate of 571,531 1,144,900 During
the nine months ended September 30, 2024, the Company issued an aggregate of 37,620 98,999 During
the nine months ended September 30, 2024, the Company sold an aggregate of 979,823 1,036,911 </t>
        </is>
      </c>
      <c r="C4" s="4" t="inlineStr">
        <is>
          <t xml:space="preserve">Note
9. Stockholders’ Equity Preferred
Stock Our
Board of Directors has designated 10,000 8 Dividends.
8 1,000.00 For the year ended December 31, 2023 and 2022, the Company had no Common
Stock The
Company is authorized to issue 100,000,000 0.0001 461,722 26,766 On
January 24, 2022, the Company issued 125 250,000 . On
February 3, 2022, the Company issued 167
shares of common stock with a fair value of $ 359,250
to Gault Seafood as partial consideration for
the purchase of certain of its assets. On
March 31, 2022, the Company issued 15 30,000 On
March 31, 2022, the Company issued 5
shares of common stock with a fair value of $ 9,750
to TraDigital Marketing Group for consulting
services provided to the Company. On April 1, 2022, the Company issued 3 6,000 On
April 4, 2022, the Company issued 10 20,000 15,000 On
April 5, 2022, the Company issued an aggregate of 25 156,341
to Newbridge Securities Corporation and its affiliates
for consulting services provided to the Company. On
May 1, 2022, the Company issued 4 6,000 On June 1, 2022, the Company issued 4 shares
of common stock with a fair value of $ 6,000 to
the designee of Clear Think Capital for consulting services provided to the Company. On
June 3, 2022, the Company issued 10 13,800 On
June 30, 2022, the Company issued 24 30,000 On
July 1, 2022, the Company issued 5 6,000
to the designee of Clear Think Capital for consulting
services provided to the Company. On
August 1, 2022, the Company issued 5 6,000 On
August 25, 2022, the Company issued 222 271,111 On
September 1, 2022, the Company issued 5 6,000 On
September 26, 2022, the Company issued 222 176,666 On
October 1, 2022, the Company issued 10 6,000 On
November 1, 2022, the Company issued 7 6,000 to
the designee of Clear Think Capital for consulting services provided to the Company. On
December 1, 2022, the Company issued 9 6,000
to the designee of Clear Think Capital for consulting
services provided to the Company. On
December 21, 2022, the Company issued 222 100,000 ,
in satisfaction of the convertible promissory note. On
December 31, 2022, the Company issued 63
shares of common stock to each of Nubar Herian
and John Keeler, 100
shares of common stock to each of Timothy McLellan
and Trond Ringstad, 43 144
shares of common stock to Jeffrey Guzy with a
total fair value of $ 222,222
for serving as directors of the Company. On
December 31, 2022, the Company issued an aggregate of 441 176,228
of outstanding principal and interest under promissory
notes issued by the Company to them in connection with the Coastal Pride acquisition. In
January 2023, the Company sold an aggregate of 474 182,982 151 76,323 On
February 14, 2023, the Company issued 8,200 800 1,692,000 On
August 22, 2023, the Company issued 4,000 157,980 no On
September 11, 2023, the Company sold an aggregate of 13,800 321,195 34,008 On
December 31, 2023, the Company issued an aggregate of 79,167 570,000 On
December 31, 2023, the Company issued 3,472 5,556 2,025 7,986 227,083 On
December 31, 2023, the Company issued 34,722 250,000 During
the year ended December 31, 2023, the Company issued an aggregate of 4,785 During
the year ended December 31, 2023, the Company issued an aggregate of 27,612 343,849 1,250 141,250 During
the year ended December 31, 2023, between October 2023 and November 2023, the Company issued an aggregate of 167,015 During
the year ended December 31, 2023, the Company issued an aggregate of 27,584 3,053,088 2,075,900 977,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ptions</t>
        </is>
      </c>
      <c r="B4" s="4" t="inlineStr">
        <is>
          <t xml:space="preserve">Note
8. Options The
following table represents option activity for the nine months ended September 30, 2024: Schedule
of Option Activity
Number
Weighted
Weighted
Aggregate
Outstanding
– December 31, 2023 6,331 $ 1,426.52 3.80 $ -
Exercisable –
December 31, 2023 4,398 $ 1,426.52 4.27 $ -
Granted - $ -
Forfeited 896 $ -
Expired 500 $ -
Vested 4,172 $ -
Outstanding – September 30, 2024 4,935 $ 1,502.75 3.62 $ -
Exercisable – September 30, 2024 4,172 $ 1,502.75 3.92 $ - For
the nine months ended September 30, 2024, the Company recognized a net credit to stock compensation expense of $ 1,317 </t>
        </is>
      </c>
      <c r="C4" s="4" t="inlineStr">
        <is>
          <t xml:space="preserve">Note
10. Options During
the years ended December 31, 2023 and December 31, 2022, $ 69,125 187,385
1. Ten 3,120 2,000.00 one year
2. Ten 351 2,000.00 25
3. Ten 250 2,000.00 20
4. Ten 25 2,000.00 25
5. Three 500 2,000.00
6. Three 7 6,000.00
7. Five 175 2,000.00
8. Three -year
options to purchase 28 shares of common stock at an exercise
price of $ 860.00 ,
which vest in equal monthly installments during the term of the option, were issued to an employee during the year ended December
31, 2022.
9. Three 6 790.00
10. Three 864 40.00
11. Three 1,030 17.50 The
following table summarizes the assumptions used to estimate the fair value of the stock options granted for the years ended December
31, 2023 and 2022: Schedule
of Fair Value of Stock Options
2023 2022
Expected
Volatility 35 45 % 39 48 %
Risk
Free Interest Rate 2.87 4.72 % 2.87 4.27 %
Expected
life of options 3.0 5.0 3.0
5.0 On
April 20, 2022, the Company’s existing directors and two newly appointed directors each entered into a one-year director service
agreement with the Company, which will automatically renew for successive one-year terms unless either party notifies the other of its
desire not to renew the agreement at least 30 days prior to the end of the then current term, or unless earlier terminated in accordance
with the terms of the agreement. As compensation for serving on the Board of Directors, each director will be entitled to a $ 25,000 5,000 15,000 10,000 7,500 each director was granted a five-year option to purchase 25 2,000.00 1.25 On
September 16, 2022, the Company granted an employee a three 28 860.00 On
November 22, 2022, the Company granted an employee a three 6 790.00 Under
the Black-Scholes option pricing model, the fair value of the 175
options, 28
options and 6
options granted during the year ended December
31, 2022 is estimated at $ 84,334 ,
$ 8,409 ,
and $ 1,615 ,
respectively, on the date of grant using the following assumptions: stock price of $ 31.40 ,
$ 17.20
and $ 15.80 39.23 %,
46.72 %
and 46.72 %
and risk-free interest rate of 2.87 %,
3.81 %
and 4.27 %,
respectively. The unrecognized portion of the expense remaining at December 31, 2022 is $ 72,620 ,
$ 7,600 ,
and $ 1,558 ,
respectively, which is expected to be recognized to expense over a period of three years. For
the year ended December 31, 2022, the Company determined that the five -year
option to purchase 176 2,300
granted to an employee of TOBC in 2021 does not
meet the vesting requirements pursuant to the terms of the option grant and accordingly, reversed the expense recorded of approximately
$ 76,400
and $ 79,023
for the years ended December 31, 2022 and 2021,
respectively. On
August 3, 2023, the Company granted an officer a three 864 40.00 On
October 1, 2023, the Company granted an employee a three 1,030 18.00 Under
the Black-Scholes option pricing model, the fair value of the 864 1,030 12,261 5,489 40.00 18.00 45.44 35.97 4.58 4.72 10,592 4,961 The
following table represents option activity for the years ended December 31, 2023 and 2022: Schedule
of Option Activity
Number
of Options Weighted
Average Exercise Price Weighted
Average Remaining Contractual Life in Years Aggregate
Intrinsic Value
Outstanding
- December 31, 2021 4,430 $ 2,000.00 6.23
Exercisable
- December 31, 2021 3,807 $ 2,000.00 6.83 $ -
Granted 208 $ 1,820.00
Forfeited (176 ) $ 2,300.00
Vested 4,122 -
Outstanding
- December 31, 2022 4,462 $ 2,000.00 5.25
Exercisable
- December 31, 2022 4,122 $ 2,000.00 5.28 $ -
Granted 1,894 $ 28.88
Forfeited (25 ) $ 2,000.00
Vested 4,398 -
Outstanding
- December 31, 2023 6,331 $ 1,426.52 3.80
Exercisable
- December 31, 2023 4,398 $ 1,426.52 4.27 $ - For
the year ended December 31, 2023, the Company determined that the five 25 2,000.00 The
non-vested options outstanding are 1,933 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9. Warrants The
following table represents warrant activity for the nine months ended September 30, 2024: Schedule of Warrant Activity
Number
Weighted
Weighted
Aggregate
Outstanding – December
31, 2023 14,619 $ 601.78 4.20
Exercisable – December 31, 2023 11,114 $ 770.50 5.52 $ -
Granted - $ -
Exercised - $ -
Forfeited or Expired (2,358 ) $ -
Outstanding – September 30, 2024 12,261 $ 129.05 4.15
Exercisable – September 30, 2024 12,261 $ 129.05 4.15 $ - On
May 30, 2023, in connection with the issuance of the $ 1,200,000 five-year 8,701 122.50 381,538 On
July 27, 2023, in connection with the issuance of the $ 300,000 five-year 3,505 67.00 72,208 On
September 11, 2023, in connection with the underwritten public offering, the Company issued five-year 214,823 23.28 On
September 11, 2023, in connection with the underwritten public offering, the Company issued eighteen-month 214,823 23.28 There
was no warrant activity for the nine months ended September 30, 2024. </t>
        </is>
      </c>
      <c r="C4" s="4" t="inlineStr">
        <is>
          <t xml:space="preserve">Note
11. Warrants Schedule
of Warrant Activity
Number
of Warrants Weighted
Weighted
Average Remaining Contractual Aggregate
Intrinsic
Outstanding
– December 31, 2022 2,414 $ 3,110 1.32
Exercisable
– December 31, 2022 2,414 $ 3.110 1.32 $ -
Granted 214,028 $ 7.50
Exercised (201,823 ) $ 1.50
Forfeited
or Expired - $ -
Outstanding
– December 31, 2023 14,619 $ 601.78 4.20
Exercisable
– December 31, 2023 11,114 $ 770.50 5.52 $ - On
January 24, 2022, in connection with the issuance of the $ 5,750,000 five 1,000 4,500.00 4,500.00 1,000 1,412,213 3,970.00 43.21 1.53 1,035,253 For
the year ended December 31, 2022, the Company issued 125 2,000.00 On
May 30, 2023, in connection with the issuance of the $ 1,200,000 five 8,701 122.50 8,701 381,538 664 107.00 7.00 123.00 3.81 3.84 46.01 50.12 five years 381,538 On
July 27, 2023, in connection with the issuance of the $ 300,000 five 3,505 67.00 72,208 910 53.50 7.00 67.00 4.24 3.84 45.51 49.76 five years 72,208 On
September 11, 2023, in connection with the underwritten public offering pursuant to a securities purchase agreement, the Company issued
pre-funded warrants with the public offering price of $ 22.775
immediately exercisable to purchase up to 201,023
shares of common stock at an exercise price of
$ 0.50
per share for gross proceeds of $ 4,578,294 .
Under the Black-Scholes pricing model, the fair value of the warrants issued to purchase 201,023
shares of common stock was estimated at $ 4,619,851
on the date of issuance of the warrant using
the following assumptions: stock price of $ 23.45 ;
exercise price of $ 0.50 ;
warrant term; volatility rate of 149.06 %;
and risk-free interest rate of 5.40 %
from the US Department of Treasury. On
September 11, 2023, in connection with the underwritten public offering, the Company issued five 214,823 23.275 On
September 11, 2023, in connection with the underwritten public offering, the Company issued eighteen 214,823 23.28 During
the year ended December 31, 2023, the Company issued 800 199.00 For the year ended December 31, 2023, between October 2023 and November 2023, the Company issued an aggregate of
201,023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Federal
income tax expense differs from the statutory federal rates of 21% for the years ended December 31, 2023 and December 31, 2022 due to
the following: Schedule
of Rate Reconciliation
Rate
Reconciliation December
31, 2023 December
31, 2022
Provision/(Benefit)
at statutory rate $ 851,925 21.00 % $ (2,770,944 ) 21.00 %
State
tax Provision/(Benefit) net of federal benefit (206,832 ) 5.10 % (309,886 ) 2.35 %
Permanent
book/tax differences (237,419 ) 5.85 % 10,621 (0.048 )%
Change
in valuation allowance 74,848 (1.85 )% 2,751,592 (20.85 )%
Other 1,221,327 (30.11 )% 318,617 (2.42 )%
Income
Tax Provision/(Benefit) - - - - The
components of the net deferred tax asset at December 31, 2023 and 2022, are as follows: Schedule
of Deferred Income Tax Asset
December
31, December
31,
Deferred
Tax Assets
Business
interest limitation $ - $ 627,930
Allowance for bad debt 5,797 -
Fixed
assets 136,208 140,494
Stock
based compensation - 1,017,629
Net
operating loss carryovers 3,626,165 2,089,409
Non-capital
Losses 511,340 365,053
Other 83,687 46,385
Net
Deferred Tax Asset/(Liability) 4,363,197 4,286,900
Valuation
Allowance (4,363,197 ) (4,286,900 )
Net
Deferred Tax Asset/(Liability) $ - $ - Tax
periods for all fiscal years after 2019 remain open to examination by the federal and state taxing jurisdictions to which the Company
is subject. As of December 31, 2023, the Company has cumulative net federal and state operating losses of $ 14,896,960
and $ 11,456,916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3. As
of December 31, 2023, and 2022,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 xml:space="preserve">Note
10. Commitment and Contingencies Office
lease On
January 1, 2022, the Company entered into a verbal month-to-month lease agreement for its executive offices with an unrelated third
party and paid $ 52,200 52,200 Coastal
Pride leased approximately 1,100 1,000 8,000 Coastal
Pride also leased a 9,050 1,000 one 1,500 1,500 13,500 The
offices and facility of TOBC are located in Nanaimo, British Columbia, Canada and are on land which was leased to TOBC for approximately
$ 2,500 2,590 2,370 Rental
and equipment lease expenses were approximately $ 112,800 130,900 </t>
        </is>
      </c>
      <c r="C4" s="4" t="inlineStr">
        <is>
          <t xml:space="preserve">Note
13. Commitment and Contingencies Office
lease On
January 1, 2022, the Company entered into a verbal month-to-month lease agreement for its executive offices with an unrelated third party
and paid $ 23,200 69,900 Coastal
Pride leased an aggregate of 1,600 1,255 750
1,100 1,000 Coastal
Pride also leased a 9,050 1,000 one 1,500 1,500 The
offices and facility of TOBC are located in Nanaimo, British Columbia, Canada and are on land which was leased to TOBC for approximately
$ 2,500 2,590 2,370 Rental
and equipment lease expenses were approximately $ 166,000 168,000 Legal The
Company has reached a settlement agreement with a former employee. Although the agreement is not finalized the Company has reserved $ 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2697</v>
      </c>
      <c r="C3" s="5" t="n">
        <v>24163</v>
      </c>
      <c r="D3" s="5" t="n">
        <v>9262</v>
      </c>
    </row>
    <row r="4">
      <c r="A4" s="4" t="inlineStr">
        <is>
          <t>Accounts receivable, net of allowances and credit losses of $66,160 and $31,064</t>
        </is>
      </c>
      <c r="B4" s="6" t="n">
        <v>1316093</v>
      </c>
      <c r="C4" s="6" t="n">
        <v>534195</v>
      </c>
      <c r="D4" s="6" t="n">
        <v>813416</v>
      </c>
    </row>
    <row r="5">
      <c r="A5" s="4" t="inlineStr">
        <is>
          <t>Inventory, net</t>
        </is>
      </c>
      <c r="B5" s="6" t="n">
        <v>2366056</v>
      </c>
      <c r="C5" s="6" t="n">
        <v>2608521</v>
      </c>
      <c r="D5" s="6" t="n">
        <v>4808152</v>
      </c>
    </row>
    <row r="6">
      <c r="A6" s="4" t="inlineStr">
        <is>
          <t>Other current assets</t>
        </is>
      </c>
      <c r="B6" s="6" t="n">
        <v>1697407</v>
      </c>
      <c r="C6" s="6" t="n">
        <v>833472</v>
      </c>
      <c r="D6" s="6" t="n">
        <v>671933</v>
      </c>
    </row>
    <row r="7">
      <c r="A7" s="4" t="inlineStr">
        <is>
          <t>Total Current Assets</t>
        </is>
      </c>
      <c r="B7" s="6" t="n">
        <v>5452253</v>
      </c>
      <c r="C7" s="6" t="n">
        <v>4095876</v>
      </c>
      <c r="D7" s="6" t="n">
        <v>6521288</v>
      </c>
    </row>
    <row r="8">
      <c r="A8" s="4" t="inlineStr">
        <is>
          <t>FIXED ASSETS, net</t>
        </is>
      </c>
      <c r="B8" s="6" t="n">
        <v>393798</v>
      </c>
      <c r="C8" s="6" t="n">
        <v>303857</v>
      </c>
      <c r="D8" s="6" t="n">
        <v>120400</v>
      </c>
    </row>
    <row r="9">
      <c r="A9" s="4" t="inlineStr">
        <is>
          <t>RIGHT OF USE ASSET</t>
        </is>
      </c>
      <c r="B9" s="6" t="n">
        <v>97286</v>
      </c>
      <c r="C9" s="6" t="n">
        <v>125014</v>
      </c>
      <c r="D9" s="6" t="n">
        <v>197540</v>
      </c>
    </row>
    <row r="10">
      <c r="A10" s="4" t="inlineStr">
        <is>
          <t>OTHER ASSETS</t>
        </is>
      </c>
      <c r="B10" s="6" t="n">
        <v>158426</v>
      </c>
      <c r="C10" s="6" t="n">
        <v>102222</v>
      </c>
      <c r="D10" s="6" t="n">
        <v>103720</v>
      </c>
    </row>
    <row r="11">
      <c r="A11" s="4" t="inlineStr">
        <is>
          <t>TOTAL ASSETS</t>
        </is>
      </c>
      <c r="B11" s="6" t="n">
        <v>7837292</v>
      </c>
      <c r="C11" s="6" t="n">
        <v>6362498</v>
      </c>
      <c r="D11" s="6" t="n">
        <v>8678477</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als</t>
        </is>
      </c>
      <c r="B13" s="6" t="n">
        <v>836849</v>
      </c>
      <c r="C13" s="6" t="n">
        <v>661377</v>
      </c>
      <c r="D13" s="6" t="n">
        <v>2401243</v>
      </c>
    </row>
    <row r="14">
      <c r="A14" s="4" t="inlineStr">
        <is>
          <t>Customer refunds</t>
        </is>
      </c>
      <c r="B14" s="6" t="n">
        <v>42317</v>
      </c>
      <c r="C14" s="6" t="n">
        <v>189975</v>
      </c>
      <c r="D14" s="4" t="inlineStr">
        <is>
          <t xml:space="preserve"> </t>
        </is>
      </c>
    </row>
    <row r="15">
      <c r="A15" s="4" t="inlineStr">
        <is>
          <t>Working capital line of credit</t>
        </is>
      </c>
      <c r="B15" s="4" t="inlineStr">
        <is>
          <t xml:space="preserve"> </t>
        </is>
      </c>
      <c r="C15" s="4" t="inlineStr">
        <is>
          <t xml:space="preserve"> </t>
        </is>
      </c>
      <c r="D15" s="6" t="n">
        <v>1776068</v>
      </c>
    </row>
    <row r="16">
      <c r="A16" s="4" t="inlineStr">
        <is>
          <t>Deferred income</t>
        </is>
      </c>
      <c r="B16" s="4" t="inlineStr">
        <is>
          <t xml:space="preserve"> </t>
        </is>
      </c>
      <c r="C16" s="6" t="n">
        <v>47819</v>
      </c>
      <c r="D16" s="6" t="n">
        <v>47078</v>
      </c>
    </row>
    <row r="17">
      <c r="A17" s="4" t="inlineStr">
        <is>
          <t>Current maturities of long-term debt, net of discounts</t>
        </is>
      </c>
      <c r="B17" s="4" t="inlineStr">
        <is>
          <t xml:space="preserve"> </t>
        </is>
      </c>
      <c r="C17" s="4" t="inlineStr">
        <is>
          <t xml:space="preserve"> </t>
        </is>
      </c>
      <c r="D17" s="6" t="n">
        <v>3439557</v>
      </c>
    </row>
    <row r="18">
      <c r="A18" s="4" t="inlineStr">
        <is>
          <t>Current maturities of lease liabilities</t>
        </is>
      </c>
      <c r="B18" s="6" t="n">
        <v>36915</v>
      </c>
      <c r="C18" s="6" t="n">
        <v>35428</v>
      </c>
      <c r="D18" s="6" t="n">
        <v>57329</v>
      </c>
    </row>
    <row r="19">
      <c r="A19" s="4" t="inlineStr">
        <is>
          <t>Loans payable</t>
        </is>
      </c>
      <c r="B19" s="6" t="n">
        <v>885812</v>
      </c>
      <c r="C19" s="6" t="n">
        <v>156938</v>
      </c>
      <c r="D19" s="6" t="n">
        <v>29413</v>
      </c>
    </row>
    <row r="20">
      <c r="A20" s="4" t="inlineStr">
        <is>
          <t>Related party notes payable - subordinated</t>
        </is>
      </c>
      <c r="B20" s="4" t="inlineStr">
        <is>
          <t xml:space="preserve"> </t>
        </is>
      </c>
      <c r="C20" s="6" t="n">
        <v>165620</v>
      </c>
      <c r="D20" s="6" t="n">
        <v>893000</v>
      </c>
    </row>
    <row r="21">
      <c r="A21" s="4" t="inlineStr">
        <is>
          <t>Derivative liability</t>
        </is>
      </c>
      <c r="B21" s="6" t="n">
        <v>231629</v>
      </c>
      <c r="C21" s="6" t="n">
        <v>1047049</v>
      </c>
      <c r="D21" s="4" t="inlineStr">
        <is>
          <t xml:space="preserve"> </t>
        </is>
      </c>
    </row>
    <row r="22">
      <c r="A22" s="4" t="inlineStr">
        <is>
          <t>Warrants liability</t>
        </is>
      </c>
      <c r="B22" s="4" t="inlineStr">
        <is>
          <t xml:space="preserve"> </t>
        </is>
      </c>
      <c r="C22" s="6" t="n">
        <v>1574</v>
      </c>
      <c r="D22" s="4" t="inlineStr">
        <is>
          <t xml:space="preserve"> </t>
        </is>
      </c>
    </row>
    <row r="23">
      <c r="A23" s="4" t="inlineStr">
        <is>
          <t>Other current liabilities</t>
        </is>
      </c>
      <c r="B23" s="6" t="n">
        <v>790881</v>
      </c>
      <c r="C23" s="6" t="n">
        <v>790881</v>
      </c>
      <c r="D23" s="6" t="n">
        <v>790881</v>
      </c>
    </row>
    <row r="24">
      <c r="A24" s="4" t="inlineStr">
        <is>
          <t>Total Current Liabilities</t>
        </is>
      </c>
      <c r="B24" s="6" t="n">
        <v>2924403</v>
      </c>
      <c r="C24" s="6" t="n">
        <v>3196661</v>
      </c>
      <c r="D24" s="6" t="n">
        <v>9534569</v>
      </c>
    </row>
    <row r="25">
      <c r="A25" s="3" t="inlineStr">
        <is>
          <t>LONG-TERM LIABILITIES</t>
        </is>
      </c>
      <c r="B25" s="4" t="inlineStr">
        <is>
          <t xml:space="preserve"> </t>
        </is>
      </c>
      <c r="C25" s="4" t="inlineStr">
        <is>
          <t xml:space="preserve"> </t>
        </is>
      </c>
      <c r="D25" s="4" t="inlineStr">
        <is>
          <t xml:space="preserve"> </t>
        </is>
      </c>
    </row>
    <row r="26">
      <c r="A26" s="4" t="inlineStr">
        <is>
          <t>Lease liability, net of current portion</t>
        </is>
      </c>
      <c r="B26" s="6" t="n">
        <v>60371</v>
      </c>
      <c r="C26" s="6" t="n">
        <v>89586</v>
      </c>
      <c r="D26" s="6" t="n">
        <v>139631</v>
      </c>
    </row>
    <row r="27">
      <c r="A27" s="4" t="inlineStr">
        <is>
          <t>Debt, net of current portion and discounts</t>
        </is>
      </c>
      <c r="B27" s="6" t="n">
        <v>127199</v>
      </c>
      <c r="C27" s="6" t="n">
        <v>481329</v>
      </c>
      <c r="D27" s="4" t="inlineStr">
        <is>
          <t xml:space="preserve"> </t>
        </is>
      </c>
    </row>
    <row r="28">
      <c r="A28" s="4" t="inlineStr">
        <is>
          <t>Related party notes, net of current portion</t>
        </is>
      </c>
      <c r="B28" s="4" t="inlineStr">
        <is>
          <t xml:space="preserve"> </t>
        </is>
      </c>
      <c r="C28" s="4" t="inlineStr">
        <is>
          <t xml:space="preserve"> </t>
        </is>
      </c>
      <c r="D28" s="6" t="n">
        <v>250000</v>
      </c>
    </row>
    <row r="29">
      <c r="A29" s="4" t="inlineStr">
        <is>
          <t>TOTAL LIABILITIES</t>
        </is>
      </c>
      <c r="B29" s="6" t="n">
        <v>3111973</v>
      </c>
      <c r="C29" s="6" t="n">
        <v>3767576</v>
      </c>
      <c r="D29" s="6" t="n">
        <v>9924200</v>
      </c>
    </row>
    <row r="30">
      <c r="A30" s="3" t="inlineStr">
        <is>
          <t>STOCKHOLDERS’ EQUITY</t>
        </is>
      </c>
      <c r="B30" s="4" t="inlineStr">
        <is>
          <t xml:space="preserve"> </t>
        </is>
      </c>
      <c r="C30" s="4" t="inlineStr">
        <is>
          <t xml:space="preserve"> </t>
        </is>
      </c>
      <c r="D30" s="4" t="inlineStr">
        <is>
          <t xml:space="preserve"> </t>
        </is>
      </c>
    </row>
    <row r="31">
      <c r="A31" s="4" t="inlineStr">
        <is>
          <t>Series A 8% cumulative convertible preferred stock, $0.0001 par value; 10,000 shares authorized, 0 shares issued and outstanding as of September 30, 2024, and 0 shares issued and outstanding as of December 31, 2023</t>
        </is>
      </c>
      <c r="B31" s="4" t="inlineStr">
        <is>
          <t xml:space="preserve"> </t>
        </is>
      </c>
      <c r="C31" s="4" t="inlineStr">
        <is>
          <t xml:space="preserve"> </t>
        </is>
      </c>
      <c r="D31" s="4" t="inlineStr">
        <is>
          <t xml:space="preserve"> </t>
        </is>
      </c>
    </row>
    <row r="32">
      <c r="A32" s="4" t="inlineStr">
        <is>
          <t>Common stock, $0.0001 par value, 100,000,000 shares authorized; 3,446,744 shares issued and outstanding as of September 30, 2024, and 461,722 shares issued and outstanding as of December 31, 2023</t>
        </is>
      </c>
      <c r="B32" s="6" t="n">
        <v>351</v>
      </c>
      <c r="C32" s="6" t="n">
        <v>46</v>
      </c>
      <c r="D32" s="6" t="n">
        <v>2</v>
      </c>
    </row>
    <row r="33">
      <c r="A33" s="4" t="inlineStr">
        <is>
          <t>Additional paid-in capital</t>
        </is>
      </c>
      <c r="B33" s="6" t="n">
        <v>42973403</v>
      </c>
      <c r="C33" s="6" t="n">
        <v>36661926</v>
      </c>
      <c r="D33" s="6" t="n">
        <v>28329248</v>
      </c>
    </row>
    <row r="34">
      <c r="A34" s="4" t="inlineStr">
        <is>
          <t>Accumulated other comprehensive loss</t>
        </is>
      </c>
      <c r="B34" s="6" t="n">
        <v>-101171</v>
      </c>
      <c r="C34" s="6" t="n">
        <v>-179995</v>
      </c>
      <c r="D34" s="6" t="n">
        <v>-235853</v>
      </c>
    </row>
    <row r="35">
      <c r="A35" s="4" t="inlineStr">
        <is>
          <t>Accumulated deficit</t>
        </is>
      </c>
      <c r="B35" s="6" t="n">
        <v>-38070941</v>
      </c>
      <c r="C35" s="6" t="n">
        <v>-33810732</v>
      </c>
      <c r="D35" s="6" t="n">
        <v>-29339120</v>
      </c>
    </row>
    <row r="36">
      <c r="A36" s="4" t="inlineStr">
        <is>
          <t>Treasury stock, 151 shares as of September 30, 2024 and 151 shares as of December 31, 2023</t>
        </is>
      </c>
      <c r="B36" s="6" t="n">
        <v>-76323</v>
      </c>
      <c r="C36" s="6" t="n">
        <v>-76323</v>
      </c>
      <c r="D36" s="4" t="inlineStr">
        <is>
          <t xml:space="preserve"> </t>
        </is>
      </c>
    </row>
    <row r="37">
      <c r="A37" s="4" t="inlineStr">
        <is>
          <t>TOTAL STOCKHOLDERS’ EQUITY</t>
        </is>
      </c>
      <c r="B37" s="6" t="n">
        <v>4725319</v>
      </c>
      <c r="C37" s="6" t="n">
        <v>2594922</v>
      </c>
      <c r="D37" s="6" t="n">
        <v>-1245723</v>
      </c>
    </row>
    <row r="38">
      <c r="A38" s="4" t="inlineStr">
        <is>
          <t>TOTAL LIABILITIES AND STOCKHOLDERS’ EQUITY</t>
        </is>
      </c>
      <c r="B38" s="6" t="n">
        <v>7837292</v>
      </c>
      <c r="C38" s="6" t="n">
        <v>6362498</v>
      </c>
      <c r="D38" s="6" t="n">
        <v>8678477</v>
      </c>
    </row>
    <row r="39">
      <c r="A39" s="4" t="inlineStr">
        <is>
          <t>Related Party [Member]</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Advances to related party</t>
        </is>
      </c>
      <c r="B41" s="4" t="inlineStr">
        <is>
          <t xml:space="preserve"> </t>
        </is>
      </c>
      <c r="C41" s="6" t="n">
        <v>95525</v>
      </c>
      <c r="D41" s="6" t="n">
        <v>218525</v>
      </c>
    </row>
    <row r="42">
      <c r="A42" s="4" t="inlineStr">
        <is>
          <t>RELATED PARTY LONG-TERM RECEIVABLE</t>
        </is>
      </c>
      <c r="B42" s="6" t="n">
        <v>435545</v>
      </c>
      <c r="C42" s="6" t="n">
        <v>435545</v>
      </c>
      <c r="D42" s="6" t="n">
        <v>435545</v>
      </c>
    </row>
    <row r="43">
      <c r="A43" s="4" t="inlineStr">
        <is>
          <t>ADVANCES TO RELATED PARTY</t>
        </is>
      </c>
      <c r="B43" s="6" t="n">
        <v>1299984</v>
      </c>
      <c r="C43" s="6" t="n">
        <v>1299984</v>
      </c>
      <c r="D43" s="6" t="n">
        <v>1299984</v>
      </c>
    </row>
    <row r="44">
      <c r="A44" s="3" t="inlineStr">
        <is>
          <t>CURRENT LIABILITIES</t>
        </is>
      </c>
      <c r="B44" s="4" t="inlineStr">
        <is>
          <t xml:space="preserve"> </t>
        </is>
      </c>
      <c r="C44" s="4" t="inlineStr">
        <is>
          <t xml:space="preserve"> </t>
        </is>
      </c>
      <c r="D44" s="4" t="inlineStr">
        <is>
          <t xml:space="preserve"> </t>
        </is>
      </c>
    </row>
    <row r="45">
      <c r="A45" s="4" t="inlineStr">
        <is>
          <t>Current maturities of related party long-term notes</t>
        </is>
      </c>
      <c r="B45" s="6" t="n">
        <v>100000</v>
      </c>
      <c r="C45" s="6" t="n">
        <v>100000</v>
      </c>
      <c r="D45" s="5" t="n">
        <v>100000</v>
      </c>
    </row>
    <row r="46">
      <c r="A46" s="4" t="inlineStr">
        <is>
          <t>Related party notes payable - subordinated</t>
        </is>
      </c>
      <c r="B46" s="4" t="inlineStr">
        <is>
          <t xml:space="preserve"> </t>
        </is>
      </c>
      <c r="C46" s="5" t="n">
        <v>165620</v>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Note
14. Employee Benefit Plan The
Company provides and sponsors a 401(k) plan for its employees. For the years ended December 31, 2023 and 2022, no contributions were
made to the plan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Shares
issuances On October 1, 2024, and November
1, 2024, the Company issued an aggregate of 56,123 On
October 18, 2024, the Company issued 172,000 86,000 On
October 18, 2024, the Company issued 168,000 84,000 In
October 2024 and November 2024, the Company issued 625,631 224,600 In
October 2024 and November 2024, the Company sold an aggregate of 3,465,772 1,932,972 Note
issuances On October 1, 2024, pursuant to a securities purchase
agreement, the Company issued to Diagonal a convertible promissory note in the principal amount of $ 121,900 15,900 14,628 June 30, 2025 22 15,170 British
Columbia Lawsuit On
July 16, 2024, the Company, through TOBC, filed a lawsuit in the Supreme Court of British Columbia (the “Court”) against
their landlords Steven Atkinson, Kathryn Atkinson and Janet Atkinson (the “Landlords”) requesting a declaration that their
commercial lease located at 2904 and 2934 Jameson Road, Nanaimo, B.C. V9R 6W8 dated April 1, 2022 by and between TOBC and their Landlords
is a valid lease and remains in full force and effect. The Company cannot provide any assurance as to the timing of resolution or outcome
of this matter. NASDAQ Delisting On
December 18, 2024, the Company Minimum
Bid Price Requirement The
Company’s Common Stock is traded on the OTC Markets’ OTC Pink Current Information tier under the current symbol “BSFC”.
The Company intends to apply to list its securities on the OTCQB as soon as practicable. Vendor Agreement On November 12, 2024 the Company entered into a vendor
agreement with Low Tide LLC (“LT”). The term of the agreement is 180 days, with will be automatically renewed for additional
successive 180 day terms unless either party gives 90 days written notice to terminate to the other. LT has developed products, including but not limited
to seafood, under the Wicked Tuna brand using its licensing rights from Pilgrim and the Toby Keith brand, (collectively the “Products”).
We will, with LT, promote and sell the Products. The Company may, at its discretion, provide funding
for the inventory to fulfill a purchase order (each a “PO”) for the Products sold, and the parties will each receive the following:
(i) As relates to Wicked Tuna, if the Company obtains a PO of a Product from
its customers, we will pay LT a five percent ( 5
(ii) As relates to the Toby Keith brand, if LT obtains a PO for the Products
from its customers and the Company funds the purchase of the inventory to fulfill the PO, the Company shall receive a fee of one percent
( 1 The parties agreed to certain customary covenants, including those relating to confidentiality and litigation. The
parties also agreed to certain mutual indemnification provisions for breaches or inaccuracies in their respective representations and
warranties or covenants.</t>
        </is>
      </c>
      <c r="C4" s="4" t="inlineStr">
        <is>
          <t xml:space="preserve">Note
15. Subsequent Events In order to refinance interest due on the June 14, 2023 note issued to
Agile, on
January 2, 2024, the Company, and Keeler &amp; Co. entered into a subordinated business loan and
security agreement with Agile and Agile Capital as collateral agent,
which provides for a term loan to the Company in the amount of $ 122,491 48,996 7,795 5,833 5 122,491 ClearThink Term Loan On
January 18, 2024, the Company entered into the Revenue-Based Factoring MCA Plus Agreement with ClearThink which provides, among
other things, for a 33-week term loan in the principal amount of $ 200,000 50,000 25 5 50,000 14,706 7,092 50,000 On January 23, 2024 and February 1, 2024, the Company
issued 1,528 1,654 During February 2024 and March 2024, the Company issued an aggregate of 226,656 836,360 Afritex
Agreements On
February 1, 2024, the Company entered into a ninety-day Master Services Agreement (the “Services Agreement”) with Afritex
Ventures, Inc. a Texas corporation (“Afritex”), pursuant to which the Company will be responsible for all of Afritex’s
operations and finance functions. The Company will provide Afritex with working capital in order to sustain operations and will purchase
certain inventory listed in the Services Agreement. In consideration for its services, during the term of the Services Agreement, the
Company will be entitled to all of the revenue and profits earned by Afritex. Under the Services Agreement, Afritex may not sell or otherwise
use as consideration any of its intellectual property without the Company’s consent. The Company must maintain certain commercial
liability insurance during the term of the Services Agreement. The Services Agreement also provides that the Company may not solicit
Afritex employees for 24 months nor circumvent existing business relationships of Afritex for three years, after the term of the Services
Agreement. The
term of the Services Agreement will automatically extend for three thirty-day periods, if Afritex’s outstanding debt is not
greater than $325,000. In
connection with the Services Agreement, on February 12, 2024, the Company entered into an Intangibles Assets and Machinery Option To
Purchase Agreement with Afritex (the “Option Agreement”). Pursuant to the Option
Agreement, the Company has the option to purchase Afritex’s intangible assets, machinery and equipment set forth in the Option
Agreement for a purchase price of $ 554,714 100,000 1,000,000 10 The
closing of the Option Agreement is subject to, among other things, the successful restructuring of Afritex’s accounts payable
debts so that no individual debt of $85,000 or aggregate debt of more than $325,000 is outstanding. The
Option Agreement may be terminated if, among others, the closing has not occurred within 90 days, unless extended for two
additional 30-day periods at the Company’s sole discretion. To date, the Company has not exercised its option to purchase such
intangibles assets, machinery and equipment. On March 11, 2024, the Company issued 15,000 60,000 as partial conversion of the principal
the May 2023 Reverse
Split On
May 7, 2024, the Company’s board of directors approved, and on April 30, 2024, the Company’s stockholders approved
the granting of authority to the Board to amend the Company’s Certificate of Incorporation to effect a reverse stock split of the
issued and outstanding shares of the Company’s common stock, by a ratio
of not less than 1-for-2 and not more than 1-for-50 ,
with the exact ratio to be determined by the Board in its sole discretion. The
Board determined to effectuate a 1:50
reverse stock split (the “Reverse Stock
Split”) and on May 20, 2024 the Company amended its Certificate of Incorporation to effect the Reverse Stock Split which became
effective on the same day. All share and per share amounts in the financial statements have been retrospectively adjusted for all periods
presented to reflect the Reverse Stock Spl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3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3 filed with the SEC on April 1, 2024 for a broader discussion of our business and the risks inherent
in such business. </t>
        </is>
      </c>
      <c r="C4" s="4" t="inlineStr">
        <is>
          <t xml:space="preserve">Basis
of Presentation The
accompanying financial statements of the Company were prepared in accordance with accounting principles generally accepted in the United
States of America (“U.S. GAAP”). </t>
        </is>
      </c>
    </row>
    <row r="5">
      <c r="A5" s="4" t="inlineStr">
        <is>
          <t>Principles of Consolidation</t>
        </is>
      </c>
      <c r="B5" s="4" t="inlineStr">
        <is>
          <t xml:space="preserve"> </t>
        </is>
      </c>
      <c r="C5" s="4" t="inlineStr">
        <is>
          <t xml:space="preserve">Principles
of Consolidation The
consolidated financial statements include the accounts of the Company, Keeler &amp; Co, Inc. a wholly owned subsidiary, Coastal Pride
Seafood, LLC (“Coastal Pride”), a wholly owned subsidiary of Keeler &amp; Co., Inc. and Taste of BC Aquafarms, Inc. (“TOBC”),
a wholly owned subsidiary. All intercompany balances and transactions have been eliminated in consolidation. </t>
        </is>
      </c>
    </row>
    <row r="6">
      <c r="A6" s="4" t="inlineStr">
        <is>
          <t>Goodwill and Other Intangible Assets</t>
        </is>
      </c>
      <c r="B6" s="4" t="inlineStr">
        <is>
          <t xml:space="preserve"> </t>
        </is>
      </c>
      <c r="C6" s="4" t="inlineStr">
        <is>
          <t xml:space="preserve">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No 1,244,309 </t>
        </is>
      </c>
    </row>
    <row r="7">
      <c r="A7" s="4" t="inlineStr">
        <is>
          <t>Long-lived Assets</t>
        </is>
      </c>
      <c r="B7"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No </t>
        </is>
      </c>
      <c r="C7"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No 1,595,677 1,006,185 78,116 1,873,619 </t>
        </is>
      </c>
    </row>
    <row r="8">
      <c r="A8" s="4" t="inlineStr">
        <is>
          <t>Cash and Cash Equivalents</t>
        </is>
      </c>
      <c r="B8" s="4" t="inlineStr">
        <is>
          <t xml:space="preserve"> </t>
        </is>
      </c>
      <c r="C8" s="4" t="inlineStr">
        <is>
          <t xml:space="preserve">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December
31, 2023 and 2022,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t>
        </is>
      </c>
    </row>
    <row r="9">
      <c r="A9" s="4" t="inlineStr">
        <is>
          <t>Accounts Receivable</t>
        </is>
      </c>
      <c r="B9"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doubtful accounts and sales return, allowances and discounts. They are stated at estimated net realizable
value. As of September 30, 2024, the Company recorded allowances for sales returns, allowances and discounts of $ 66,160 42,317 no 31,064 189,975 no </t>
        </is>
      </c>
      <c r="C9"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llowances and discounts. They are stated at estimated net realizable
value. As of December 31, 2023, and 2022, the Company recorded sales return, allowances, discounts and refund liability of approximately
$ 265,700 94,000 no </t>
        </is>
      </c>
    </row>
    <row r="10">
      <c r="A10" s="4" t="inlineStr">
        <is>
          <t>Inventories</t>
        </is>
      </c>
      <c r="B10" s="4" t="inlineStr">
        <is>
          <t xml:space="preserve">Inventories Substantially
all of the Company’s inventory consists of packaged crab meat located at a public cold storage facility and merchandise in transit
from suppliers. The Company also has eggs and fish in process inventory from TOBC and raw materials for packaged seafood and other inventory
from AFVFL. The cost of inventory is primarily determined using the specific identification method for crab meat and raw materials for
packaged seafood inventory.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raw materials for packaged
seafood inventory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nine months ended September 30, 2024, the Company recorded an inventory allowance of $ 714,900 176,000 The
Company’s inventory as of September 30, 2024 and December 31, 2023 consists of: Schedule
of Inventory
September
30, December
31,
Inventory purchased for resale $ 2,154,578 $ 1,708,311
Feeds and eggs processed 71,494 102,373
Raw materials for packaged seafood 313,563 -
Packaged seafood inventory 654,224 -
Inventory other 63,097 -
In-transit inventory - 973,837
Less: Inventory allowance (890,900 ) (176,000 )
Inventory, net $ 2,366,056 $ 2,608,521 Inventory
other is comprised of packaged inventory involving other protein items such as poultry, beef and pork. </t>
        </is>
      </c>
      <c r="C10" s="4" t="inlineStr">
        <is>
          <t xml:space="preserve">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The Company recorded an inventory allowance of $ 176,000 The
Company’s inventory as of December 31, 2023 and December 31, 2022 consists of: Schedule
of Inventory
December 31, 2023 December 31, 2022
Inventory purchased for resale $ 1,708,311 $ 3,052,518
Feeds and eggs processed 102,373 156,984
Raw materials for packaged seafood
Packaged seafood inventory
Inventory other
In-transit inventory 973,837 1,598,650
Less: Inventory allowance (176,000 ) -
Inventory, net $ 2,608,521 $ 4,808,152 </t>
        </is>
      </c>
    </row>
    <row r="11">
      <c r="A11" s="4" t="inlineStr">
        <is>
          <t>Advances to Suppliers and Related Party</t>
        </is>
      </c>
      <c r="B11" s="4" t="inlineStr">
        <is>
          <t xml:space="preserve">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4, and December 31, 2023, the balance due from the related party for future shipments was approximately $ 1,300,000 no </t>
        </is>
      </c>
      <c r="C11" s="4" t="inlineStr">
        <is>
          <t xml:space="preserve">Advances
to Suppliers and Related Party In
the normal course of business, the Company may advance payments to its suppliers, including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3, and December 31, 2022, the balance due from Bacolod for future shipments was approximately $ 1,300,000 no </t>
        </is>
      </c>
    </row>
    <row r="12">
      <c r="A12" s="4" t="inlineStr">
        <is>
          <t>Fixed Assets</t>
        </is>
      </c>
      <c r="B12" s="4" t="inlineStr">
        <is>
          <t xml:space="preserve"> </t>
        </is>
      </c>
      <c r="C12" s="4" t="inlineStr">
        <is>
          <t xml:space="preserve">Fixed
Assets 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he
RAS system is comprised of tanks, plumbing, pumps, controls, hatchery, tools and other equipment all working together for the TOBC facility.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No 1,873,619 </t>
        </is>
      </c>
    </row>
    <row r="13">
      <c r="A13" s="4" t="inlineStr">
        <is>
          <t>Other Comprehensive (loss) Income</t>
        </is>
      </c>
      <c r="B13" s="4" t="inlineStr">
        <is>
          <t xml:space="preserve"> </t>
        </is>
      </c>
      <c r="C13" s="4" t="inlineStr">
        <is>
          <t xml:space="preserve">Other
Comprehensive (loss) Income The
Company reports its comprehensive (loss) income in accordance with ASC 220, Comprehensive Income </t>
        </is>
      </c>
    </row>
    <row r="14">
      <c r="A14" s="4" t="inlineStr">
        <is>
          <t>Foreign Currency Exchange Rates Risk</t>
        </is>
      </c>
      <c r="B14" s="4" t="inlineStr">
        <is>
          <t xml:space="preserve">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
        </is>
      </c>
      <c r="C14" s="4" t="inlineStr">
        <is>
          <t xml:space="preserve">Foreign
Currency Translation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he
assets and liabilities held by TOBC have a functional currency other than the U.S. Dollar. The TOBC results were translated into U.S.
Dollars at exchange rates in effect at the end of each reporting period. TOBC’s revenue and expenses were translated into U.S.
Dollars at the average rates that prevailed during the period. The rate used in the financial statements for TOBC as presented for December
31, 2023 was 0.74 Canadian Dollars to U.S. Dollars and for December 31, 2022 was 0.80 Canadian Dollars to U.S. Dollars 55,900 60,100 </t>
        </is>
      </c>
    </row>
    <row r="15">
      <c r="A15" s="4" t="inlineStr">
        <is>
          <t>Revenue Recognition</t>
        </is>
      </c>
      <c r="B15"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purchasing blue
and red swimming crab meat primarily from our largest supplier in Miami and distributing it in the United States and Canada under several
brand names such as Blue Star, Oceanica, Pacifika, Crab &amp; Go, First Choice, Good Stuff and Coastal Pride Fresh, steelhead salmon
and rainbow trout fingerlings produced by TOBC under the brand name Little Cedar Farms for distribution in Canada and purchasing raw
materials for packaged seafood and other inventory under AFVFL.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c r="C15"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We sell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at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16">
      <c r="A16" s="4" t="inlineStr">
        <is>
          <t>Deferred Income</t>
        </is>
      </c>
      <c r="B16" s="4" t="inlineStr">
        <is>
          <t xml:space="preserve"> </t>
        </is>
      </c>
      <c r="C16" s="4" t="inlineStr">
        <is>
          <t xml:space="preserve">Deferred
Income The
Company recognizes deferred income for advance payments received from customers for which sales have not yet occurred. </t>
        </is>
      </c>
    </row>
    <row r="17">
      <c r="A17" s="4" t="inlineStr">
        <is>
          <t>Lease Accounting</t>
        </is>
      </c>
      <c r="B17" s="4" t="inlineStr">
        <is>
          <t xml:space="preserve">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4. The Company’s leases generally have terms that range from three years six seven years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September 30, 2024. Schedule
of Lease-related Assets and Liabilities
September
30, 2024
Assets
Operating lease assets $ 97,286
Liabilities
Current
Operating lease liabilities $ 36,915
Noncurrent
Operating lease liabilities $ 60,371 Supplemental
cash flow information related to leases were as follows: Schedule
of Supplemental Cash Flow Information Related to Leases
Nine
Months Ended September
30, 2024
Cash paid for amounts included in the measurement
of lease liabilities:
Operating cash
flows from operating leases $ 27,728
ROU assets recognized in exchange for lease
obligations:
Operating leases $ - The
table below presents the remaining lease term and discount rates for operating leases. Schedule
of Remaining Lease Term and Discount Rates for Operating Leases
September
30, 2024
Weighted-average remaining
lease term
Operating leases 2.50
Weighted-average discount
rate
Operating leases 7.3 % Maturities
of lease liabilities as of September 30, 2024 were as follows: Schedule
of Maturities of Lease Liabilities
Operating Leases
2024 (three months remaining) 10,984
2025 43,934
2026 43,934
2027 10,983
Total lease payments 109,835
Less: amount of lease
payments representing interest (12,549 )
Present value of
future minimum lease payments $ 97,286
Less: current obligations
under leases $ (36,915 )
Non-current obligations $ 60,371 </t>
        </is>
      </c>
      <c r="C17" s="4" t="inlineStr">
        <is>
          <t xml:space="preserve">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December 31,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it considers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December 31, 2023. Schedule of Lease-related Assets and Liabilities
December 31, 2023
Assets
Operating lease assets $ 125,014
Liabilities
Current $ 35,428
Operating lease liabilities
Noncurrent
Operating lease liabilities $ 89,586 Supplemental
cash flow information related to leases were as follows: Schedule of Supplemental Cash Flow Information Related to Leases
Year Ended December 31, 2023
Cash used in operating activities:
Operating leases $ 72,526
ROU assets recognized in exchange for lease obligations:
Operating leases $ - The
table below presents the remaining lease term and discount rates for operating leases. Schedule of Remaining Lease Term and Discount Rates for Operating Leases
December
31, 2023
Weighted-average
remaining lease term
Operating
leases 3.25
Weighted-average
discount rate
Operating
leases 7.3 % Maturities
of lease liabilities as of December 31, 2023, were as follows: Schedule of Maturities of Lease Liabilities
Operating Leases
-
2024 $ 44,456
2025 44,456
2026 44,456
2027 11,117
2028 -
Total lease payments $ 144,485
Less: amount of lease payments representing interest (19,471 )
Present value of future minimum lease payments $ 125,014
Less: current obligations under leases $ (35,428 )
Non-current obligations $ 89,586 </t>
        </is>
      </c>
    </row>
    <row r="18">
      <c r="A18" s="4" t="inlineStr">
        <is>
          <t>Advertising</t>
        </is>
      </c>
      <c r="B18" s="4" t="inlineStr">
        <is>
          <t xml:space="preserve"> </t>
        </is>
      </c>
      <c r="C18" s="4" t="inlineStr">
        <is>
          <t xml:space="preserve">Advertising The
Company expenses the costs of advertising as incurred. Advertising expenses which are included in Other Operating Expenses were approximately
$ 4,500 5,400 </t>
        </is>
      </c>
    </row>
    <row r="19">
      <c r="A19" s="4" t="inlineStr">
        <is>
          <t>Use of Estimates</t>
        </is>
      </c>
      <c r="B19" s="4" t="inlineStr">
        <is>
          <t xml:space="preserve"> </t>
        </is>
      </c>
      <c r="C1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0">
      <c r="A20" s="4" t="inlineStr">
        <is>
          <t>Customer Concentration</t>
        </is>
      </c>
      <c r="B20" s="4" t="inlineStr">
        <is>
          <t xml:space="preserve"> </t>
        </is>
      </c>
      <c r="C20" s="4" t="inlineStr">
        <is>
          <t xml:space="preserve">Customer
Concentration The
Company had sixteen customers which accounted for approximately 52 22 The
Company had nine customers which accounted for approximately 59 36 The
loss of any major customer could have a material adverse impact on the Company’s results of operations, cash flows and financial
position. </t>
        </is>
      </c>
    </row>
    <row r="21">
      <c r="A21" s="4" t="inlineStr">
        <is>
          <t>Supplier Concentration</t>
        </is>
      </c>
      <c r="B21" s="4" t="inlineStr">
        <is>
          <t xml:space="preserve"> </t>
        </is>
      </c>
      <c r="C21" s="4" t="inlineStr">
        <is>
          <t xml:space="preserve">Supplier
Concentration The
Company had four major suppliers located in the United States, Canada and China which accounted for approximately 82 35 The
Company had five major suppliers located in the United States, Indonesia, Vietnam and China which accounted for approximately 76 29 The
loss of any major supplier could have a material adverse impact on the Company’s results of operations, cash flows and financial
position. </t>
        </is>
      </c>
    </row>
    <row r="22">
      <c r="A22" s="4" t="inlineStr">
        <is>
          <t>Fair Value Measurements and Financial Instruments</t>
        </is>
      </c>
      <c r="B22"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using the Black Scholes Pricing model as of September 30, 2024 and December 31, 2023. There were no financial assets
and liabilities that were measured at fair value on a recurring basis under Levels 1 and 2. Schedule
of Derivative and Warrant Liabilities Measured at Fair Value
Level
3 Fair Value
As
of September 30, 2024 As
of December 31, 2023
Liabilities
Derivative liability on convertible
debt $ 231,629 $ 1,047,049
Warrant liability - 1,574
Total $ 231,629 $ 1,048,623 The
table below presents the change in the fair value of the derivative liability convertible debt and warrant liability during the nine months
ended September 30, 2024: Schedule
of Change in Fair Value of Derivative Liability Convertible Debt and Warrant Liability
Derivative liability balance, January 1, 2024 $ 1,047,049
Issuance of derivative liability during the
period -
Settlement of derivative liability (1,027,674 )
Change in fair value of derivative liability
during the period 212,254
Derivative liability balance, September 30, 2024 $ 231,629
Warrant liability balance, January 1, 2024 $ 1,574
Issuance of warrant liability during the period -
Change in fair value of warrant liability during
the period (1,574 )
Warrant liability balance, September 30, 2024 $ - The
fair market value of all derivatives and warrant liability as of December 31, 2023 was determined using the Black-Scholes option pricing
model which used the following assumptions: Schedule
of Fair Market Value of Derivatives
Stock price $ 7.00
Expected dividend yield 0.00 %
Expected stock price volatility 45.51 150.46 %
Risk-free interest rate 3.81 4.91 %
Expected term 1.42 5.00 The
fair market value of all derivatives and warrant liability as of September 30, 2024 was determined using the Black-Scholes option pricing
model which used the following assumptions:
Stock price $ 0.53
Expected dividend yield 0.00 %
Expected stock price volatility 38.90 199.16 %
Risk-free interest rate 3.58 4.38 %
Expected term 0.67 4.33 </t>
        </is>
      </c>
      <c r="C22"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include cash, accounts receivable, accounts payable, accrued expenses, debt obligations, derivative
liabilities and warrant liabilities. The Company believes the carrying values of cash, accounts receivable, accounts payable and accrued
expense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as of December 31, 2023. The Company does not have any assets or liabilities that are
required to be measured at fair value on a recurring basis as of December 31, 2022. Schedule of Derivative and Warrant Liabilities Measured at Fair Value
Fair Value Level 1 Level 2 Level 3
December 31, 2023
Fair Value Measurement using Fair Value Hierarchy
Fair Value Level 1 Level 2 Level 3
Liabilities
Derivative liability on convertible debt $ 1,047,049 $ - $ - $ 1,047,049
Warrant liability 1,574 - - 1,574
Total $ 1,048,623 $ - $ - $ 1,048,623 The
table below presents the change in the fair value of the derivative liability convertible debt and warrant liability for the year ended
December 31, 2023: Schedule of Change in Fair Value of Derivative Liability Convertible Debt and Warrant Liability
Derivative liability balance, January 1, 2023 -
Issuance of derivative liability during the period 383,672
Settlement of derivative liability -
Change in derivative liability during the period 663,377
Derivative liability balance, December 31, 2023 $ 1,047,049
Warrant liability balance, January 1, 2023 -
Issuance of warrant liability during the period 5,032,025
Settlement of warrant liability (1,869,986 )
Change in warrant liability during the period (3,160,465 )
Warrant liability balance, December 31, 2023 $ 1,574 Schedule of Fair market value of all Derivatives </t>
        </is>
      </c>
    </row>
    <row r="23">
      <c r="A23" s="4" t="inlineStr">
        <is>
          <t>Earnings or Loss per Share</t>
        </is>
      </c>
      <c r="B23" s="4" t="inlineStr">
        <is>
          <t xml:space="preserve"> </t>
        </is>
      </c>
      <c r="C23" s="4" t="inlineStr">
        <is>
          <t xml:space="preserve">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warrants and convertible notes for each year. For the years ended December 31, 2023 and 2022, the following common stock
equivalents were excluded from the calculation of diluted earnings per share as their impact would be anti-dilutive due to the Company’s
net loss. Schedule
of anti dilutive earnings or loss per share
Year ended December 31, 2023 Year ended December 31, 2022
Options $ 316,540 $ 223,076
Warrants 730,944 120,675
Convertible Notes 11,708,483 -
Total $ 12,755,967 $ 343,751 </t>
        </is>
      </c>
    </row>
    <row r="24">
      <c r="A24" s="4" t="inlineStr">
        <is>
          <t>Stock-Based Compensation</t>
        </is>
      </c>
      <c r="B24" s="4" t="inlineStr">
        <is>
          <t xml:space="preserve"> </t>
        </is>
      </c>
      <c r="C24" s="4" t="inlineStr">
        <is>
          <t xml:space="preserve">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accounts for forfeitures as they occur. </t>
        </is>
      </c>
    </row>
    <row r="25">
      <c r="A25" s="4" t="inlineStr">
        <is>
          <t>Related Parties</t>
        </is>
      </c>
      <c r="B25" s="4" t="inlineStr">
        <is>
          <t xml:space="preserve"> </t>
        </is>
      </c>
      <c r="C25"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3, and 2022, there was approximately $ 83,000 67,000 </t>
        </is>
      </c>
    </row>
    <row r="26">
      <c r="A26" s="4" t="inlineStr">
        <is>
          <t>Income Taxes</t>
        </is>
      </c>
      <c r="B26" s="4" t="inlineStr">
        <is>
          <t xml:space="preserve"> </t>
        </is>
      </c>
      <c r="C26" s="4" t="inlineStr">
        <is>
          <t xml:space="preserve">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t>
        </is>
      </c>
    </row>
    <row r="27">
      <c r="A27" s="4" t="inlineStr">
        <is>
          <t>Recent Accounting Pronouncements</t>
        </is>
      </c>
      <c r="B27" s="4" t="inlineStr">
        <is>
          <t>Recent
Accounting Pronouncements There
are various updates recently issued to the accounting literature and these are not expected to have a material impact on the Company’s
financial position, results of operations or cash flows.</t>
        </is>
      </c>
      <c r="C27" s="4" t="inlineStr">
        <is>
          <t>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related
to its trade receivables on January 1, 2023 and determined there was no material impact from the adoption of the ASU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Inventory</t>
        </is>
      </c>
      <c r="B4" s="4" t="inlineStr">
        <is>
          <t xml:space="preserve">The
Company’s inventory as of September 30, 2024 and December 31, 2023 consists of: Schedule
of Inventory
September
30, December
31,
Inventory purchased for resale $ 2,154,578 $ 1,708,311
Feeds and eggs processed 71,494 102,373
Raw materials for packaged seafood 313,563 -
Packaged seafood inventory 654,224 -
Inventory other 63,097 -
In-transit inventory - 973,837
Less: Inventory allowance (890,900 ) (176,000 )
Inventory, net $ 2,366,056 $ 2,608,521 </t>
        </is>
      </c>
      <c r="C4" s="4" t="inlineStr">
        <is>
          <t xml:space="preserve">The
Company’s inventory as of December 31, 2023 and December 31, 2022 consists of: Schedule
of Inventory
December 31, 2023 December 31, 2022
Inventory purchased for resale $ 1,708,311 $ 3,052,518
Feeds and eggs processed 102,373 156,984
Raw materials for packaged seafood
Packaged seafood inventory
Inventory other
In-transit inventory 973,837 1,598,650
Less: Inventory allowance (176,000 ) -
Inventory, net $ 2,608,521 $ 4,808,152 </t>
        </is>
      </c>
    </row>
    <row r="5">
      <c r="A5" s="4" t="inlineStr">
        <is>
          <t>Schedule of Estimated Usefule Life of Assets</t>
        </is>
      </c>
      <c r="B5" s="4" t="inlineStr">
        <is>
          <t xml:space="preserve"> </t>
        </is>
      </c>
      <c r="C5" s="4" t="inlineStr">
        <is>
          <t xml:space="preserve">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
        </is>
      </c>
    </row>
    <row r="6">
      <c r="A6" s="4" t="inlineStr">
        <is>
          <t>Schedule of Lease-related Assets and Liabilities</t>
        </is>
      </c>
      <c r="B6" s="4" t="inlineStr">
        <is>
          <t xml:space="preserve">The
table below presents the lease-related assets and liabilities recorded on the balance sheet as of September 30, 2024. Schedule
of Lease-related Assets and Liabilities
September
30, 2024
Assets
Operating lease assets $ 97,286
Liabilities
Current
Operating lease liabilities $ 36,915
Noncurrent
Operating lease liabilities $ 60,371 </t>
        </is>
      </c>
      <c r="C6" s="4" t="inlineStr">
        <is>
          <t xml:space="preserve">The
table below presents the lease-related assets and liabilities recorded on the balance sheet as of December 31, 2023. Schedule of Lease-related Assets and Liabilities
December 31, 2023
Assets
Operating lease assets $ 125,014
Liabilities
Current $ 35,428
Operating lease liabilities
Noncurrent
Operating lease liabilities $ 89,586 </t>
        </is>
      </c>
    </row>
    <row r="7">
      <c r="A7" s="4" t="inlineStr">
        <is>
          <t>Schedule of Supplemental Cash Flow Information Related to Leases</t>
        </is>
      </c>
      <c r="B7" s="4" t="inlineStr">
        <is>
          <t xml:space="preserve">Supplemental
cash flow information related to leases were as follows: Schedule
of Supplemental Cash Flow Information Related to Leases
Nine
Months Ended September
30, 2024
Cash paid for amounts included in the measurement
of lease liabilities:
Operating cash
flows from operating leases $ 27,728
ROU assets recognized in exchange for lease
obligations:
Operating leases $ - </t>
        </is>
      </c>
      <c r="C7" s="4" t="inlineStr">
        <is>
          <t xml:space="preserve">Supplemental
cash flow information related to leases were as follows: Schedule of Supplemental Cash Flow Information Related to Leases
Year Ended December 31, 2023
Cash used in operating activities:
Operating leases $ 72,526
ROU assets recognized in exchange for lease obligations:
Operating leases $ - </t>
        </is>
      </c>
    </row>
    <row r="8">
      <c r="A8" s="4" t="inlineStr">
        <is>
          <t>Schedule of Remaining Lease Term and Discount Rates for Operating Leases</t>
        </is>
      </c>
      <c r="B8" s="4" t="inlineStr">
        <is>
          <t>The
table below presents the remaining lease term and discount rates for operating leases. Schedule
of Remaining Lease Term and Discount Rates for Operating Leases
September
30, 2024
Weighted-average remaining
lease term
Operating leases 2.50
Weighted-average discount
rate
Operating leases 7.3 %</t>
        </is>
      </c>
      <c r="C8" s="4" t="inlineStr">
        <is>
          <t>The
table below presents the remaining lease term and discount rates for operating leases. Schedule of Remaining Lease Term and Discount Rates for Operating Leases
December
31, 2023
Weighted-average
remaining lease term
Operating
leases 3.25
Weighted-average
discount rate
Operating
leases 7.3 %</t>
        </is>
      </c>
    </row>
    <row r="9">
      <c r="A9" s="4" t="inlineStr">
        <is>
          <t>Schedule of Maturities of Lease Liabilities</t>
        </is>
      </c>
      <c r="B9" s="4" t="inlineStr">
        <is>
          <t xml:space="preserve">Maturities
of lease liabilities as of September 30, 2024 were as follows: Schedule
of Maturities of Lease Liabilities
Operating Leases
2024 (three months remaining) 10,984
2025 43,934
2026 43,934
2027 10,983
Total lease payments 109,835
Less: amount of lease
payments representing interest (12,549 )
Present value of
future minimum lease payments $ 97,286
Less: current obligations
under leases $ (36,915 )
Non-current obligations $ 60,371 </t>
        </is>
      </c>
      <c r="C9" s="4" t="inlineStr">
        <is>
          <t xml:space="preserve">Maturities
of lease liabilities as of December 31, 2023, were as follows: Schedule of Maturities of Lease Liabilities
Operating Leases
-
2024 $ 44,456
2025 44,456
2026 44,456
2027 11,117
2028 -
Total lease payments $ 144,485
Less: amount of lease payments representing interest (19,471 )
Present value of future minimum lease payments $ 125,014
Less: current obligations under leases $ (35,428 )
Non-current obligations $ 89,586 </t>
        </is>
      </c>
    </row>
    <row r="10">
      <c r="A10" s="4" t="inlineStr">
        <is>
          <t>Schedule of Derivative and Warrant Liabilities Measured at Fair Value</t>
        </is>
      </c>
      <c r="B10" s="4" t="inlineStr">
        <is>
          <t xml:space="preserve"> </t>
        </is>
      </c>
      <c r="C10" s="4" t="inlineStr">
        <is>
          <t xml:space="preserve"> Schedule of Derivative and Warrant Liabilities Measured at Fair Value
Fair Value Level 1 Level 2 Level 3
December 31, 2023
Fair Value Measurement using Fair Value Hierarchy
Fair Value Level 1 Level 2 Level 3
Liabilities
Derivative liability on convertible debt $ 1,047,049 $ - $ - $ 1,047,049
Warrant liability 1,574 - - 1,574
Total $ 1,048,623 $ - $ - $ 1,048,623 </t>
        </is>
      </c>
    </row>
    <row r="11">
      <c r="A11" s="4" t="inlineStr">
        <is>
          <t>Schedule of Change in Fair Value of Derivative Liability Convertible Debt and Warrant Liability</t>
        </is>
      </c>
      <c r="B11" s="4" t="inlineStr">
        <is>
          <t xml:space="preserve">The
table below presents the change in the fair value of the derivative liability convertible debt and warrant liability during the nine months
ended September 30, 2024: Schedule
of Change in Fair Value of Derivative Liability Convertible Debt and Warrant Liability
Derivative liability balance, January 1, 2024 $ 1,047,049
Issuance of derivative liability during the
period -
Settlement of derivative liability (1,027,674 )
Change in fair value of derivative liability
during the period 212,254
Derivative liability balance, September 30, 2024 $ 231,629
Warrant liability balance, January 1, 2024 $ 1,574
Issuance of warrant liability during the period -
Change in fair value of warrant liability during
the period (1,574 )
Warrant liability balance, September 30, 2024 $ - </t>
        </is>
      </c>
      <c r="C11" s="4" t="inlineStr">
        <is>
          <t xml:space="preserve">The
table below presents the change in the fair value of the derivative liability convertible debt and warrant liability for the year ended
December 31, 2023: Schedule of Change in Fair Value of Derivative Liability Convertible Debt and Warrant Liability
Derivative liability balance, January 1, 2023 -
Issuance of derivative liability during the period 383,672
Settlement of derivative liability -
Change in derivative liability during the period 663,377
Derivative liability balance, December 31, 2023 $ 1,047,049
Warrant liability balance, January 1, 2023 -
Issuance of warrant liability during the period 5,032,025
Settlement of warrant liability (1,869,986 )
Change in warrant liability during the period (3,160,465 )
Warrant liability balance, December 31, 2023 $ 1,574 </t>
        </is>
      </c>
    </row>
    <row r="12">
      <c r="A12" s="4" t="inlineStr">
        <is>
          <t>Schedule of Fair Market Value of Derivatives</t>
        </is>
      </c>
      <c r="B12" s="4" t="inlineStr">
        <is>
          <t xml:space="preserve">The
fair market value of all derivatives and warrant liability as of December 31, 2023 was determined using the Black-Scholes option pricing
model which used the following assumptions: Schedule
of Fair Market Value of Derivatives
Stock price $ 7.00
Expected dividend yield 0.00 %
Expected stock price volatility 45.51 150.46 %
Risk-free interest rate 3.81 4.91 %
Expected term 1.42 5.00 The
fair market value of all derivatives and warrant liability as of September 30, 2024 was determined using the Black-Scholes option pricing
model which used the following assumptions:
Stock price $ 0.53
Expected dividend yield 0.00 %
Expected stock price volatility 38.90 199.16 %
Risk-free interest rate 3.58 4.38 %
Expected term 0.67 4.33 </t>
        </is>
      </c>
      <c r="C12" s="4" t="inlineStr">
        <is>
          <t>Schedule of Fair market value of all Derivatives</t>
        </is>
      </c>
    </row>
    <row r="13">
      <c r="A13" s="4" t="inlineStr">
        <is>
          <t>Schedule of anti dilutive earnings or loss per share</t>
        </is>
      </c>
      <c r="B13" s="4" t="inlineStr">
        <is>
          <t xml:space="preserve"> </t>
        </is>
      </c>
      <c r="C13" s="4" t="inlineStr">
        <is>
          <t xml:space="preserve">Schedule
of anti dilutive earnings or loss per share
Year ended December 31, 2023 Year ended December 31, 2022
Options $ 316,540 $ 223,076
Warrants 730,944 120,675
Convertible Notes 11,708,483 -
Total $ 12,755,967 $ 343,751 </t>
        </is>
      </c>
    </row>
    <row r="14">
      <c r="A14" s="4" t="inlineStr">
        <is>
          <t>Schedule of Derivative and Warrant Liabilities Measured at Fair Value</t>
        </is>
      </c>
      <c r="B14" s="4" t="inlineStr">
        <is>
          <t xml:space="preserve"> Schedule
of Derivative and Warrant Liabilities Measured at Fair Value
Level
3 Fair Value
As
of September 30, 2024 As
of December 31, 2023
Liabilities
Derivative liability on convertible
debt $ 231,629 $ 1,047,049
Warrant liability - 1,574
Total $ 231,629 $ 1,048,623 </t>
        </is>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Fixed Assets</t>
        </is>
      </c>
      <c r="B4" s="4" t="inlineStr">
        <is>
          <t xml:space="preserve">Fixed
assets comprised the following: Schedule
of Fixed Assets
September
30, 2024 December
31, 2023
Computer equipment $ 55,345 $ 47,908
RAS system 164,333 140,214
Leasehold improvements 17,904 17,904
Building Improvements 199,249 136,653
Total 436,831 342,679
Fixed assets, gross 436,831 342,679
Less: Accumulated depreciation (43,033 ) (38,822 )
Fixed assets, net $ 393,798 $ 303,857 </t>
        </is>
      </c>
      <c r="C4" s="4" t="inlineStr">
        <is>
          <t xml:space="preserve">Fixed
assets comprised the following at December 31: Schedule of Fixed Assets
2023 2022
Computer equipment $ 47,908 $ 97,624
RAS system 140,214 2,089,909
Automobiles - 122,715
Leasehold improvements 17,904 89,055
Building improvements 136,653 -
Total 342,679 2,399,303
Less: Accumulated depreciation and impairment (38,822 ) (2,278,903 )
Fixed assets, net $ 303,857 $ 120,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the Company’s goodwill for the year ended December 31, 2022. No
goodwill and intangible assets were recognized for the year ended December 31, 2023. Schedule
of Goodwill
2022
Balance, January 1 $ 445,395
Acquisition of TOBC 836,669
Impairment (1,282,064 )
Balance, December 31 $ - </t>
        </is>
      </c>
    </row>
    <row r="5">
      <c r="A5" s="4" t="inlineStr">
        <is>
          <t>Schedule of Intangible Assets</t>
        </is>
      </c>
      <c r="B5" s="4" t="inlineStr">
        <is>
          <t xml:space="preserve">The
following table sets forth the components of the Company’s intangible assets at December 31, 2022: Schedule
of Intangible Assets
Amortization Period (Years) Cost Accumulated Amortization and Impairment Net Book Value
Intangible Assets Subject to amortization
Trademarks – Coastal Pride 14 $ 850,000 $ (850,000 ) $ -
Trademarks – TOBC 15 406,150 (406,150 ) -
Customer Relationships – Coastal Pride 12 1,486,832 (1,486,832 ) -
Customer Relationships – TOBC 15 592,979 (592,979 ) -
Non-Compete Agreements – Coastal Pride 3 40,000 (40,000 ) -
Non-Compete Agreements – TOBC 4 121,845 (121,845 ) -
Total $ 3,497,806 $ (3,497,806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Fair Value of Consideration Tranferred and Recording of Assets Acquired [Member]</t>
        </is>
      </c>
      <c r="B3" s="4" t="inlineStr">
        <is>
          <t xml:space="preserve"> </t>
        </is>
      </c>
    </row>
    <row r="4">
      <c r="A4" s="3" t="inlineStr">
        <is>
          <t>Business Acquisition [Line Items]</t>
        </is>
      </c>
      <c r="B4" s="4" t="inlineStr">
        <is>
          <t xml:space="preserve"> </t>
        </is>
      </c>
    </row>
    <row r="5">
      <c r="A5" s="4" t="inlineStr">
        <is>
          <t>Schedule of Fair Value of Assets Acquired and Liabilities Assumed</t>
        </is>
      </c>
      <c r="B5" s="4" t="inlineStr">
        <is>
          <t xml:space="preserve">The
following table summarizes the acquisition date fair value of the consideration paid and identifiable assets acquired. Schedule
of Fair Value of Assets Acquired and Liabilities Assumed
Consideration Paid:
Cash $ 359,250
Common stock, 167 359,250
Transaction costs 39,231
Fair value of total consideration $ 757,731
Purchase Price Allocation:
Fixed assets acquired $ 146,600
Customer relationships 611,131
Fair market value of net assets acquired $ 757,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Fair Value of Stock Options</t>
        </is>
      </c>
      <c r="B4" s="4" t="inlineStr">
        <is>
          <t xml:space="preserve"> </t>
        </is>
      </c>
      <c r="C4" s="4" t="inlineStr">
        <is>
          <t xml:space="preserve">The
following table summarizes the assumptions used to estimate the fair value of the stock options granted for the years ended December
31, 2023 and 2022: Schedule
of Fair Value of Stock Options
2023 2022
Expected
Volatility 35 45 % 39 48 %
Risk
Free Interest Rate 2.87 4.72 % 2.87 4.27 %
Expected
life of options 3.0 5.0 3.0
5.0 </t>
        </is>
      </c>
    </row>
    <row r="5">
      <c r="A5" s="4" t="inlineStr">
        <is>
          <t>Schedule of Option Activity</t>
        </is>
      </c>
      <c r="B5" s="4" t="inlineStr">
        <is>
          <t xml:space="preserve">The
following table represents option activity for the nine months ended September 30, 2024: Schedule
of Option Activity
Number
Weighted
Weighted
Aggregate
Outstanding
– December 31, 2023 6,331 $ 1,426.52 3.80 $ -
Exercisable –
December 31, 2023 4,398 $ 1,426.52 4.27 $ -
Granted - $ -
Forfeited 896 $ -
Expired 500 $ -
Vested 4,172 $ -
Outstanding – September 30, 2024 4,935 $ 1,502.75 3.62 $ -
Exercisable – September 30, 2024 4,172 $ 1,502.75 3.92 $ - </t>
        </is>
      </c>
      <c r="C5" s="4" t="inlineStr">
        <is>
          <t xml:space="preserve">The
following table represents option activity for the years ended December 31, 2023 and 2022: Schedule
of Option Activity
Number
of Options Weighted
Average Exercise Price Weighted
Average Remaining Contractual Life in Years Aggregate
Intrinsic Value
Outstanding
- December 31, 2021 4,430 $ 2,000.00 6.23
Exercisable
- December 31, 2021 3,807 $ 2,000.00 6.83 $ -
Granted 208 $ 1,820.00
Forfeited (176 ) $ 2,300.00
Vested 4,122 -
Outstanding
- December 31, 2022 4,462 $ 2,000.00 5.25
Exercisable
- December 31, 2022 4,122 $ 2,000.00 5.28 $ -
Granted 1,894 $ 28.88
Forfeited (25 ) $ 2,000.00
Vested 4,398 -
Outstanding
- December 31, 2023 6,331 $ 1,426.52 3.80
Exercisable
- December 31, 2023 4,398 $ 1,426.52 4.2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Schedule of Warrant Activity</t>
        </is>
      </c>
      <c r="B4" s="4" t="inlineStr">
        <is>
          <t xml:space="preserve">The
following table represents warrant activity for the nine months ended September 30, 2024: Schedule of Warrant Activity
Number
Weighted
Weighted
Aggregate
Outstanding – December
31, 2023 14,619 $ 601.78 4.20
Exercisable – December 31, 2023 11,114 $ 770.50 5.52 $ -
Granted - $ -
Exercised - $ -
Forfeited or Expired (2,358 ) $ -
Outstanding – September 30, 2024 12,261 $ 129.05 4.15
Exercisable – September 30, 2024 12,261 $ 129.05 4.15 $ - </t>
        </is>
      </c>
      <c r="C4" s="4" t="inlineStr">
        <is>
          <t xml:space="preserve">Schedule
of Warrant Activity
Number
of Warrants Weighted
Weighted
Average Remaining Contractual Aggregate
Intrinsic
Outstanding
– December 31, 2022 2,414 $ 3,110 1.32
Exercisable
– December 31, 2022 2,414 $ 3.110 1.32 $ -
Granted 214,028 $ 7.50
Exercised (201,823 ) $ 1.50
Forfeited
or Expired - $ -
Outstanding
– December 31, 2023 14,619 $ 601.78 4.20
Exercisable
– December 31, 2023 11,114 $ 770.50 5.5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ate Reconciliation</t>
        </is>
      </c>
      <c r="B4" s="4" t="inlineStr">
        <is>
          <t xml:space="preserve">Federal
income tax expense differs from the statutory federal rates of 21% for the years ended December 31, 2023 and December 31, 2022 due to
the following: Schedule
of Rate Reconciliation
Rate
Reconciliation December
31, 2023 December
31, 2022
Provision/(Benefit)
at statutory rate $ 851,925 21.00 % $ (2,770,944 ) 21.00 %
State
tax Provision/(Benefit) net of federal benefit (206,832 ) 5.10 % (309,886 ) 2.35 %
Permanent
book/tax differences (237,419 ) 5.85 % 10,621 (0.048 )%
Change
in valuation allowance 74,848 (1.85 )% 2,751,592 (20.85 )%
Other 1,221,327 (30.11 )% 318,617 (2.42 )%
Income
Tax Provision/(Benefit) - - - - </t>
        </is>
      </c>
    </row>
    <row r="5">
      <c r="A5" s="4" t="inlineStr">
        <is>
          <t>Schedule of Deferred Income Tax Asset</t>
        </is>
      </c>
      <c r="B5" s="4" t="inlineStr">
        <is>
          <t xml:space="preserve">The
components of the net deferred tax asset at December 31, 2023 and 2022, are as follows: Schedule
of Deferred Income Tax Asset
December
31, December
31,
Deferred
Tax Assets
Business
interest limitation $ - $ 627,930
Allowance for bad debt 5,797 -
Fixed
assets 136,208 140,494
Stock
based compensation - 1,017,629
Net
operating loss carryovers 3,626,165 2,089,409
Non-capital
Losses 511,340 365,053
Other 83,687 46,385
Net
Deferred Tax Asset/(Liability) 4,363,197 4,286,900
Valuation
Allowance (4,363,197 ) (4,286,900 )
Net
Deferred Tax Asset/(Liability)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nsolidated Balance Sheets (Parenthetical) - USD ($)</t>
        </is>
      </c>
      <c r="B1" s="2" t="inlineStr">
        <is>
          <t>9 Months Ended</t>
        </is>
      </c>
      <c r="C1" s="2" t="inlineStr">
        <is>
          <t>12 Months Ended</t>
        </is>
      </c>
    </row>
    <row r="2">
      <c r="B2" s="2" t="inlineStr">
        <is>
          <t>Sep. 30, 2024</t>
        </is>
      </c>
      <c r="C2" s="2" t="inlineStr">
        <is>
          <t>Dec. 31, 2023</t>
        </is>
      </c>
      <c r="D2" s="2" t="inlineStr">
        <is>
          <t>Dec. 31, 2022</t>
        </is>
      </c>
    </row>
    <row r="3">
      <c r="A3" s="4" t="inlineStr">
        <is>
          <t>Allowances and credit losses</t>
        </is>
      </c>
      <c r="B3" s="5" t="n">
        <v>66160</v>
      </c>
      <c r="C3" s="5" t="n">
        <v>31064</v>
      </c>
      <c r="D3" s="5" t="n">
        <v>22725</v>
      </c>
    </row>
    <row r="4">
      <c r="A4" s="4" t="inlineStr">
        <is>
          <t>Preferred stock, shares outstanding</t>
        </is>
      </c>
      <c r="B4" s="4" t="inlineStr">
        <is>
          <t xml:space="preserve"> </t>
        </is>
      </c>
      <c r="C4" s="6" t="n">
        <v>0</v>
      </c>
      <c r="D4" s="6" t="n">
        <v>0</v>
      </c>
    </row>
    <row r="5">
      <c r="A5" s="4" t="inlineStr">
        <is>
          <t>Common stock, par value</t>
        </is>
      </c>
      <c r="B5" s="7" t="n">
        <v>0.0001</v>
      </c>
      <c r="C5" s="7" t="n">
        <v>0.0001</v>
      </c>
      <c r="D5" s="7" t="n">
        <v>0.0001</v>
      </c>
    </row>
    <row r="6">
      <c r="A6" s="4" t="inlineStr">
        <is>
          <t>Common stock, shares authorized</t>
        </is>
      </c>
      <c r="B6" s="6" t="n">
        <v>100000000</v>
      </c>
      <c r="C6" s="6" t="n">
        <v>100000000</v>
      </c>
      <c r="D6" s="6" t="n">
        <v>100000000</v>
      </c>
    </row>
    <row r="7">
      <c r="A7" s="4" t="inlineStr">
        <is>
          <t>Common stock, shares issued</t>
        </is>
      </c>
      <c r="B7" s="6" t="n">
        <v>3446744</v>
      </c>
      <c r="C7" s="6" t="n">
        <v>461722</v>
      </c>
      <c r="D7" s="6" t="n">
        <v>26766</v>
      </c>
    </row>
    <row r="8">
      <c r="A8" s="4" t="inlineStr">
        <is>
          <t>Common stock, shares outstanding</t>
        </is>
      </c>
      <c r="B8" s="6" t="n">
        <v>3446744</v>
      </c>
      <c r="C8" s="6" t="n">
        <v>461722</v>
      </c>
      <c r="D8" s="6" t="n">
        <v>26766</v>
      </c>
    </row>
    <row r="9">
      <c r="A9" s="4" t="inlineStr">
        <is>
          <t>Treasury stock, common shares</t>
        </is>
      </c>
      <c r="B9" s="6" t="n">
        <v>151</v>
      </c>
      <c r="C9" s="6" t="n">
        <v>151</v>
      </c>
      <c r="D9" s="6" t="n">
        <v>0</v>
      </c>
    </row>
    <row r="10">
      <c r="A10" s="4" t="inlineStr">
        <is>
          <t>Series A 8% Cumulative Convertible Preferred Stock [Member]</t>
        </is>
      </c>
      <c r="B10" s="4" t="inlineStr">
        <is>
          <t xml:space="preserve"> </t>
        </is>
      </c>
      <c r="C10" s="4" t="inlineStr">
        <is>
          <t xml:space="preserve"> </t>
        </is>
      </c>
      <c r="D10" s="4" t="inlineStr">
        <is>
          <t xml:space="preserve"> </t>
        </is>
      </c>
    </row>
    <row r="11">
      <c r="A11" s="4" t="inlineStr">
        <is>
          <t>Preferred stock dividend percentage</t>
        </is>
      </c>
      <c r="B11" s="4" t="inlineStr">
        <is>
          <t xml:space="preserve"> </t>
        </is>
      </c>
      <c r="C11" s="8" t="n">
        <v>0.08</v>
      </c>
      <c r="D11" s="8" t="n">
        <v>0.08</v>
      </c>
    </row>
    <row r="12">
      <c r="A12" s="4" t="inlineStr">
        <is>
          <t>Preferred stock, par value</t>
        </is>
      </c>
      <c r="B12" s="4" t="inlineStr">
        <is>
          <t xml:space="preserve"> </t>
        </is>
      </c>
      <c r="C12" s="7" t="n">
        <v>0.0001</v>
      </c>
      <c r="D12" s="7" t="n">
        <v>0.0001</v>
      </c>
    </row>
    <row r="13">
      <c r="A13" s="4" t="inlineStr">
        <is>
          <t>Preferred stock, shares authorized</t>
        </is>
      </c>
      <c r="B13" s="4" t="inlineStr">
        <is>
          <t xml:space="preserve"> </t>
        </is>
      </c>
      <c r="C13" s="6" t="n">
        <v>10000</v>
      </c>
      <c r="D13" s="6" t="n">
        <v>10000</v>
      </c>
    </row>
    <row r="14">
      <c r="A14" s="4" t="inlineStr">
        <is>
          <t>Preferred stock, shares issued</t>
        </is>
      </c>
      <c r="B14" s="4" t="inlineStr">
        <is>
          <t xml:space="preserve"> </t>
        </is>
      </c>
      <c r="C14" s="6" t="n">
        <v>0</v>
      </c>
      <c r="D14" s="6" t="n">
        <v>0</v>
      </c>
    </row>
    <row r="15">
      <c r="A15" s="4" t="inlineStr">
        <is>
          <t>Preferred stock, shares outstanding</t>
        </is>
      </c>
      <c r="B15" s="4" t="inlineStr">
        <is>
          <t xml:space="preserve"> </t>
        </is>
      </c>
      <c r="C15" s="6" t="n">
        <v>0</v>
      </c>
      <c r="D15" s="6" t="n">
        <v>0</v>
      </c>
    </row>
    <row r="16">
      <c r="A16" s="4" t="inlineStr">
        <is>
          <t>Series A Eight Percentage Cumulative Convertible Preferred Stock [Member]</t>
        </is>
      </c>
      <c r="B16" s="4" t="inlineStr">
        <is>
          <t xml:space="preserve"> </t>
        </is>
      </c>
      <c r="C16" s="4" t="inlineStr">
        <is>
          <t xml:space="preserve"> </t>
        </is>
      </c>
      <c r="D16" s="4" t="inlineStr">
        <is>
          <t xml:space="preserve"> </t>
        </is>
      </c>
    </row>
    <row r="17">
      <c r="A17" s="4" t="inlineStr">
        <is>
          <t>Preferred stock dividend percentage</t>
        </is>
      </c>
      <c r="B17" s="8" t="n">
        <v>0.08</v>
      </c>
      <c r="C17" s="8" t="n">
        <v>0.08</v>
      </c>
      <c r="D17" s="4" t="inlineStr">
        <is>
          <t xml:space="preserve"> </t>
        </is>
      </c>
    </row>
    <row r="18">
      <c r="A18" s="4" t="inlineStr">
        <is>
          <t>Preferred stock, par value</t>
        </is>
      </c>
      <c r="B18" s="7" t="n">
        <v>0.0001</v>
      </c>
      <c r="C18" s="7" t="n">
        <v>0.0001</v>
      </c>
      <c r="D18" s="4" t="inlineStr">
        <is>
          <t xml:space="preserve"> </t>
        </is>
      </c>
    </row>
    <row r="19">
      <c r="A19" s="4" t="inlineStr">
        <is>
          <t>Preferred stock, shares authorized</t>
        </is>
      </c>
      <c r="B19" s="6" t="n">
        <v>10000</v>
      </c>
      <c r="C19" s="6" t="n">
        <v>10000</v>
      </c>
      <c r="D19" s="4" t="inlineStr">
        <is>
          <t xml:space="preserve"> </t>
        </is>
      </c>
    </row>
    <row r="20">
      <c r="A20" s="4" t="inlineStr">
        <is>
          <t>Preferred stock, shares issued</t>
        </is>
      </c>
      <c r="B20" s="6" t="n">
        <v>0</v>
      </c>
      <c r="C20" s="6" t="n">
        <v>0</v>
      </c>
      <c r="D20" s="4" t="inlineStr">
        <is>
          <t xml:space="preserve"> </t>
        </is>
      </c>
    </row>
    <row r="21">
      <c r="A21" s="4" t="inlineStr">
        <is>
          <t>Preferred stock, shares outstanding</t>
        </is>
      </c>
      <c r="B21" s="6" t="n">
        <v>0</v>
      </c>
      <c r="C21" s="6" t="n">
        <v>0</v>
      </c>
      <c r="D21"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4" customWidth="1" min="2" max="2"/>
    <col width="80" customWidth="1" min="3" max="3"/>
    <col width="80" customWidth="1" min="4" max="4"/>
    <col width="35" customWidth="1" min="5" max="5"/>
    <col width="14" customWidth="1" min="6" max="6"/>
    <col width="15" customWidth="1" min="7" max="7"/>
    <col width="15" customWidth="1" min="8" max="8"/>
    <col width="16" customWidth="1" min="9" max="9"/>
    <col width="14" customWidth="1" min="10" max="10"/>
  </cols>
  <sheetData>
    <row r="1">
      <c r="A1" s="1" t="inlineStr">
        <is>
          <t>Company Overview (Details Narrative) - USD ($)</t>
        </is>
      </c>
      <c r="G1" s="2" t="inlineStr">
        <is>
          <t>1 Months Ended</t>
        </is>
      </c>
      <c r="H1" s="2" t="inlineStr">
        <is>
          <t>9 Months Ended</t>
        </is>
      </c>
      <c r="I1" s="2" t="inlineStr">
        <is>
          <t>12 Months Ended</t>
        </is>
      </c>
    </row>
    <row r="2">
      <c r="B2" s="2" t="inlineStr">
        <is>
          <t>May 20, 2024</t>
        </is>
      </c>
      <c r="C2" s="2" t="inlineStr">
        <is>
          <t>Feb. 12, 2024</t>
        </is>
      </c>
      <c r="D2" s="2" t="inlineStr">
        <is>
          <t>Feb. 01, 2024</t>
        </is>
      </c>
      <c r="E2" s="2" t="inlineStr">
        <is>
          <t>Jun. 21, 2023</t>
        </is>
      </c>
      <c r="F2" s="2" t="inlineStr">
        <is>
          <t>Feb. 03, 2022</t>
        </is>
      </c>
      <c r="G2" s="2" t="inlineStr">
        <is>
          <t>Jan. 31, 2023</t>
        </is>
      </c>
      <c r="H2" s="2" t="inlineStr">
        <is>
          <t>Sep. 30, 2024</t>
        </is>
      </c>
      <c r="I2" s="2" t="inlineStr">
        <is>
          <t>Dec. 31, 2023</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8482</v>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6" t="n">
        <v>474</v>
      </c>
      <c r="H5" s="4" t="inlineStr">
        <is>
          <t xml:space="preserve"> </t>
        </is>
      </c>
      <c r="I5" s="4" t="inlineStr">
        <is>
          <t xml:space="preserve"> </t>
        </is>
      </c>
      <c r="J5" s="4" t="inlineStr">
        <is>
          <t xml:space="preserve"> </t>
        </is>
      </c>
    </row>
    <row r="6">
      <c r="A6" s="4" t="inlineStr">
        <is>
          <t>Reverse stock split</t>
        </is>
      </c>
      <c r="B6" s="4" t="inlineStr">
        <is>
          <t>one-for-fifty reverse stock split</t>
        </is>
      </c>
      <c r="C6" s="4" t="inlineStr">
        <is>
          <t xml:space="preserve"> </t>
        </is>
      </c>
      <c r="D6" s="4" t="inlineStr">
        <is>
          <t xml:space="preserve"> </t>
        </is>
      </c>
      <c r="E6" s="4" t="inlineStr">
        <is>
          <t>one-for-twenty reverse stock split</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 to 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94</v>
      </c>
      <c r="J7" s="6" t="n">
        <v>208</v>
      </c>
    </row>
    <row r="8">
      <c r="A8" s="4" t="inlineStr">
        <is>
          <t>Master Service Agreement [Member] | Afritex Ventur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term description</t>
        </is>
      </c>
      <c r="B10" s="4" t="inlineStr">
        <is>
          <t xml:space="preserve"> </t>
        </is>
      </c>
      <c r="C10" s="4" t="inlineStr">
        <is>
          <t xml:space="preserve"> </t>
        </is>
      </c>
      <c r="D10" s="4" t="inlineStr">
        <is>
          <t>The term of the Services Agreement will automatically extend for three thirty-day periods,
if Afritex’s outstanding debt is no greater than $325,000.</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 to purchase shares</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discount rate</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 Agreement [Member] | Afritex Ventur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reement term description</t>
        </is>
      </c>
      <c r="B15" s="4" t="inlineStr">
        <is>
          <t xml:space="preserve"> </t>
        </is>
      </c>
      <c r="C15" s="4" t="inlineStr">
        <is>
          <t>The Option Agreement may be terminated if, among others, the closing has not occurred within 90 days, unless extended for two additional
30-day periods at the Company’s sole discretion. The Company has extended the Option Agreement for the first additional
30-day period and has not exercised its option to purchase such intangibles assets, machinery and equipment. The Option Agreement expired with the Company not exercising its option.</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of machinery and equipment</t>
        </is>
      </c>
      <c r="B16" s="4" t="inlineStr">
        <is>
          <t xml:space="preserve"> </t>
        </is>
      </c>
      <c r="C16" s="5" t="n">
        <v>5547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escription</t>
        </is>
      </c>
      <c r="B17" s="4" t="inlineStr">
        <is>
          <t xml:space="preserve"> </t>
        </is>
      </c>
      <c r="C17" s="4" t="inlineStr">
        <is>
          <t>The closing of the Option Agreement is subject to, among other things, the successful restructuring of
Afritex’s accounts payable debts so that no individual debt of $85,000 or aggregate debt of more than $325,000 is outstanding.</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 Agreement [Member] | Afritex Ventures Inc [Member] | Shares Held In Escrow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asset purchase</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ult Sea Food, LLC [Member] | Asset Purch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es net of cash acquired</t>
        </is>
      </c>
      <c r="B23" s="4" t="inlineStr">
        <is>
          <t xml:space="preserve"> </t>
        </is>
      </c>
      <c r="C23" s="4" t="inlineStr">
        <is>
          <t xml:space="preserve"> </t>
        </is>
      </c>
      <c r="D23" s="4" t="inlineStr">
        <is>
          <t xml:space="preserve"> </t>
        </is>
      </c>
      <c r="E23" s="4" t="inlineStr">
        <is>
          <t xml:space="preserve"> </t>
        </is>
      </c>
      <c r="F23" s="5" t="n">
        <v>359250</v>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6" t="n">
        <v>167</v>
      </c>
      <c r="G24" s="4" t="inlineStr">
        <is>
          <t xml:space="preserve"> </t>
        </is>
      </c>
      <c r="H24" s="4" t="inlineStr">
        <is>
          <t xml:space="preserve"> </t>
        </is>
      </c>
      <c r="I24" s="4" t="inlineStr">
        <is>
          <t xml:space="preserve"> </t>
        </is>
      </c>
      <c r="J24" s="4" t="inlineStr">
        <is>
          <t xml:space="preserve"> </t>
        </is>
      </c>
    </row>
    <row r="25">
      <c r="A25" s="4" t="inlineStr">
        <is>
          <t>Common stock fair value</t>
        </is>
      </c>
      <c r="B25" s="4" t="inlineStr">
        <is>
          <t xml:space="preserve"> </t>
        </is>
      </c>
      <c r="C25" s="4" t="inlineStr">
        <is>
          <t xml:space="preserve"> </t>
        </is>
      </c>
      <c r="D25" s="4" t="inlineStr">
        <is>
          <t xml:space="preserve"> </t>
        </is>
      </c>
      <c r="E25" s="4" t="inlineStr">
        <is>
          <t xml:space="preserve"> </t>
        </is>
      </c>
      <c r="F25" s="5" t="n">
        <v>359250</v>
      </c>
      <c r="G25" s="4" t="inlineStr">
        <is>
          <t xml:space="preserve"> </t>
        </is>
      </c>
      <c r="H25" s="4" t="inlineStr">
        <is>
          <t xml:space="preserve"> </t>
        </is>
      </c>
      <c r="I25" s="4" t="inlineStr">
        <is>
          <t xml:space="preserve"> </t>
        </is>
      </c>
      <c r="J25" s="4" t="inlineStr">
        <is>
          <t xml:space="preserve"> </t>
        </is>
      </c>
    </row>
    <row r="26">
      <c r="A26" s="4" t="inlineStr">
        <is>
          <t>Cash payment for acquisition</t>
        </is>
      </c>
      <c r="B26" s="4" t="inlineStr">
        <is>
          <t xml:space="preserve"> </t>
        </is>
      </c>
      <c r="C26" s="4" t="inlineStr">
        <is>
          <t xml:space="preserve"> </t>
        </is>
      </c>
      <c r="D26" s="4" t="inlineStr">
        <is>
          <t xml:space="preserve"> </t>
        </is>
      </c>
      <c r="E26" s="4" t="inlineStr">
        <is>
          <t xml:space="preserve"> </t>
        </is>
      </c>
      <c r="F26" s="5" t="n">
        <v>359250</v>
      </c>
      <c r="G26" s="4" t="inlineStr">
        <is>
          <t xml:space="preserve"> </t>
        </is>
      </c>
      <c r="H26" s="4" t="inlineStr">
        <is>
          <t xml:space="preserve"> </t>
        </is>
      </c>
      <c r="I26" s="4" t="inlineStr">
        <is>
          <t xml:space="preserve"> </t>
        </is>
      </c>
      <c r="J26"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Inventory purchased for resale</t>
        </is>
      </c>
      <c r="B3" s="5" t="n">
        <v>2154578</v>
      </c>
      <c r="C3" s="5" t="n">
        <v>1708311</v>
      </c>
      <c r="D3" s="5" t="n">
        <v>3052518</v>
      </c>
    </row>
    <row r="4">
      <c r="A4" s="4" t="inlineStr">
        <is>
          <t>Feeds and eggs processed</t>
        </is>
      </c>
      <c r="B4" s="6" t="n">
        <v>71494</v>
      </c>
      <c r="C4" s="6" t="n">
        <v>102373</v>
      </c>
      <c r="D4" s="6" t="n">
        <v>156984</v>
      </c>
    </row>
    <row r="5">
      <c r="A5" s="4" t="inlineStr">
        <is>
          <t>Raw materials for packaged seafood</t>
        </is>
      </c>
      <c r="B5" s="6" t="n">
        <v>313563</v>
      </c>
      <c r="C5" s="4" t="inlineStr">
        <is>
          <t xml:space="preserve"> </t>
        </is>
      </c>
      <c r="D5" s="4" t="inlineStr">
        <is>
          <t xml:space="preserve"> </t>
        </is>
      </c>
    </row>
    <row r="6">
      <c r="A6" s="4" t="inlineStr">
        <is>
          <t>Packaged seafood inventory</t>
        </is>
      </c>
      <c r="B6" s="6" t="n">
        <v>654224</v>
      </c>
      <c r="C6" s="4" t="inlineStr">
        <is>
          <t xml:space="preserve"> </t>
        </is>
      </c>
      <c r="D6" s="4" t="inlineStr">
        <is>
          <t xml:space="preserve"> </t>
        </is>
      </c>
    </row>
    <row r="7">
      <c r="A7" s="4" t="inlineStr">
        <is>
          <t>Inventory other</t>
        </is>
      </c>
      <c r="B7" s="6" t="n">
        <v>63097</v>
      </c>
      <c r="C7" s="4" t="inlineStr">
        <is>
          <t xml:space="preserve"> </t>
        </is>
      </c>
      <c r="D7" s="4" t="inlineStr">
        <is>
          <t xml:space="preserve"> </t>
        </is>
      </c>
    </row>
    <row r="8">
      <c r="A8" s="4" t="inlineStr">
        <is>
          <t>In-transit inventory</t>
        </is>
      </c>
      <c r="B8" s="4" t="inlineStr">
        <is>
          <t xml:space="preserve"> </t>
        </is>
      </c>
      <c r="C8" s="6" t="n">
        <v>973837</v>
      </c>
      <c r="D8" s="6" t="n">
        <v>1598650</v>
      </c>
    </row>
    <row r="9">
      <c r="A9" s="4" t="inlineStr">
        <is>
          <t>Less: Inventory allowance</t>
        </is>
      </c>
      <c r="B9" s="6" t="n">
        <v>-890900</v>
      </c>
      <c r="C9" s="6" t="n">
        <v>-176000</v>
      </c>
      <c r="D9" s="4" t="inlineStr">
        <is>
          <t xml:space="preserve"> </t>
        </is>
      </c>
    </row>
    <row r="10">
      <c r="A10" s="4" t="inlineStr">
        <is>
          <t>Inventory, net</t>
        </is>
      </c>
      <c r="B10" s="5" t="n">
        <v>2366056</v>
      </c>
      <c r="C10" s="5" t="n">
        <v>2608521</v>
      </c>
      <c r="D10" s="5" t="n">
        <v>48081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e Life of Assets (Details)</t>
        </is>
      </c>
      <c r="B1" s="2" t="inlineStr">
        <is>
          <t>Dec. 31, 2023</t>
        </is>
      </c>
    </row>
    <row r="2">
      <c r="A2" s="4" t="inlineStr">
        <is>
          <t>RAS Syste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Warehouse and Refrigeration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Automobile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Trade Show Booth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related Assets and Liabilities (Details) - USD ($)</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Operating lease assets</t>
        </is>
      </c>
      <c r="B3" s="5" t="n">
        <v>97286</v>
      </c>
      <c r="C3" s="5" t="n">
        <v>125014</v>
      </c>
      <c r="D3" s="5" t="n">
        <v>197540</v>
      </c>
    </row>
    <row r="4">
      <c r="A4" s="4" t="inlineStr">
        <is>
          <t>Operating lease liabilities - Current</t>
        </is>
      </c>
      <c r="B4" s="6" t="n">
        <v>36915</v>
      </c>
      <c r="C4" s="6" t="n">
        <v>35428</v>
      </c>
      <c r="D4" s="6" t="n">
        <v>57329</v>
      </c>
    </row>
    <row r="5">
      <c r="A5" s="4" t="inlineStr">
        <is>
          <t>Operating lease liabilities - Noncurrent</t>
        </is>
      </c>
      <c r="B5" s="5" t="n">
        <v>60371</v>
      </c>
      <c r="C5" s="5" t="n">
        <v>89586</v>
      </c>
      <c r="D5" s="5" t="n">
        <v>139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Supplemental Cash Flow Information Related to Leases (Details) - USD ($)</t>
        </is>
      </c>
      <c r="C1" s="2" t="inlineStr">
        <is>
          <t>9 Months Ended</t>
        </is>
      </c>
      <c r="D1" s="2" t="inlineStr">
        <is>
          <t>12 Months Ended</t>
        </is>
      </c>
    </row>
    <row r="2">
      <c r="B2" s="2" t="inlineStr">
        <is>
          <t>Feb. 03, 2023</t>
        </is>
      </c>
      <c r="C2" s="2" t="inlineStr">
        <is>
          <t>Sep.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500</v>
      </c>
      <c r="C4" s="5" t="n">
        <v>27728</v>
      </c>
      <c r="D4" s="5" t="n">
        <v>72526</v>
      </c>
    </row>
    <row r="5">
      <c r="A5" s="4" t="inlineStr">
        <is>
          <t>ROU assets recognized in exchange for lease obligations: Operating leases</t>
        </is>
      </c>
      <c r="B5" s="4" t="inlineStr">
        <is>
          <t xml:space="preserve"> </t>
        </is>
      </c>
      <c r="C5" s="4" t="inlineStr">
        <is>
          <t xml:space="preserve"> </t>
        </is>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Remaining Lease Term and Discount Rates for Operating Leases (Detail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Weighted-average remaining lease term, Operating leases</t>
        </is>
      </c>
      <c r="B3" s="4" t="inlineStr">
        <is>
          <t>2 years 6 months</t>
        </is>
      </c>
      <c r="C3" s="4" t="inlineStr">
        <is>
          <t>3 years 3 months</t>
        </is>
      </c>
    </row>
    <row r="4">
      <c r="A4" s="4" t="inlineStr">
        <is>
          <t>Weighted-average discount rate, Operating leases</t>
        </is>
      </c>
      <c r="B4" s="10" t="n">
        <v>0.073</v>
      </c>
      <c r="C4" s="10" t="n">
        <v>0.0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2024 (three months remaining)</t>
        </is>
      </c>
      <c r="B3" s="5" t="n">
        <v>10984</v>
      </c>
      <c r="C3" s="4" t="inlineStr">
        <is>
          <t xml:space="preserve"> </t>
        </is>
      </c>
      <c r="D3" s="4" t="inlineStr">
        <is>
          <t xml:space="preserve"> </t>
        </is>
      </c>
    </row>
    <row r="4">
      <c r="A4" s="4" t="inlineStr">
        <is>
          <t>2025</t>
        </is>
      </c>
      <c r="B4" s="6" t="n">
        <v>43934</v>
      </c>
      <c r="C4" s="6" t="n">
        <v>44456</v>
      </c>
      <c r="D4" s="4" t="inlineStr">
        <is>
          <t xml:space="preserve"> </t>
        </is>
      </c>
    </row>
    <row r="5">
      <c r="A5" s="4" t="inlineStr">
        <is>
          <t>2026</t>
        </is>
      </c>
      <c r="B5" s="6" t="n">
        <v>43934</v>
      </c>
      <c r="C5" s="6" t="n">
        <v>44456</v>
      </c>
      <c r="D5" s="4" t="inlineStr">
        <is>
          <t xml:space="preserve"> </t>
        </is>
      </c>
    </row>
    <row r="6">
      <c r="A6" s="4" t="inlineStr">
        <is>
          <t>2027</t>
        </is>
      </c>
      <c r="B6" s="6" t="n">
        <v>10983</v>
      </c>
      <c r="C6" s="6" t="n">
        <v>44456</v>
      </c>
      <c r="D6" s="4" t="inlineStr">
        <is>
          <t xml:space="preserve"> </t>
        </is>
      </c>
    </row>
    <row r="7">
      <c r="A7" s="4" t="inlineStr">
        <is>
          <t>Year Four</t>
        </is>
      </c>
      <c r="B7" s="4" t="inlineStr">
        <is>
          <t xml:space="preserve"> </t>
        </is>
      </c>
      <c r="C7" s="6" t="n">
        <v>11117</v>
      </c>
      <c r="D7" s="4" t="inlineStr">
        <is>
          <t xml:space="preserve"> </t>
        </is>
      </c>
    </row>
    <row r="8">
      <c r="A8" s="4" t="inlineStr">
        <is>
          <t>Year Five</t>
        </is>
      </c>
      <c r="B8" s="4" t="inlineStr">
        <is>
          <t xml:space="preserve"> </t>
        </is>
      </c>
      <c r="C8" s="4" t="inlineStr">
        <is>
          <t xml:space="preserve"> </t>
        </is>
      </c>
      <c r="D8" s="4" t="inlineStr">
        <is>
          <t xml:space="preserve"> </t>
        </is>
      </c>
    </row>
    <row r="9">
      <c r="A9" s="4" t="inlineStr">
        <is>
          <t>Total lease payments</t>
        </is>
      </c>
      <c r="B9" s="6" t="n">
        <v>109835</v>
      </c>
      <c r="C9" s="6" t="n">
        <v>144485</v>
      </c>
      <c r="D9" s="4" t="inlineStr">
        <is>
          <t xml:space="preserve"> </t>
        </is>
      </c>
    </row>
    <row r="10">
      <c r="A10" s="4" t="inlineStr">
        <is>
          <t>Less: amount of lease payments representing interest</t>
        </is>
      </c>
      <c r="B10" s="6" t="n">
        <v>-12549</v>
      </c>
      <c r="C10" s="6" t="n">
        <v>-19471</v>
      </c>
      <c r="D10" s="4" t="inlineStr">
        <is>
          <t xml:space="preserve"> </t>
        </is>
      </c>
    </row>
    <row r="11">
      <c r="A11" s="4" t="inlineStr">
        <is>
          <t>Present value of future minimum lease payments</t>
        </is>
      </c>
      <c r="B11" s="6" t="n">
        <v>97286</v>
      </c>
      <c r="C11" s="6" t="n">
        <v>125014</v>
      </c>
      <c r="D11" s="4" t="inlineStr">
        <is>
          <t xml:space="preserve"> </t>
        </is>
      </c>
    </row>
    <row r="12">
      <c r="A12" s="4" t="inlineStr">
        <is>
          <t>Less: current obligations under leases</t>
        </is>
      </c>
      <c r="B12" s="6" t="n">
        <v>-36915</v>
      </c>
      <c r="C12" s="6" t="n">
        <v>-35428</v>
      </c>
      <c r="D12" s="5" t="n">
        <v>-57329</v>
      </c>
    </row>
    <row r="13">
      <c r="A13" s="4" t="inlineStr">
        <is>
          <t>Non-current obligations</t>
        </is>
      </c>
      <c r="B13" s="5" t="n">
        <v>60371</v>
      </c>
      <c r="C13" s="5" t="n">
        <v>89586</v>
      </c>
      <c r="D13" s="5" t="n">
        <v>1396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rivative and Warrant Liabilities Measured at Fair Value (Details) - USD ($)</t>
        </is>
      </c>
      <c r="B1" s="2" t="inlineStr">
        <is>
          <t>Sep. 30,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Derivative liability on convertible debt</t>
        </is>
      </c>
      <c r="B3" s="4" t="inlineStr">
        <is>
          <t xml:space="preserve"> </t>
        </is>
      </c>
      <c r="C3" s="5" t="n">
        <v>1047049</v>
      </c>
      <c r="D3" s="4" t="inlineStr">
        <is>
          <t xml:space="preserve"> </t>
        </is>
      </c>
    </row>
    <row r="4">
      <c r="A4" s="4" t="inlineStr">
        <is>
          <t>Warrant liability</t>
        </is>
      </c>
      <c r="B4" s="4" t="inlineStr">
        <is>
          <t xml:space="preserve"> </t>
        </is>
      </c>
      <c r="C4" s="6" t="n">
        <v>1574</v>
      </c>
      <c r="D4" s="4" t="inlineStr">
        <is>
          <t xml:space="preserve"> </t>
        </is>
      </c>
    </row>
    <row r="5">
      <c r="A5" s="4" t="inlineStr">
        <is>
          <t>Total</t>
        </is>
      </c>
      <c r="B5" s="4" t="inlineStr">
        <is>
          <t xml:space="preserve"> </t>
        </is>
      </c>
      <c r="C5" s="6" t="n">
        <v>1048623</v>
      </c>
      <c r="D5" s="4" t="inlineStr">
        <is>
          <t xml:space="preserve"> </t>
        </is>
      </c>
    </row>
    <row r="6">
      <c r="A6" s="4" t="inlineStr">
        <is>
          <t>Derivative liability on convertible debt</t>
        </is>
      </c>
      <c r="B6" s="5" t="n">
        <v>231629</v>
      </c>
      <c r="C6" s="6" t="n">
        <v>1047049</v>
      </c>
      <c r="D6" s="4" t="inlineStr">
        <is>
          <t xml:space="preserve"> </t>
        </is>
      </c>
    </row>
    <row r="7">
      <c r="A7" s="4" t="inlineStr">
        <is>
          <t>Warrant liability</t>
        </is>
      </c>
      <c r="B7" s="4" t="inlineStr">
        <is>
          <t xml:space="preserve"> </t>
        </is>
      </c>
      <c r="C7" s="6" t="n">
        <v>1574</v>
      </c>
      <c r="D7" s="4" t="inlineStr">
        <is>
          <t xml:space="preserve"> </t>
        </is>
      </c>
    </row>
    <row r="8">
      <c r="A8" s="4" t="inlineStr">
        <is>
          <t>Fair Value, Inputs, Level 1 [Member]</t>
        </is>
      </c>
      <c r="B8" s="4" t="inlineStr">
        <is>
          <t xml:space="preserve"> </t>
        </is>
      </c>
      <c r="C8" s="4" t="inlineStr">
        <is>
          <t xml:space="preserve"> </t>
        </is>
      </c>
      <c r="D8" s="4" t="inlineStr">
        <is>
          <t xml:space="preserve"> </t>
        </is>
      </c>
    </row>
    <row r="9">
      <c r="A9" s="3" t="inlineStr">
        <is>
          <t>Platform Operator, Crypto Asset [Line Items]</t>
        </is>
      </c>
      <c r="B9" s="4" t="inlineStr">
        <is>
          <t xml:space="preserve"> </t>
        </is>
      </c>
      <c r="C9" s="4" t="inlineStr">
        <is>
          <t xml:space="preserve"> </t>
        </is>
      </c>
      <c r="D9" s="4" t="inlineStr">
        <is>
          <t xml:space="preserve"> </t>
        </is>
      </c>
    </row>
    <row r="10">
      <c r="A10" s="4" t="inlineStr">
        <is>
          <t>Derivative liability on convertible debt</t>
        </is>
      </c>
      <c r="B10" s="4" t="inlineStr">
        <is>
          <t xml:space="preserve"> </t>
        </is>
      </c>
      <c r="C10" s="4" t="inlineStr">
        <is>
          <t xml:space="preserve"> </t>
        </is>
      </c>
      <c r="D10" s="4" t="inlineStr">
        <is>
          <t xml:space="preserve"> </t>
        </is>
      </c>
    </row>
    <row r="11">
      <c r="A11" s="4" t="inlineStr">
        <is>
          <t>Warrant liability</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Derivative liability on convertible debt</t>
        </is>
      </c>
      <c r="B15" s="4" t="inlineStr">
        <is>
          <t xml:space="preserve"> </t>
        </is>
      </c>
      <c r="C15" s="4" t="inlineStr">
        <is>
          <t xml:space="preserve"> </t>
        </is>
      </c>
      <c r="D15" s="4" t="inlineStr">
        <is>
          <t xml:space="preserve"> </t>
        </is>
      </c>
    </row>
    <row r="16">
      <c r="A16" s="4" t="inlineStr">
        <is>
          <t>Warrant liability</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4" t="inlineStr">
        <is>
          <t xml:space="preserve"> </t>
        </is>
      </c>
    </row>
    <row r="18">
      <c r="A18" s="4" t="inlineStr">
        <is>
          <t>Fair Value, Inputs, Level 3 [Member]</t>
        </is>
      </c>
      <c r="B18" s="4" t="inlineStr">
        <is>
          <t xml:space="preserve"> </t>
        </is>
      </c>
      <c r="C18" s="4" t="inlineStr">
        <is>
          <t xml:space="preserve"> </t>
        </is>
      </c>
      <c r="D18" s="4" t="inlineStr">
        <is>
          <t xml:space="preserve"> </t>
        </is>
      </c>
    </row>
    <row r="19">
      <c r="A19" s="3" t="inlineStr">
        <is>
          <t>Platform Operator, Crypto Asset [Line Items]</t>
        </is>
      </c>
      <c r="B19" s="4" t="inlineStr">
        <is>
          <t xml:space="preserve"> </t>
        </is>
      </c>
      <c r="C19" s="4" t="inlineStr">
        <is>
          <t xml:space="preserve"> </t>
        </is>
      </c>
      <c r="D19" s="4" t="inlineStr">
        <is>
          <t xml:space="preserve"> </t>
        </is>
      </c>
    </row>
    <row r="20">
      <c r="A20" s="4" t="inlineStr">
        <is>
          <t>Derivative liability on convertible debt</t>
        </is>
      </c>
      <c r="B20" s="4" t="inlineStr">
        <is>
          <t xml:space="preserve"> </t>
        </is>
      </c>
      <c r="C20" s="6" t="n">
        <v>1047049</v>
      </c>
      <c r="D20" s="4" t="inlineStr">
        <is>
          <t xml:space="preserve"> </t>
        </is>
      </c>
    </row>
    <row r="21">
      <c r="A21" s="4" t="inlineStr">
        <is>
          <t>Warrant liability</t>
        </is>
      </c>
      <c r="B21" s="4" t="inlineStr">
        <is>
          <t xml:space="preserve"> </t>
        </is>
      </c>
      <c r="C21" s="6" t="n">
        <v>1574</v>
      </c>
      <c r="D21" s="4" t="inlineStr">
        <is>
          <t xml:space="preserve"> </t>
        </is>
      </c>
    </row>
    <row r="22">
      <c r="A22" s="4" t="inlineStr">
        <is>
          <t>Total</t>
        </is>
      </c>
      <c r="B22" s="4" t="inlineStr">
        <is>
          <t xml:space="preserve"> </t>
        </is>
      </c>
      <c r="C22" s="6" t="n">
        <v>1048623</v>
      </c>
      <c r="D22" s="4" t="inlineStr">
        <is>
          <t xml:space="preserve"> </t>
        </is>
      </c>
    </row>
    <row r="23">
      <c r="A23" s="4" t="inlineStr">
        <is>
          <t>Derivative liability on convertible debt</t>
        </is>
      </c>
      <c r="B23" s="6" t="n">
        <v>231629</v>
      </c>
      <c r="C23" s="6" t="n">
        <v>1047049</v>
      </c>
      <c r="D23" s="4" t="inlineStr">
        <is>
          <t xml:space="preserve"> </t>
        </is>
      </c>
    </row>
    <row r="24">
      <c r="A24" s="4" t="inlineStr">
        <is>
          <t>Warrant liability</t>
        </is>
      </c>
      <c r="B24" s="4" t="inlineStr">
        <is>
          <t xml:space="preserve"> </t>
        </is>
      </c>
      <c r="C24" s="6" t="n">
        <v>1574</v>
      </c>
      <c r="D24" s="4" t="inlineStr">
        <is>
          <t xml:space="preserve"> </t>
        </is>
      </c>
    </row>
    <row r="25">
      <c r="A25" s="4" t="inlineStr">
        <is>
          <t>Total</t>
        </is>
      </c>
      <c r="B25" s="5" t="n">
        <v>231629</v>
      </c>
      <c r="C25" s="5" t="n">
        <v>1048623</v>
      </c>
      <c r="D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hange in Fair Value of Derivative Liability Convertible Debt and Warrant Liability (Details) - USD ($)</t>
        </is>
      </c>
      <c r="B1" s="2" t="inlineStr">
        <is>
          <t>3 Months Ended</t>
        </is>
      </c>
      <c r="C1" s="2" t="inlineStr">
        <is>
          <t>9 Months Ended</t>
        </is>
      </c>
    </row>
    <row r="2">
      <c r="B2" s="2" t="inlineStr">
        <is>
          <t>Dec. 31, 2023</t>
        </is>
      </c>
      <c r="C2" s="2" t="inlineStr">
        <is>
          <t>Sep. 30,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liability beginning balance</t>
        </is>
      </c>
      <c r="B4" s="4" t="inlineStr">
        <is>
          <t xml:space="preserve"> </t>
        </is>
      </c>
      <c r="C4" s="5" t="n">
        <v>1047049</v>
      </c>
    </row>
    <row r="5">
      <c r="A5" s="4" t="inlineStr">
        <is>
          <t>Issuance of derivative liability during the period</t>
        </is>
      </c>
      <c r="B5" s="5" t="n">
        <v>383672</v>
      </c>
      <c r="C5" s="4" t="inlineStr">
        <is>
          <t xml:space="preserve"> </t>
        </is>
      </c>
    </row>
    <row r="6">
      <c r="A6" s="4" t="inlineStr">
        <is>
          <t>Settlement of derivative liability</t>
        </is>
      </c>
      <c r="B6" s="4" t="inlineStr">
        <is>
          <t xml:space="preserve"> </t>
        </is>
      </c>
      <c r="C6" s="4" t="inlineStr">
        <is>
          <t xml:space="preserve"> </t>
        </is>
      </c>
    </row>
    <row r="7">
      <c r="A7" s="4" t="inlineStr">
        <is>
          <t>Change in derivative liability during the period</t>
        </is>
      </c>
      <c r="B7" s="6" t="n">
        <v>663377</v>
      </c>
      <c r="C7" s="4" t="inlineStr">
        <is>
          <t xml:space="preserve"> </t>
        </is>
      </c>
    </row>
    <row r="8">
      <c r="A8" s="4" t="inlineStr">
        <is>
          <t>Derivative liability beginning balance</t>
        </is>
      </c>
      <c r="B8" s="6" t="n">
        <v>1047049</v>
      </c>
      <c r="C8" s="4" t="inlineStr">
        <is>
          <t xml:space="preserve"> </t>
        </is>
      </c>
    </row>
    <row r="9">
      <c r="A9" s="4" t="inlineStr">
        <is>
          <t>Warrant liability beginning balance</t>
        </is>
      </c>
      <c r="B9" s="4" t="inlineStr">
        <is>
          <t xml:space="preserve"> </t>
        </is>
      </c>
      <c r="C9" s="6" t="n">
        <v>1574</v>
      </c>
    </row>
    <row r="10">
      <c r="A10" s="4" t="inlineStr">
        <is>
          <t>Issuance of warrant liability during the period</t>
        </is>
      </c>
      <c r="B10" s="6" t="n">
        <v>5032025</v>
      </c>
      <c r="C10" s="4" t="inlineStr">
        <is>
          <t xml:space="preserve"> </t>
        </is>
      </c>
    </row>
    <row r="11">
      <c r="A11" s="4" t="inlineStr">
        <is>
          <t>Settlement of warrant liability</t>
        </is>
      </c>
      <c r="B11" s="6" t="n">
        <v>-1869986</v>
      </c>
      <c r="C11" s="4" t="inlineStr">
        <is>
          <t xml:space="preserve"> </t>
        </is>
      </c>
    </row>
    <row r="12">
      <c r="A12" s="4" t="inlineStr">
        <is>
          <t>Change in warrant liability during the period</t>
        </is>
      </c>
      <c r="B12" s="6" t="n">
        <v>-3160465</v>
      </c>
      <c r="C12" s="4" t="inlineStr">
        <is>
          <t xml:space="preserve"> </t>
        </is>
      </c>
    </row>
    <row r="13">
      <c r="A13" s="4" t="inlineStr">
        <is>
          <t>Warrant liability ending balance</t>
        </is>
      </c>
      <c r="B13" s="6" t="n">
        <v>1574</v>
      </c>
      <c r="C13" s="4" t="inlineStr">
        <is>
          <t xml:space="preserve"> </t>
        </is>
      </c>
    </row>
    <row r="14">
      <c r="A14" s="4" t="inlineStr">
        <is>
          <t>Derivative Financial Instruments, Liabiliti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Liability beginning balance</t>
        </is>
      </c>
      <c r="B16" s="4" t="inlineStr">
        <is>
          <t xml:space="preserve"> </t>
        </is>
      </c>
      <c r="C16" s="6" t="n">
        <v>1047049</v>
      </c>
    </row>
    <row r="17">
      <c r="A17" s="4" t="inlineStr">
        <is>
          <t>Issuance, during the period</t>
        </is>
      </c>
      <c r="B17" s="4" t="inlineStr">
        <is>
          <t xml:space="preserve"> </t>
        </is>
      </c>
      <c r="C17" s="4" t="inlineStr">
        <is>
          <t xml:space="preserve"> </t>
        </is>
      </c>
    </row>
    <row r="18">
      <c r="A18" s="4" t="inlineStr">
        <is>
          <t>Settlement of derivative liability</t>
        </is>
      </c>
      <c r="B18" s="4" t="inlineStr">
        <is>
          <t xml:space="preserve"> </t>
        </is>
      </c>
      <c r="C18" s="6" t="n">
        <v>-1027674</v>
      </c>
    </row>
    <row r="19">
      <c r="A19" s="4" t="inlineStr">
        <is>
          <t>Change in fair value, during the period</t>
        </is>
      </c>
      <c r="B19" s="4" t="inlineStr">
        <is>
          <t xml:space="preserve"> </t>
        </is>
      </c>
      <c r="C19" s="6" t="n">
        <v>212254</v>
      </c>
    </row>
    <row r="20">
      <c r="A20" s="4" t="inlineStr">
        <is>
          <t>Liability ending balance</t>
        </is>
      </c>
      <c r="B20" s="6" t="n">
        <v>1047049</v>
      </c>
      <c r="C20" s="6" t="n">
        <v>231629</v>
      </c>
    </row>
    <row r="21">
      <c r="A21" s="4" t="inlineStr">
        <is>
          <t>Warrant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Liability beginning balance</t>
        </is>
      </c>
      <c r="B23" s="4" t="inlineStr">
        <is>
          <t xml:space="preserve"> </t>
        </is>
      </c>
      <c r="C23" s="6" t="n">
        <v>1574</v>
      </c>
    </row>
    <row r="24">
      <c r="A24" s="4" t="inlineStr">
        <is>
          <t>Issuance, during the period</t>
        </is>
      </c>
      <c r="B24" s="4" t="inlineStr">
        <is>
          <t xml:space="preserve"> </t>
        </is>
      </c>
      <c r="C24" s="4" t="inlineStr">
        <is>
          <t xml:space="preserve"> </t>
        </is>
      </c>
    </row>
    <row r="25">
      <c r="A25" s="4" t="inlineStr">
        <is>
          <t>Change in fair value, during the period</t>
        </is>
      </c>
      <c r="B25" s="4" t="inlineStr">
        <is>
          <t xml:space="preserve"> </t>
        </is>
      </c>
      <c r="C25" s="6" t="n">
        <v>-1574</v>
      </c>
    </row>
    <row r="26">
      <c r="A26" s="4" t="inlineStr">
        <is>
          <t>Liability ending balance</t>
        </is>
      </c>
      <c r="B26" s="5" t="n">
        <v>1574</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anti dilutive earnings or los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Options</t>
        </is>
      </c>
      <c r="B4" s="5" t="n">
        <v>316540</v>
      </c>
      <c r="C4" s="5" t="n">
        <v>223076</v>
      </c>
    </row>
    <row r="5">
      <c r="A5" s="4" t="inlineStr">
        <is>
          <t>Warrants</t>
        </is>
      </c>
      <c r="B5" s="6" t="n">
        <v>730944</v>
      </c>
      <c r="C5" s="6" t="n">
        <v>120675</v>
      </c>
    </row>
    <row r="6">
      <c r="A6" s="4" t="inlineStr">
        <is>
          <t>Convertible Notes</t>
        </is>
      </c>
      <c r="B6" s="6" t="n">
        <v>11708483</v>
      </c>
      <c r="C6" s="4" t="inlineStr">
        <is>
          <t xml:space="preserve"> </t>
        </is>
      </c>
    </row>
    <row r="7">
      <c r="A7" s="4" t="inlineStr">
        <is>
          <t>Total</t>
        </is>
      </c>
      <c r="B7" s="5" t="n">
        <v>12755967</v>
      </c>
      <c r="C7" s="5" t="n">
        <v>3437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884283</v>
      </c>
      <c r="C4" s="5" t="n">
        <v>1561679</v>
      </c>
      <c r="D4" s="5" t="n">
        <v>4921170</v>
      </c>
      <c r="E4" s="5" t="n">
        <v>5115680</v>
      </c>
      <c r="F4" s="5" t="n">
        <v>6124529</v>
      </c>
      <c r="G4" s="5" t="n">
        <v>12767145</v>
      </c>
    </row>
    <row r="5">
      <c r="A5" s="4" t="inlineStr">
        <is>
          <t>COST OF REVENUE</t>
        </is>
      </c>
      <c r="B5" s="6" t="n">
        <v>887850</v>
      </c>
      <c r="C5" s="6" t="n">
        <v>1586478</v>
      </c>
      <c r="D5" s="6" t="n">
        <v>4459458</v>
      </c>
      <c r="E5" s="6" t="n">
        <v>4775102</v>
      </c>
      <c r="F5" s="6" t="n">
        <v>5966452</v>
      </c>
      <c r="G5" s="6" t="n">
        <v>13419133</v>
      </c>
    </row>
    <row r="6">
      <c r="A6" s="4" t="inlineStr">
        <is>
          <t>GROSS PROFIT (LOSS)</t>
        </is>
      </c>
      <c r="B6" s="6" t="n">
        <v>-3567</v>
      </c>
      <c r="C6" s="6" t="n">
        <v>-24799</v>
      </c>
      <c r="D6" s="6" t="n">
        <v>461712</v>
      </c>
      <c r="E6" s="6" t="n">
        <v>340578</v>
      </c>
      <c r="F6" s="6" t="n">
        <v>158077</v>
      </c>
      <c r="G6" s="6" t="n">
        <v>-651988</v>
      </c>
    </row>
    <row r="7">
      <c r="A7" s="4" t="inlineStr">
        <is>
          <t>COMMISSIONS</t>
        </is>
      </c>
      <c r="B7" s="6" t="n">
        <v>11429</v>
      </c>
      <c r="C7" s="6" t="n">
        <v>423</v>
      </c>
      <c r="D7" s="6" t="n">
        <v>15650</v>
      </c>
      <c r="E7" s="6" t="n">
        <v>2169</v>
      </c>
      <c r="F7" s="6" t="n">
        <v>2169</v>
      </c>
      <c r="G7" s="6" t="n">
        <v>24482</v>
      </c>
    </row>
    <row r="8">
      <c r="A8" s="4" t="inlineStr">
        <is>
          <t>SALARIES AND WAGES</t>
        </is>
      </c>
      <c r="B8" s="6" t="n">
        <v>271542</v>
      </c>
      <c r="C8" s="6" t="n">
        <v>301393</v>
      </c>
      <c r="D8" s="6" t="n">
        <v>868781</v>
      </c>
      <c r="E8" s="6" t="n">
        <v>1298358</v>
      </c>
      <c r="F8" s="6" t="n">
        <v>1858004</v>
      </c>
      <c r="G8" s="6" t="n">
        <v>2032457</v>
      </c>
    </row>
    <row r="9">
      <c r="A9" s="4" t="inlineStr">
        <is>
          <t>DEPRECIATION AND AMORTIZATION</t>
        </is>
      </c>
      <c r="B9" s="6" t="n">
        <v>1535</v>
      </c>
      <c r="C9" s="6" t="n">
        <v>2754</v>
      </c>
      <c r="D9" s="6" t="n">
        <v>4211</v>
      </c>
      <c r="E9" s="6" t="n">
        <v>33091</v>
      </c>
      <c r="F9" s="6" t="n">
        <v>4521</v>
      </c>
      <c r="G9" s="6" t="n">
        <v>584386</v>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6" t="n">
        <v>5797906</v>
      </c>
    </row>
    <row r="11">
      <c r="A11" s="4" t="inlineStr">
        <is>
          <t>OTHER OPERATING EXPENSES</t>
        </is>
      </c>
      <c r="B11" s="6" t="n">
        <v>631722</v>
      </c>
      <c r="C11" s="6" t="n">
        <v>410913</v>
      </c>
      <c r="D11" s="6" t="n">
        <v>2026787</v>
      </c>
      <c r="E11" s="6" t="n">
        <v>1773702</v>
      </c>
      <c r="F11" s="6" t="n">
        <v>2525661</v>
      </c>
      <c r="G11" s="6" t="n">
        <v>2522764</v>
      </c>
    </row>
    <row r="12">
      <c r="A12" s="4" t="inlineStr">
        <is>
          <t>LOSS FROM OPERATIONS</t>
        </is>
      </c>
      <c r="B12" s="6" t="n">
        <v>-919795</v>
      </c>
      <c r="C12" s="6" t="n">
        <v>-740282</v>
      </c>
      <c r="D12" s="6" t="n">
        <v>-2453717</v>
      </c>
      <c r="E12" s="6" t="n">
        <v>-2766742</v>
      </c>
      <c r="F12" s="6" t="n">
        <v>-4232278</v>
      </c>
      <c r="G12" s="6" t="n">
        <v>-11613983</v>
      </c>
    </row>
    <row r="13">
      <c r="A13" s="4" t="inlineStr">
        <is>
          <t>OTHER INCOME</t>
        </is>
      </c>
      <c r="B13" s="6" t="n">
        <v>18</v>
      </c>
      <c r="C13" s="6" t="n">
        <v>-1902</v>
      </c>
      <c r="D13" s="6" t="n">
        <v>49680</v>
      </c>
      <c r="E13" s="6" t="n">
        <v>25292</v>
      </c>
      <c r="F13" s="6" t="n">
        <v>12708</v>
      </c>
      <c r="G13" s="6" t="n">
        <v>154196</v>
      </c>
    </row>
    <row r="14">
      <c r="A14" s="4" t="inlineStr">
        <is>
          <t>INTEREST INCOME</t>
        </is>
      </c>
      <c r="B14" s="4" t="inlineStr">
        <is>
          <t xml:space="preserve"> </t>
        </is>
      </c>
      <c r="C14" s="6" t="n">
        <v>16</v>
      </c>
      <c r="D14" s="4" t="inlineStr">
        <is>
          <t xml:space="preserve"> </t>
        </is>
      </c>
      <c r="E14" s="6" t="n">
        <v>40</v>
      </c>
      <c r="F14" s="4" t="inlineStr">
        <is>
          <t xml:space="preserve"> </t>
        </is>
      </c>
      <c r="G14" s="4" t="inlineStr">
        <is>
          <t xml:space="preserve"> </t>
        </is>
      </c>
    </row>
    <row r="15">
      <c r="A15" s="4" t="inlineStr">
        <is>
          <t>LOSS ON SETTLEMENT OF DEBT</t>
        </is>
      </c>
      <c r="B15" s="4" t="inlineStr">
        <is>
          <t xml:space="preserve"> </t>
        </is>
      </c>
      <c r="C15" s="6" t="n">
        <v>-144169</v>
      </c>
      <c r="D15" s="4" t="inlineStr">
        <is>
          <t xml:space="preserve"> </t>
        </is>
      </c>
      <c r="E15" s="6" t="n">
        <v>-977188</v>
      </c>
      <c r="F15" s="6" t="n">
        <v>-977188</v>
      </c>
      <c r="G15" s="6" t="n">
        <v>-57085</v>
      </c>
    </row>
    <row r="16">
      <c r="A16" s="4" t="inlineStr">
        <is>
          <t>CHANGE IN FAIR VALUE OF DERIVATIVE AND WARRANT LIABILITIES</t>
        </is>
      </c>
      <c r="B16" s="6" t="n">
        <v>33806</v>
      </c>
      <c r="C16" s="6" t="n">
        <v>1240214</v>
      </c>
      <c r="D16" s="6" t="n">
        <v>-210680</v>
      </c>
      <c r="E16" s="6" t="n">
        <v>1339791</v>
      </c>
      <c r="F16" s="6" t="n">
        <v>2497088</v>
      </c>
      <c r="G16" s="4" t="inlineStr">
        <is>
          <t xml:space="preserve"> </t>
        </is>
      </c>
    </row>
    <row r="17">
      <c r="A17" s="4" t="inlineStr">
        <is>
          <t>INTEREST EXPENSE</t>
        </is>
      </c>
      <c r="B17" s="6" t="n">
        <v>-439176</v>
      </c>
      <c r="C17" s="6" t="n">
        <v>-799690</v>
      </c>
      <c r="D17" s="6" t="n">
        <v>-1645492</v>
      </c>
      <c r="E17" s="6" t="n">
        <v>-1470143</v>
      </c>
      <c r="F17" s="6" t="n">
        <v>-1771942</v>
      </c>
      <c r="G17" s="6" t="n">
        <v>-1678097</v>
      </c>
    </row>
    <row r="18">
      <c r="A18" s="4" t="inlineStr">
        <is>
          <t>NET LOSS</t>
        </is>
      </c>
      <c r="B18" s="6" t="n">
        <v>-1325147</v>
      </c>
      <c r="C18" s="6" t="n">
        <v>-445813</v>
      </c>
      <c r="D18" s="6" t="n">
        <v>-4260209</v>
      </c>
      <c r="E18" s="6" t="n">
        <v>-3848950</v>
      </c>
      <c r="F18" s="6" t="n">
        <v>-4471612</v>
      </c>
      <c r="G18" s="6" t="n">
        <v>-13194969</v>
      </c>
    </row>
    <row r="19">
      <c r="A19" s="4" t="inlineStr">
        <is>
          <t>NET LOSS ATTRIBUTABLE TO COMMON SHAREHOLDERS</t>
        </is>
      </c>
      <c r="B19" s="6" t="n">
        <v>-1325147</v>
      </c>
      <c r="C19" s="6" t="n">
        <v>-445813</v>
      </c>
      <c r="D19" s="6" t="n">
        <v>-4260209</v>
      </c>
      <c r="E19" s="6" t="n">
        <v>-3848950</v>
      </c>
      <c r="F19" s="6" t="n">
        <v>-4471612</v>
      </c>
      <c r="G19" s="6" t="n">
        <v>-13194969</v>
      </c>
    </row>
    <row r="20">
      <c r="A20" s="3"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OREIGN CURRENCY TRANSLATION ADJUSTMENT</t>
        </is>
      </c>
      <c r="B21" s="6" t="n">
        <v>-17998</v>
      </c>
      <c r="C21" s="6" t="n">
        <v>25573</v>
      </c>
      <c r="D21" s="6" t="n">
        <v>78824</v>
      </c>
      <c r="E21" s="6" t="n">
        <v>74403</v>
      </c>
      <c r="F21" s="6" t="n">
        <v>55858</v>
      </c>
      <c r="G21" s="6" t="n">
        <v>-181613</v>
      </c>
    </row>
    <row r="22">
      <c r="A22" s="4" t="inlineStr">
        <is>
          <t>COMPREHENSIVE LOSS</t>
        </is>
      </c>
      <c r="B22" s="5" t="n">
        <v>-1343145</v>
      </c>
      <c r="C22" s="5" t="n">
        <v>-420240</v>
      </c>
      <c r="D22" s="5" t="n">
        <v>-4181385</v>
      </c>
      <c r="E22" s="5" t="n">
        <v>-3774547</v>
      </c>
      <c r="F22" s="5" t="n">
        <v>-4415754</v>
      </c>
      <c r="G22" s="5" t="n">
        <v>-13376582</v>
      </c>
    </row>
    <row r="23">
      <c r="A23" s="3" t="inlineStr">
        <is>
          <t>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per common share - basic</t>
        </is>
      </c>
      <c r="B24" s="9" t="n">
        <v>-0.48</v>
      </c>
      <c r="C24" s="9" t="n">
        <v>-0.13</v>
      </c>
      <c r="D24" s="9" t="n">
        <v>-2.84</v>
      </c>
      <c r="E24" s="9" t="n">
        <v>-1.54</v>
      </c>
      <c r="F24" s="9" t="n">
        <v>-43.99</v>
      </c>
      <c r="G24" s="9" t="n">
        <v>-26.22</v>
      </c>
    </row>
    <row r="25">
      <c r="A25" s="4" t="inlineStr">
        <is>
          <t>Net loss per common share - diluted</t>
        </is>
      </c>
      <c r="B25" s="9" t="n">
        <v>-0.48</v>
      </c>
      <c r="C25" s="9" t="n">
        <v>-0.13</v>
      </c>
      <c r="D25" s="9" t="n">
        <v>-2.84</v>
      </c>
      <c r="E25" s="9" t="n">
        <v>-1.54</v>
      </c>
      <c r="F25" s="9" t="n">
        <v>-43.99</v>
      </c>
      <c r="G25" s="9" t="n">
        <v>-26.22</v>
      </c>
    </row>
    <row r="26">
      <c r="A26" s="4" t="inlineStr">
        <is>
          <t>Weighted average common shares outstanding - basic</t>
        </is>
      </c>
      <c r="B26" s="6" t="n">
        <v>2749904</v>
      </c>
      <c r="C26" s="6" t="n">
        <v>3437050</v>
      </c>
      <c r="D26" s="6" t="n">
        <v>1498890</v>
      </c>
      <c r="E26" s="6" t="n">
        <v>2503628</v>
      </c>
      <c r="F26" s="6" t="n">
        <v>101650</v>
      </c>
      <c r="G26" s="6" t="n">
        <v>503171</v>
      </c>
    </row>
    <row r="27">
      <c r="A27" s="4" t="inlineStr">
        <is>
          <t>Weighted average common shares outstanding - diluted</t>
        </is>
      </c>
      <c r="B27" s="6" t="n">
        <v>2749904</v>
      </c>
      <c r="C27" s="6" t="n">
        <v>3437050</v>
      </c>
      <c r="D27" s="6" t="n">
        <v>1498890</v>
      </c>
      <c r="E27" s="6" t="n">
        <v>2503628</v>
      </c>
      <c r="F27" s="6" t="n">
        <v>101650</v>
      </c>
      <c r="G27" s="6" t="n">
        <v>50317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5" t="n">
        <v>0</v>
      </c>
      <c r="G4" s="5" t="n">
        <v>1244309</v>
      </c>
    </row>
    <row r="5">
      <c r="A5" s="4" t="inlineStr">
        <is>
          <t>Impairment of long-lived tangible assets</t>
        </is>
      </c>
      <c r="B5" s="4" t="inlineStr">
        <is>
          <t xml:space="preserve"> </t>
        </is>
      </c>
      <c r="C5" s="4" t="inlineStr">
        <is>
          <t xml:space="preserve"> </t>
        </is>
      </c>
      <c r="D5" s="5" t="n">
        <v>0</v>
      </c>
      <c r="E5" s="4" t="inlineStr">
        <is>
          <t xml:space="preserve"> </t>
        </is>
      </c>
      <c r="F5" s="6" t="n">
        <v>0</v>
      </c>
      <c r="G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6" t="n">
        <v>0</v>
      </c>
      <c r="G6" s="6" t="n">
        <v>0</v>
      </c>
    </row>
    <row r="7">
      <c r="A7" s="4" t="inlineStr">
        <is>
          <t>Sales return, allowances, discounts and refund liability</t>
        </is>
      </c>
      <c r="B7" s="4" t="inlineStr">
        <is>
          <t xml:space="preserve"> </t>
        </is>
      </c>
      <c r="C7" s="4" t="inlineStr">
        <is>
          <t xml:space="preserve"> </t>
        </is>
      </c>
      <c r="D7" s="4" t="inlineStr">
        <is>
          <t xml:space="preserve"> </t>
        </is>
      </c>
      <c r="E7" s="4" t="inlineStr">
        <is>
          <t xml:space="preserve"> </t>
        </is>
      </c>
      <c r="F7" s="6" t="n">
        <v>265700</v>
      </c>
      <c r="G7" s="6" t="n">
        <v>94000</v>
      </c>
    </row>
    <row r="8">
      <c r="A8" s="4" t="inlineStr">
        <is>
          <t>Allowance for bad debt</t>
        </is>
      </c>
      <c r="B8" s="5" t="n">
        <v>0</v>
      </c>
      <c r="C8" s="4" t="inlineStr">
        <is>
          <t xml:space="preserve"> </t>
        </is>
      </c>
      <c r="D8" s="6" t="n">
        <v>0</v>
      </c>
      <c r="E8" s="4" t="inlineStr">
        <is>
          <t xml:space="preserve"> </t>
        </is>
      </c>
      <c r="F8" s="6" t="n">
        <v>0</v>
      </c>
      <c r="G8" s="6" t="n">
        <v>0</v>
      </c>
    </row>
    <row r="9">
      <c r="A9" s="4" t="inlineStr">
        <is>
          <t>Inventory allowance</t>
        </is>
      </c>
      <c r="B9" s="6" t="n">
        <v>890900</v>
      </c>
      <c r="C9" s="4" t="inlineStr">
        <is>
          <t xml:space="preserve"> </t>
        </is>
      </c>
      <c r="D9" s="6" t="n">
        <v>890900</v>
      </c>
      <c r="E9" s="4" t="inlineStr">
        <is>
          <t xml:space="preserve"> </t>
        </is>
      </c>
      <c r="F9" s="6" t="n">
        <v>176000</v>
      </c>
      <c r="G9" s="4" t="inlineStr">
        <is>
          <t xml:space="preserve"> </t>
        </is>
      </c>
    </row>
    <row r="10">
      <c r="A10" s="4" t="inlineStr">
        <is>
          <t>Cost of revenue</t>
        </is>
      </c>
      <c r="B10" s="6" t="n">
        <v>887850</v>
      </c>
      <c r="C10" s="5" t="n">
        <v>1586478</v>
      </c>
      <c r="D10" s="6" t="n">
        <v>4459458</v>
      </c>
      <c r="E10" s="5" t="n">
        <v>4775102</v>
      </c>
      <c r="F10" s="6" t="n">
        <v>5966452</v>
      </c>
      <c r="G10" s="6" t="n">
        <v>13419133</v>
      </c>
    </row>
    <row r="11">
      <c r="A11" s="4" t="inlineStr">
        <is>
          <t>Fixed asset</t>
        </is>
      </c>
      <c r="B11" s="4" t="inlineStr">
        <is>
          <t xml:space="preserve"> </t>
        </is>
      </c>
      <c r="C11" s="4" t="inlineStr">
        <is>
          <t xml:space="preserve"> </t>
        </is>
      </c>
      <c r="D11" s="4" t="inlineStr">
        <is>
          <t xml:space="preserve"> </t>
        </is>
      </c>
      <c r="E11" s="4" t="inlineStr">
        <is>
          <t xml:space="preserve"> </t>
        </is>
      </c>
      <c r="F11" s="4" t="inlineStr">
        <is>
          <t xml:space="preserve"> </t>
        </is>
      </c>
      <c r="G11" s="6" t="n">
        <v>1873619</v>
      </c>
    </row>
    <row r="12">
      <c r="A12" s="4" t="inlineStr">
        <is>
          <t>Foreign currency translation adjustment description</t>
        </is>
      </c>
      <c r="B12" s="4" t="inlineStr">
        <is>
          <t xml:space="preserve"> </t>
        </is>
      </c>
      <c r="C12" s="4" t="inlineStr">
        <is>
          <t xml:space="preserve"> </t>
        </is>
      </c>
      <c r="D12" s="4" t="inlineStr">
        <is>
          <t xml:space="preserve"> </t>
        </is>
      </c>
      <c r="E12" s="4" t="inlineStr">
        <is>
          <t xml:space="preserve"> </t>
        </is>
      </c>
      <c r="F12" s="4" t="inlineStr">
        <is>
          <t>The rate used in the financial statements for TOBC as presented for December
31, 2023 was 0.74 Canadian Dollars to U.S. Dollars and for December 31, 2022 was 0.80 Canadian Dollars to U.S. Dollars</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55900</v>
      </c>
      <c r="G13" s="6" t="n">
        <v>60100</v>
      </c>
    </row>
    <row r="14">
      <c r="A14" s="4" t="inlineStr">
        <is>
          <t>Advertising expenses</t>
        </is>
      </c>
      <c r="B14" s="4" t="inlineStr">
        <is>
          <t xml:space="preserve"> </t>
        </is>
      </c>
      <c r="C14" s="4" t="inlineStr">
        <is>
          <t xml:space="preserve"> </t>
        </is>
      </c>
      <c r="D14" s="4" t="inlineStr">
        <is>
          <t xml:space="preserve"> </t>
        </is>
      </c>
      <c r="E14" s="4" t="inlineStr">
        <is>
          <t xml:space="preserve"> </t>
        </is>
      </c>
      <c r="F14" s="6" t="n">
        <v>4500</v>
      </c>
      <c r="G14" s="6" t="n">
        <v>5400</v>
      </c>
    </row>
    <row r="15">
      <c r="A15" s="4" t="inlineStr">
        <is>
          <t>Interest payable</t>
        </is>
      </c>
      <c r="B15" s="4" t="inlineStr">
        <is>
          <t xml:space="preserve"> </t>
        </is>
      </c>
      <c r="C15" s="4" t="inlineStr">
        <is>
          <t xml:space="preserve"> </t>
        </is>
      </c>
      <c r="D15" s="4" t="inlineStr">
        <is>
          <t xml:space="preserve"> </t>
        </is>
      </c>
      <c r="E15" s="4" t="inlineStr">
        <is>
          <t xml:space="preserve"> </t>
        </is>
      </c>
      <c r="F15" s="6" t="n">
        <v>83000</v>
      </c>
      <c r="G15" s="6" t="n">
        <v>67000</v>
      </c>
    </row>
    <row r="16">
      <c r="A16" s="4" t="inlineStr">
        <is>
          <t>Interest and penalties recognized</t>
        </is>
      </c>
      <c r="B16" s="4" t="inlineStr">
        <is>
          <t xml:space="preserve"> </t>
        </is>
      </c>
      <c r="C16" s="4" t="inlineStr">
        <is>
          <t xml:space="preserve"> </t>
        </is>
      </c>
      <c r="D16" s="4" t="inlineStr">
        <is>
          <t xml:space="preserve"> </t>
        </is>
      </c>
      <c r="E16" s="4" t="inlineStr">
        <is>
          <t xml:space="preserve"> </t>
        </is>
      </c>
      <c r="F16" s="6" t="n">
        <v>0</v>
      </c>
      <c r="G16" s="6" t="n">
        <v>0</v>
      </c>
    </row>
    <row r="17">
      <c r="A17" s="4" t="inlineStr">
        <is>
          <t>Sales return and allowances</t>
        </is>
      </c>
      <c r="B17" s="6" t="n">
        <v>66160</v>
      </c>
      <c r="C17" s="4" t="inlineStr">
        <is>
          <t xml:space="preserve"> </t>
        </is>
      </c>
      <c r="D17" s="6" t="n">
        <v>66160</v>
      </c>
      <c r="E17" s="4" t="inlineStr">
        <is>
          <t xml:space="preserve"> </t>
        </is>
      </c>
      <c r="F17" s="6" t="n">
        <v>31064</v>
      </c>
      <c r="G17" s="6" t="n">
        <v>22725</v>
      </c>
    </row>
    <row r="18">
      <c r="A18" s="4" t="inlineStr">
        <is>
          <t>Refund liability</t>
        </is>
      </c>
      <c r="B18" s="5" t="n">
        <v>42317</v>
      </c>
      <c r="C18" s="4" t="inlineStr">
        <is>
          <t xml:space="preserve"> </t>
        </is>
      </c>
      <c r="D18" s="6" t="n">
        <v>42317</v>
      </c>
      <c r="E18" s="4" t="inlineStr">
        <is>
          <t xml:space="preserve"> </t>
        </is>
      </c>
      <c r="F18" s="6" t="n">
        <v>189975</v>
      </c>
      <c r="G18" s="4" t="inlineStr">
        <is>
          <t xml:space="preserve"> </t>
        </is>
      </c>
    </row>
    <row r="19">
      <c r="A19" s="4" t="inlineStr">
        <is>
          <t>Inventory allowance</t>
        </is>
      </c>
      <c r="B19" s="4" t="inlineStr">
        <is>
          <t xml:space="preserve"> </t>
        </is>
      </c>
      <c r="C19" s="4" t="inlineStr">
        <is>
          <t xml:space="preserve"> </t>
        </is>
      </c>
      <c r="D19" s="5" t="n">
        <v>714900</v>
      </c>
      <c r="E19" s="4" t="inlineStr">
        <is>
          <t xml:space="preserve"> </t>
        </is>
      </c>
      <c r="F19" s="5" t="n">
        <v>176000</v>
      </c>
      <c r="G19" s="4" t="inlineStr">
        <is>
          <t xml:space="preserve"> </t>
        </is>
      </c>
    </row>
    <row r="20">
      <c r="A20" s="4" t="inlineStr">
        <is>
          <t>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term</t>
        </is>
      </c>
      <c r="B22" s="4" t="inlineStr">
        <is>
          <t>3 years</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Real Proper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6 years</t>
        </is>
      </c>
      <c r="C25" s="4" t="inlineStr">
        <is>
          <t xml:space="preserve"> </t>
        </is>
      </c>
      <c r="D25" s="4" t="inlineStr">
        <is>
          <t>6 years</t>
        </is>
      </c>
      <c r="E25" s="4" t="inlineStr">
        <is>
          <t xml:space="preserve"> </t>
        </is>
      </c>
      <c r="F25" s="4" t="inlineStr">
        <is>
          <t xml:space="preserve"> </t>
        </is>
      </c>
      <c r="G25" s="4" t="inlineStr">
        <is>
          <t xml:space="preserve"> </t>
        </is>
      </c>
    </row>
    <row r="26">
      <c r="A26" s="4" t="inlineStr">
        <is>
          <t>Real Proper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term</t>
        </is>
      </c>
      <c r="B28" s="4" t="inlineStr">
        <is>
          <t>7 years</t>
        </is>
      </c>
      <c r="C28" s="4" t="inlineStr">
        <is>
          <t xml:space="preserve"> </t>
        </is>
      </c>
      <c r="D28" s="4" t="inlineStr">
        <is>
          <t>7 years</t>
        </is>
      </c>
      <c r="E28" s="4" t="inlineStr">
        <is>
          <t xml:space="preserve"> </t>
        </is>
      </c>
      <c r="F28" s="4" t="inlineStr">
        <is>
          <t xml:space="preserve"> </t>
        </is>
      </c>
      <c r="G28" s="4" t="inlineStr">
        <is>
          <t xml:space="preserve"> </t>
        </is>
      </c>
    </row>
    <row r="29">
      <c r="A29" s="4" t="inlineStr">
        <is>
          <t>Revenue Benchmark [Member] | Customer Concentration Risk [Member] | Sixteen Custo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8" t="n">
        <v>0.52</v>
      </c>
      <c r="G31" s="4" t="inlineStr">
        <is>
          <t xml:space="preserve"> </t>
        </is>
      </c>
    </row>
    <row r="32">
      <c r="A32" s="4" t="inlineStr">
        <is>
          <t>Revenue Benchmark [Member] | Customer Concentration Risk [Member] | Two Custo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8" t="n">
        <v>0.22</v>
      </c>
      <c r="G34" s="4" t="inlineStr">
        <is>
          <t xml:space="preserve"> </t>
        </is>
      </c>
    </row>
    <row r="35">
      <c r="A35" s="4" t="inlineStr">
        <is>
          <t>Revenue Benchmark [Member] | Customer Concentration Risk [Member] | Ten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8" t="n">
        <v>0.59</v>
      </c>
      <c r="G37" s="4" t="inlineStr">
        <is>
          <t xml:space="preserve"> </t>
        </is>
      </c>
    </row>
    <row r="38">
      <c r="A38" s="4" t="inlineStr">
        <is>
          <t>Revenue Benchmark [Member] | Customer Concentration Risk [Member] | One 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8" t="n">
        <v>0.36</v>
      </c>
    </row>
    <row r="41">
      <c r="A41" s="4" t="inlineStr">
        <is>
          <t>Cost of Goods and Service, Segment Benchmark [Member] | Indonesia Canada and China [Member] | Four Suppli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8" t="n">
        <v>0.82</v>
      </c>
      <c r="G43" s="4" t="inlineStr">
        <is>
          <t xml:space="preserve"> </t>
        </is>
      </c>
    </row>
    <row r="44">
      <c r="A44" s="4" t="inlineStr">
        <is>
          <t>Cost of Goods and Service, Segment Benchmark [Member] | Geographic Concentration Risk [Member] | Four Suppli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8" t="n">
        <v>0.35</v>
      </c>
      <c r="G46" s="4" t="inlineStr">
        <is>
          <t xml:space="preserve"> </t>
        </is>
      </c>
    </row>
    <row r="47">
      <c r="A47" s="4" t="inlineStr">
        <is>
          <t>Cost of Goods and Service, Segment Benchmark [Member] | Geographic Concentration Risk [Member] | Five Suppli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8" t="n">
        <v>0.29</v>
      </c>
    </row>
    <row r="50">
      <c r="A50" s="4" t="inlineStr">
        <is>
          <t>Cost of Goods and Service, Segment Benchmark [Member] | Indonesia Vietnam and China [Member] | Five Suppli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76</v>
      </c>
    </row>
    <row r="53">
      <c r="A53" s="4" t="inlineStr">
        <is>
          <t>Bacolod Blue Star Export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ue from related party for future shipments</t>
        </is>
      </c>
      <c r="B55" s="4" t="inlineStr">
        <is>
          <t xml:space="preserve"> </t>
        </is>
      </c>
      <c r="C55" s="4" t="inlineStr">
        <is>
          <t xml:space="preserve"> </t>
        </is>
      </c>
      <c r="D55" s="4" t="inlineStr">
        <is>
          <t xml:space="preserve"> </t>
        </is>
      </c>
      <c r="E55" s="4" t="inlineStr">
        <is>
          <t xml:space="preserve"> </t>
        </is>
      </c>
      <c r="F55" s="5" t="n">
        <v>1300000</v>
      </c>
      <c r="G55" s="5" t="n">
        <v>1300000</v>
      </c>
    </row>
    <row r="56">
      <c r="A56" s="4" t="inlineStr">
        <is>
          <t>Cost of revenue</t>
        </is>
      </c>
      <c r="B56" s="4" t="inlineStr">
        <is>
          <t xml:space="preserve"> </t>
        </is>
      </c>
      <c r="C56" s="4" t="inlineStr">
        <is>
          <t xml:space="preserve"> </t>
        </is>
      </c>
      <c r="D56" s="5" t="n">
        <v>0</v>
      </c>
      <c r="E56" s="5" t="n">
        <v>0</v>
      </c>
      <c r="F56" s="6" t="n">
        <v>0</v>
      </c>
      <c r="G56" s="6" t="n">
        <v>0</v>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ue from related party for future shipments</t>
        </is>
      </c>
      <c r="B59" s="5" t="n">
        <v>1300000</v>
      </c>
      <c r="C59" s="4" t="inlineStr">
        <is>
          <t xml:space="preserve"> </t>
        </is>
      </c>
      <c r="D59" s="5" t="n">
        <v>1300000</v>
      </c>
      <c r="E59" s="4" t="inlineStr">
        <is>
          <t xml:space="preserve"> </t>
        </is>
      </c>
      <c r="F59" s="5" t="n">
        <v>1300000</v>
      </c>
      <c r="G59" s="4" t="inlineStr">
        <is>
          <t xml:space="preserve"> </t>
        </is>
      </c>
    </row>
    <row r="60">
      <c r="A60" s="4" t="inlineStr">
        <is>
          <t>Customer Relationshi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mpairment of long-lived 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6" t="n">
        <v>1595677</v>
      </c>
    </row>
    <row r="63">
      <c r="A63" s="4" t="inlineStr">
        <is>
          <t>Trademark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mpairment of long-lived 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6" t="n">
        <v>1006185</v>
      </c>
    </row>
    <row r="66">
      <c r="A66" s="4" t="inlineStr">
        <is>
          <t>Noncompete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mpairment of long-lived 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6" t="n">
        <v>78116</v>
      </c>
    </row>
    <row r="69">
      <c r="A69" s="4" t="inlineStr">
        <is>
          <t>Fixed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mpairment of long-lived 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5" t="n">
        <v>1873619</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Details Narrative)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325147</v>
      </c>
      <c r="C4" s="5" t="n">
        <v>1841967</v>
      </c>
      <c r="D4" s="5" t="n">
        <v>1093095</v>
      </c>
      <c r="E4" s="5" t="n">
        <v>445813</v>
      </c>
      <c r="F4" s="5" t="n">
        <v>1451735</v>
      </c>
      <c r="G4" s="5" t="n">
        <v>1951402</v>
      </c>
      <c r="H4" s="5" t="n">
        <v>4260209</v>
      </c>
      <c r="I4" s="5" t="n">
        <v>3848950</v>
      </c>
      <c r="J4" s="5" t="n">
        <v>4471612</v>
      </c>
      <c r="K4" s="5" t="n">
        <v>13194969</v>
      </c>
    </row>
    <row r="5">
      <c r="A5" s="4" t="inlineStr">
        <is>
          <t>Accumulated deficit</t>
        </is>
      </c>
      <c r="B5" s="5" t="n">
        <v>38070941</v>
      </c>
      <c r="C5" s="4" t="inlineStr">
        <is>
          <t xml:space="preserve"> </t>
        </is>
      </c>
      <c r="D5" s="4" t="inlineStr">
        <is>
          <t xml:space="preserve"> </t>
        </is>
      </c>
      <c r="E5" s="4" t="inlineStr">
        <is>
          <t xml:space="preserve"> </t>
        </is>
      </c>
      <c r="F5" s="4" t="inlineStr">
        <is>
          <t xml:space="preserve"> </t>
        </is>
      </c>
      <c r="G5" s="4" t="inlineStr">
        <is>
          <t xml:space="preserve"> </t>
        </is>
      </c>
      <c r="H5" s="5" t="n">
        <v>38070941</v>
      </c>
      <c r="I5" s="4" t="inlineStr">
        <is>
          <t xml:space="preserve"> </t>
        </is>
      </c>
      <c r="J5" s="6" t="n">
        <v>33810732</v>
      </c>
      <c r="K5" s="5" t="n">
        <v>29339120</v>
      </c>
    </row>
    <row r="6">
      <c r="A6" s="4" t="inlineStr">
        <is>
          <t>Working capital surpl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99215</v>
      </c>
      <c r="K6" s="4" t="inlineStr">
        <is>
          <t xml:space="preserve"> </t>
        </is>
      </c>
    </row>
    <row r="7">
      <c r="A7" s="4" t="inlineStr">
        <is>
          <t>Stockholder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620</v>
      </c>
      <c r="K7" s="4" t="inlineStr">
        <is>
          <t xml:space="preserve"> </t>
        </is>
      </c>
    </row>
  </sheetData>
  <mergeCells count="4">
    <mergeCell ref="A1:A2"/>
    <mergeCell ref="B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Details Narrative) - USD ($)</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current assets</t>
        </is>
      </c>
      <c r="B3" s="5" t="n">
        <v>1697407</v>
      </c>
      <c r="C3" s="5" t="n">
        <v>833472</v>
      </c>
      <c r="D3" s="5" t="n">
        <v>671933</v>
      </c>
    </row>
    <row r="4">
      <c r="A4" s="4" t="inlineStr">
        <is>
          <t>Prepaid inventory</t>
        </is>
      </c>
      <c r="B4" s="6" t="n">
        <v>863900</v>
      </c>
      <c r="C4" s="6" t="n">
        <v>136000</v>
      </c>
      <c r="D4" s="4" t="inlineStr">
        <is>
          <t xml:space="preserve"> </t>
        </is>
      </c>
    </row>
    <row r="5">
      <c r="A5" s="4" t="inlineStr">
        <is>
          <t>Prepaid legal fees</t>
        </is>
      </c>
      <c r="B5" s="5" t="n">
        <v>158000</v>
      </c>
      <c r="C5" s="5" t="n">
        <v>158000</v>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Fixed assets, gross</t>
        </is>
      </c>
      <c r="B3" s="5" t="n">
        <v>436831</v>
      </c>
      <c r="C3" s="5" t="n">
        <v>342679</v>
      </c>
      <c r="D3" s="5" t="n">
        <v>2399303</v>
      </c>
    </row>
    <row r="4">
      <c r="A4" s="4" t="inlineStr">
        <is>
          <t>Less: Accumulated depreciation</t>
        </is>
      </c>
      <c r="B4" s="6" t="n">
        <v>-43033</v>
      </c>
      <c r="C4" s="6" t="n">
        <v>-38822</v>
      </c>
      <c r="D4" s="6" t="n">
        <v>-2278903</v>
      </c>
    </row>
    <row r="5">
      <c r="A5" s="4" t="inlineStr">
        <is>
          <t>Fixed assets, net</t>
        </is>
      </c>
      <c r="B5" s="6" t="n">
        <v>393798</v>
      </c>
      <c r="C5" s="6" t="n">
        <v>303857</v>
      </c>
      <c r="D5" s="6" t="n">
        <v>120400</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gross</t>
        </is>
      </c>
      <c r="B8" s="6" t="n">
        <v>55345</v>
      </c>
      <c r="C8" s="6" t="n">
        <v>47908</v>
      </c>
      <c r="D8" s="6" t="n">
        <v>97624</v>
      </c>
    </row>
    <row r="9">
      <c r="A9" s="4" t="inlineStr">
        <is>
          <t>RAS Syste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xed assets, gross</t>
        </is>
      </c>
      <c r="B11" s="6" t="n">
        <v>164333</v>
      </c>
      <c r="C11" s="6" t="n">
        <v>140214</v>
      </c>
      <c r="D11" s="6" t="n">
        <v>2089909</v>
      </c>
    </row>
    <row r="12">
      <c r="A12" s="4" t="inlineStr">
        <is>
          <t>Automobi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xed assets, gross</t>
        </is>
      </c>
      <c r="B14" s="4" t="inlineStr">
        <is>
          <t xml:space="preserve"> </t>
        </is>
      </c>
      <c r="C14" s="4" t="inlineStr">
        <is>
          <t xml:space="preserve"> </t>
        </is>
      </c>
      <c r="D14" s="6" t="n">
        <v>122715</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xed assets, gross</t>
        </is>
      </c>
      <c r="B17" s="6" t="n">
        <v>17904</v>
      </c>
      <c r="C17" s="6" t="n">
        <v>17904</v>
      </c>
      <c r="D17" s="6" t="n">
        <v>89055</v>
      </c>
    </row>
    <row r="18">
      <c r="A18" s="4" t="inlineStr">
        <is>
          <t>Building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xed assets, gross</t>
        </is>
      </c>
      <c r="B20" s="5" t="n">
        <v>199249</v>
      </c>
      <c r="C20" s="5" t="n">
        <v>136653</v>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Fixed Assets, Ne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4200</v>
      </c>
      <c r="C4" s="5" t="n">
        <v>2000</v>
      </c>
      <c r="D4" s="5" t="n">
        <v>4500</v>
      </c>
      <c r="E4" s="5" t="n">
        <v>23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Schedule of Goodwill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Acquisitions of Taste of aquafarms inc</t>
        </is>
      </c>
      <c r="B3" s="5" t="n">
        <v>94152</v>
      </c>
      <c r="C3" s="5" t="n">
        <v>132551</v>
      </c>
      <c r="D3" s="5" t="n">
        <v>159609</v>
      </c>
      <c r="E3" s="5" t="n">
        <v>296793</v>
      </c>
    </row>
    <row r="4">
      <c r="A4" s="4" t="inlineStr">
        <is>
          <t>Taste of BC of Aquafarms Inc [Member]</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5" t="n">
        <v>445395</v>
      </c>
      <c r="D5" s="6" t="n">
        <v>445395</v>
      </c>
      <c r="E5" s="4" t="inlineStr">
        <is>
          <t xml:space="preserve"> </t>
        </is>
      </c>
    </row>
    <row r="6">
      <c r="A6" s="4" t="inlineStr">
        <is>
          <t>Acquisitions of Taste of aquafarms inc</t>
        </is>
      </c>
      <c r="B6" s="4" t="inlineStr">
        <is>
          <t xml:space="preserve"> </t>
        </is>
      </c>
      <c r="C6" s="4" t="inlineStr">
        <is>
          <t xml:space="preserve"> </t>
        </is>
      </c>
      <c r="D6" s="6" t="n">
        <v>836669</v>
      </c>
      <c r="E6" s="4" t="inlineStr">
        <is>
          <t xml:space="preserve"> </t>
        </is>
      </c>
    </row>
    <row r="7">
      <c r="A7" s="4" t="inlineStr">
        <is>
          <t>Impairment loss foreign currency loss</t>
        </is>
      </c>
      <c r="B7" s="4" t="inlineStr">
        <is>
          <t xml:space="preserve"> </t>
        </is>
      </c>
      <c r="C7" s="4" t="inlineStr">
        <is>
          <t xml:space="preserve"> </t>
        </is>
      </c>
      <c r="D7" s="6" t="n">
        <v>-1282064</v>
      </c>
      <c r="E7" s="4" t="inlineStr">
        <is>
          <t xml:space="preserve"> </t>
        </is>
      </c>
    </row>
    <row r="8">
      <c r="A8" s="4" t="inlineStr">
        <is>
          <t>Ending balance</t>
        </is>
      </c>
      <c r="B8" s="4" t="inlineStr">
        <is>
          <t xml:space="preserve"> </t>
        </is>
      </c>
      <c r="C8" s="4" t="inlineStr">
        <is>
          <t xml:space="preserve"> </t>
        </is>
      </c>
      <c r="D8" s="4" t="inlineStr">
        <is>
          <t xml:space="preserve"> </t>
        </is>
      </c>
      <c r="E8" s="5" t="n">
        <v>4453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6" customWidth="1" min="1" max="1"/>
    <col width="22" customWidth="1" min="2" max="2"/>
  </cols>
  <sheetData>
    <row r="1">
      <c r="A1" s="1" t="inlineStr">
        <is>
          <t>Schedule of Intangible Assets (Details)</t>
        </is>
      </c>
      <c r="B1" s="2" t="inlineStr">
        <is>
          <t>Dec. 31, 2023 USD ($)</t>
        </is>
      </c>
    </row>
    <row r="2">
      <c r="A2" s="3" t="inlineStr">
        <is>
          <t>Finite-Lived Intangible Assets [Line Items]</t>
        </is>
      </c>
      <c r="B2" s="4" t="inlineStr">
        <is>
          <t xml:space="preserve"> </t>
        </is>
      </c>
    </row>
    <row r="3">
      <c r="A3" s="4" t="inlineStr">
        <is>
          <t>Cost</t>
        </is>
      </c>
      <c r="B3" s="5" t="n">
        <v>3497806</v>
      </c>
    </row>
    <row r="4">
      <c r="A4" s="4" t="inlineStr">
        <is>
          <t>Accumulated Amortization</t>
        </is>
      </c>
      <c r="B4" s="6" t="n">
        <v>-3497806</v>
      </c>
    </row>
    <row r="5">
      <c r="A5" s="4" t="inlineStr">
        <is>
          <t>Net Book Value</t>
        </is>
      </c>
      <c r="B5" s="4" t="inlineStr">
        <is>
          <t xml:space="preserve"> </t>
        </is>
      </c>
    </row>
    <row r="6">
      <c r="A6" s="4" t="inlineStr">
        <is>
          <t>Trademarks Coastal Pride [Member]</t>
        </is>
      </c>
      <c r="B6" s="4" t="inlineStr">
        <is>
          <t xml:space="preserve"> </t>
        </is>
      </c>
    </row>
    <row r="7">
      <c r="A7" s="3" t="inlineStr">
        <is>
          <t>Finite-Lived Intangible Assets [Line Items]</t>
        </is>
      </c>
      <c r="B7" s="4" t="inlineStr">
        <is>
          <t xml:space="preserve"> </t>
        </is>
      </c>
    </row>
    <row r="8">
      <c r="A8" s="4" t="inlineStr">
        <is>
          <t>Amortization Period (Years)</t>
        </is>
      </c>
      <c r="B8" s="4" t="inlineStr">
        <is>
          <t>14 years</t>
        </is>
      </c>
    </row>
    <row r="9">
      <c r="A9" s="4" t="inlineStr">
        <is>
          <t>Cost</t>
        </is>
      </c>
      <c r="B9" s="5" t="n">
        <v>850000</v>
      </c>
    </row>
    <row r="10">
      <c r="A10" s="4" t="inlineStr">
        <is>
          <t>Accumulated Amortization</t>
        </is>
      </c>
      <c r="B10" s="6" t="n">
        <v>-850000</v>
      </c>
    </row>
    <row r="11">
      <c r="A11" s="4" t="inlineStr">
        <is>
          <t>Net Book Value</t>
        </is>
      </c>
      <c r="B11" s="4" t="inlineStr">
        <is>
          <t xml:space="preserve"> </t>
        </is>
      </c>
    </row>
    <row r="12">
      <c r="A12" s="4" t="inlineStr">
        <is>
          <t>Trademarks TOBC [Member]</t>
        </is>
      </c>
      <c r="B12" s="4" t="inlineStr">
        <is>
          <t xml:space="preserve"> </t>
        </is>
      </c>
    </row>
    <row r="13">
      <c r="A13" s="3" t="inlineStr">
        <is>
          <t>Finite-Lived Intangible Assets [Line Items]</t>
        </is>
      </c>
      <c r="B13" s="4" t="inlineStr">
        <is>
          <t xml:space="preserve"> </t>
        </is>
      </c>
    </row>
    <row r="14">
      <c r="A14" s="4" t="inlineStr">
        <is>
          <t>Amortization Period (Years)</t>
        </is>
      </c>
      <c r="B14" s="4" t="inlineStr">
        <is>
          <t>15 years</t>
        </is>
      </c>
    </row>
    <row r="15">
      <c r="A15" s="4" t="inlineStr">
        <is>
          <t>Cost</t>
        </is>
      </c>
      <c r="B15" s="5" t="n">
        <v>406150</v>
      </c>
    </row>
    <row r="16">
      <c r="A16" s="4" t="inlineStr">
        <is>
          <t>Accumulated Amortization</t>
        </is>
      </c>
      <c r="B16" s="6" t="n">
        <v>-406150</v>
      </c>
    </row>
    <row r="17">
      <c r="A17" s="4" t="inlineStr">
        <is>
          <t>Net Book Value</t>
        </is>
      </c>
      <c r="B17" s="4" t="inlineStr">
        <is>
          <t xml:space="preserve"> </t>
        </is>
      </c>
    </row>
    <row r="18">
      <c r="A18" s="4" t="inlineStr">
        <is>
          <t>Customer Relationships Coastal Pride [Member]</t>
        </is>
      </c>
      <c r="B18" s="4" t="inlineStr">
        <is>
          <t xml:space="preserve"> </t>
        </is>
      </c>
    </row>
    <row r="19">
      <c r="A19" s="3" t="inlineStr">
        <is>
          <t>Finite-Lived Intangible Assets [Line Items]</t>
        </is>
      </c>
      <c r="B19" s="4" t="inlineStr">
        <is>
          <t xml:space="preserve"> </t>
        </is>
      </c>
    </row>
    <row r="20">
      <c r="A20" s="4" t="inlineStr">
        <is>
          <t>Amortization Period (Years)</t>
        </is>
      </c>
      <c r="B20" s="4" t="inlineStr">
        <is>
          <t>12 years</t>
        </is>
      </c>
    </row>
    <row r="21">
      <c r="A21" s="4" t="inlineStr">
        <is>
          <t>Cost</t>
        </is>
      </c>
      <c r="B21" s="5" t="n">
        <v>1486832</v>
      </c>
    </row>
    <row r="22">
      <c r="A22" s="4" t="inlineStr">
        <is>
          <t>Accumulated Amortization</t>
        </is>
      </c>
      <c r="B22" s="6" t="n">
        <v>-1486832</v>
      </c>
    </row>
    <row r="23">
      <c r="A23" s="4" t="inlineStr">
        <is>
          <t>Net Book Value</t>
        </is>
      </c>
      <c r="B23" s="4" t="inlineStr">
        <is>
          <t xml:space="preserve"> </t>
        </is>
      </c>
    </row>
    <row r="24">
      <c r="A24" s="4" t="inlineStr">
        <is>
          <t>Customer Relationships TOBC [Member]</t>
        </is>
      </c>
      <c r="B24" s="4" t="inlineStr">
        <is>
          <t xml:space="preserve"> </t>
        </is>
      </c>
    </row>
    <row r="25">
      <c r="A25" s="3" t="inlineStr">
        <is>
          <t>Finite-Lived Intangible Assets [Line Items]</t>
        </is>
      </c>
      <c r="B25" s="4" t="inlineStr">
        <is>
          <t xml:space="preserve"> </t>
        </is>
      </c>
    </row>
    <row r="26">
      <c r="A26" s="4" t="inlineStr">
        <is>
          <t>Amortization Period (Years)</t>
        </is>
      </c>
      <c r="B26" s="4" t="inlineStr">
        <is>
          <t>15 years</t>
        </is>
      </c>
    </row>
    <row r="27">
      <c r="A27" s="4" t="inlineStr">
        <is>
          <t>Cost</t>
        </is>
      </c>
      <c r="B27" s="5" t="n">
        <v>592979</v>
      </c>
    </row>
    <row r="28">
      <c r="A28" s="4" t="inlineStr">
        <is>
          <t>Accumulated Amortization</t>
        </is>
      </c>
      <c r="B28" s="6" t="n">
        <v>-592979</v>
      </c>
    </row>
    <row r="29">
      <c r="A29" s="4" t="inlineStr">
        <is>
          <t>Net Book Value</t>
        </is>
      </c>
      <c r="B29" s="4" t="inlineStr">
        <is>
          <t xml:space="preserve"> </t>
        </is>
      </c>
    </row>
    <row r="30">
      <c r="A30" s="4" t="inlineStr">
        <is>
          <t>Noncompete Agreements Coastal Pride [Member]</t>
        </is>
      </c>
      <c r="B30" s="4" t="inlineStr">
        <is>
          <t xml:space="preserve"> </t>
        </is>
      </c>
    </row>
    <row r="31">
      <c r="A31" s="3" t="inlineStr">
        <is>
          <t>Finite-Lived Intangible Assets [Line Items]</t>
        </is>
      </c>
      <c r="B31" s="4" t="inlineStr">
        <is>
          <t xml:space="preserve"> </t>
        </is>
      </c>
    </row>
    <row r="32">
      <c r="A32" s="4" t="inlineStr">
        <is>
          <t>Amortization Period (Years)</t>
        </is>
      </c>
      <c r="B32" s="4" t="inlineStr">
        <is>
          <t>3 years</t>
        </is>
      </c>
    </row>
    <row r="33">
      <c r="A33" s="4" t="inlineStr">
        <is>
          <t>Cost</t>
        </is>
      </c>
      <c r="B33" s="5" t="n">
        <v>40000</v>
      </c>
    </row>
    <row r="34">
      <c r="A34" s="4" t="inlineStr">
        <is>
          <t>Accumulated Amortization</t>
        </is>
      </c>
      <c r="B34" s="6" t="n">
        <v>-40000</v>
      </c>
    </row>
    <row r="35">
      <c r="A35" s="4" t="inlineStr">
        <is>
          <t>Net Book Value</t>
        </is>
      </c>
      <c r="B35" s="4" t="inlineStr">
        <is>
          <t xml:space="preserve"> </t>
        </is>
      </c>
    </row>
    <row r="36">
      <c r="A36" s="4" t="inlineStr">
        <is>
          <t>Noncompete Agreements TOBC [Member]</t>
        </is>
      </c>
      <c r="B36" s="4" t="inlineStr">
        <is>
          <t xml:space="preserve"> </t>
        </is>
      </c>
    </row>
    <row r="37">
      <c r="A37" s="3" t="inlineStr">
        <is>
          <t>Finite-Lived Intangible Assets [Line Items]</t>
        </is>
      </c>
      <c r="B37" s="4" t="inlineStr">
        <is>
          <t xml:space="preserve"> </t>
        </is>
      </c>
    </row>
    <row r="38">
      <c r="A38" s="4" t="inlineStr">
        <is>
          <t>Amortization Period (Years)</t>
        </is>
      </c>
      <c r="B38" s="4" t="inlineStr">
        <is>
          <t>4 years</t>
        </is>
      </c>
    </row>
    <row r="39">
      <c r="A39" s="4" t="inlineStr">
        <is>
          <t>Cost</t>
        </is>
      </c>
      <c r="B39" s="5" t="n">
        <v>121845</v>
      </c>
    </row>
    <row r="40">
      <c r="A40" s="4" t="inlineStr">
        <is>
          <t>Accumulated Amortization</t>
        </is>
      </c>
      <c r="B40" s="6" t="n">
        <v>-121845</v>
      </c>
    </row>
    <row r="41">
      <c r="A41" s="4" t="inlineStr">
        <is>
          <t>Net Book Value</t>
        </is>
      </c>
      <c r="B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Goodwill and Intangible Assets, Ne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29868</v>
      </c>
      <c r="D4" s="4" t="inlineStr">
        <is>
          <t xml:space="preserve"> </t>
        </is>
      </c>
      <c r="E4" s="5" t="n">
        <v>3154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T38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1" customWidth="1" min="12" max="12"/>
    <col width="29" customWidth="1" min="13" max="13"/>
    <col width="22" customWidth="1" min="14" max="14"/>
    <col width="22" customWidth="1" min="15" max="15"/>
    <col width="29" customWidth="1" min="16" max="16"/>
    <col width="22" customWidth="1" min="17" max="17"/>
    <col width="22" customWidth="1" min="18" max="18"/>
    <col width="22" customWidth="1" min="19" max="19"/>
    <col width="22" customWidth="1" min="20" max="20"/>
    <col width="22" customWidth="1" min="21" max="21"/>
    <col width="40" customWidth="1" min="22" max="22"/>
    <col width="22" customWidth="1" min="23" max="23"/>
    <col width="22" customWidth="1" min="24" max="24"/>
    <col width="22" customWidth="1" min="25" max="25"/>
    <col width="80" customWidth="1" min="26" max="26"/>
    <col width="80" customWidth="1" min="27" max="27"/>
    <col width="80" customWidth="1" min="28" max="28"/>
    <col width="80" customWidth="1" min="29" max="29"/>
    <col width="80" customWidth="1" min="30" max="30"/>
    <col width="22" customWidth="1" min="31" max="31"/>
    <col width="22" customWidth="1" min="32" max="32"/>
    <col width="22" customWidth="1" min="33" max="33"/>
    <col width="22" customWidth="1" min="34" max="34"/>
    <col width="22" customWidth="1" min="35" max="35"/>
    <col width="22" customWidth="1" min="36" max="36"/>
    <col width="29" customWidth="1" min="37" max="37"/>
    <col width="29" customWidth="1" min="38" max="38"/>
    <col width="29" customWidth="1" min="39" max="39"/>
    <col width="40" customWidth="1" min="40" max="40"/>
    <col width="29" customWidth="1" min="41" max="41"/>
    <col width="40" customWidth="1" min="42" max="42"/>
    <col width="21" customWidth="1" min="43" max="43"/>
    <col width="39" customWidth="1" min="44" max="44"/>
    <col width="13" customWidth="1" min="45" max="45"/>
    <col width="25" customWidth="1" min="46" max="46"/>
  </cols>
  <sheetData>
    <row r="1">
      <c r="A1" s="1" t="inlineStr">
        <is>
          <t>Debt (Details Narrative)</t>
        </is>
      </c>
      <c r="AC1" s="2" t="inlineStr">
        <is>
          <t>1 Months Ended</t>
        </is>
      </c>
      <c r="AE1" s="2" t="inlineStr">
        <is>
          <t>3 Months Ended</t>
        </is>
      </c>
      <c r="AI1" s="2" t="inlineStr">
        <is>
          <t>4 Months Ended</t>
        </is>
      </c>
      <c r="AK1" s="2" t="inlineStr">
        <is>
          <t>6 Months Ended</t>
        </is>
      </c>
      <c r="AL1" s="2" t="inlineStr">
        <is>
          <t>9 Months Ended</t>
        </is>
      </c>
      <c r="AN1" s="2" t="inlineStr">
        <is>
          <t>12 Months Ended</t>
        </is>
      </c>
    </row>
    <row r="2">
      <c r="B2" s="2" t="inlineStr">
        <is>
          <t>Jun. 15, 2025 USD ($)</t>
        </is>
      </c>
      <c r="C2" s="2" t="inlineStr">
        <is>
          <t>May 15, 2025 USD ($)</t>
        </is>
      </c>
      <c r="D2" s="2" t="inlineStr">
        <is>
          <t>Apr. 15, 2025 USD ($)</t>
        </is>
      </c>
      <c r="E2" s="2" t="inlineStr">
        <is>
          <t>Mar. 15, 2025 USD ($)</t>
        </is>
      </c>
      <c r="F2" s="2" t="inlineStr">
        <is>
          <t>Sep. 09, 2024 USD ($)</t>
        </is>
      </c>
      <c r="G2" s="2" t="inlineStr">
        <is>
          <t>Sep. 09, 2024 USD ($)</t>
        </is>
      </c>
      <c r="H2" s="2" t="inlineStr">
        <is>
          <t>Aug. 17, 2024 USD ($)</t>
        </is>
      </c>
      <c r="I2" s="2" t="inlineStr">
        <is>
          <t>Aug. 02, 2024 USD ($)</t>
        </is>
      </c>
      <c r="J2" s="2" t="inlineStr">
        <is>
          <t>Jul. 25, 2024 USD ($)</t>
        </is>
      </c>
      <c r="K2" s="2" t="inlineStr">
        <is>
          <t>May 17, 2024 USD ($) shares</t>
        </is>
      </c>
      <c r="L2" s="2" t="inlineStr">
        <is>
          <t>May 09, 2024 USD ($)</t>
        </is>
      </c>
      <c r="M2" s="2" t="inlineStr">
        <is>
          <t>Apr. 16, 2024 USD ($) shares</t>
        </is>
      </c>
      <c r="N2" s="2" t="inlineStr">
        <is>
          <t>Mar. 07, 2024 USD ($)</t>
        </is>
      </c>
      <c r="O2" s="2" t="inlineStr">
        <is>
          <t>Mar. 01, 2024 USD ($)</t>
        </is>
      </c>
      <c r="P2" s="2" t="inlineStr">
        <is>
          <t>Jan. 25, 2024 USD ($) shares</t>
        </is>
      </c>
      <c r="Q2" s="2" t="inlineStr">
        <is>
          <t>Jan. 18, 2024 USD ($)</t>
        </is>
      </c>
      <c r="R2" s="2" t="inlineStr">
        <is>
          <t>Jan. 05, 2024 USD ($)</t>
        </is>
      </c>
      <c r="S2" s="2" t="inlineStr">
        <is>
          <t>Jan. 02, 2024 USD ($)</t>
        </is>
      </c>
      <c r="T2" s="2" t="inlineStr">
        <is>
          <t>Oct. 19, 2023 USD ($)</t>
        </is>
      </c>
      <c r="U2" s="2" t="inlineStr">
        <is>
          <t>Sep. 15, 2023 USD ($)</t>
        </is>
      </c>
      <c r="V2" s="2" t="inlineStr">
        <is>
          <t>Jul. 27, 2023 USD ($) $ / shares shares</t>
        </is>
      </c>
      <c r="W2" s="2" t="inlineStr">
        <is>
          <t>Jun. 23, 2023 USD ($)</t>
        </is>
      </c>
      <c r="X2" s="2" t="inlineStr">
        <is>
          <t>Jun. 16, 2023 USD ($)</t>
        </is>
      </c>
      <c r="Y2" s="2" t="inlineStr">
        <is>
          <t>Jun. 14, 2023 USD ($)</t>
        </is>
      </c>
      <c r="Z2" s="2" t="inlineStr">
        <is>
          <t>Jan. 24, 2022 USD ($) $ / shares shares</t>
        </is>
      </c>
      <c r="AA2" s="2" t="inlineStr">
        <is>
          <t>Jun. 24, 2021 CAD ($)</t>
        </is>
      </c>
      <c r="AB2" s="2" t="inlineStr">
        <is>
          <t>Nov. 26, 2019 USD ($)</t>
        </is>
      </c>
      <c r="AC2" s="2" t="inlineStr">
        <is>
          <t>Aug. 31, 2024 USD ($) $ / shares shares</t>
        </is>
      </c>
      <c r="AD2" s="2" t="inlineStr">
        <is>
          <t>Mar. 31, 2021 USD ($)</t>
        </is>
      </c>
      <c r="AE2" s="2" t="inlineStr">
        <is>
          <t>Sep. 30, 2024 USD ($)</t>
        </is>
      </c>
      <c r="AF2" s="2" t="inlineStr">
        <is>
          <t>Jun. 30, 2024 USD ($)</t>
        </is>
      </c>
      <c r="AG2" s="2" t="inlineStr">
        <is>
          <t>Mar. 31, 2024 USD ($)</t>
        </is>
      </c>
      <c r="AH2" s="2" t="inlineStr">
        <is>
          <t>Sep. 30, 2023 USD ($)</t>
        </is>
      </c>
      <c r="AI2" s="2" t="inlineStr">
        <is>
          <t>Apr. 30, 2025 USD ($)</t>
        </is>
      </c>
      <c r="AJ2" s="2" t="inlineStr">
        <is>
          <t>Dec. 31, 2024 USD ($)</t>
        </is>
      </c>
      <c r="AK2" s="2" t="inlineStr">
        <is>
          <t>Jun. 30, 2024 USD ($) shares</t>
        </is>
      </c>
      <c r="AL2" s="2" t="inlineStr">
        <is>
          <t>Sep. 30, 2024 USD ($) shares</t>
        </is>
      </c>
      <c r="AM2" s="2" t="inlineStr">
        <is>
          <t>Sep. 30, 2023 USD ($) shares</t>
        </is>
      </c>
      <c r="AN2" s="2" t="inlineStr">
        <is>
          <t>Dec. 31, 2023 USD ($) $ / shares shares</t>
        </is>
      </c>
      <c r="AO2" s="2" t="inlineStr">
        <is>
          <t>Dec. 31, 2022 USD ($) shares</t>
        </is>
      </c>
      <c r="AP2" s="2" t="inlineStr">
        <is>
          <t>Dec. 31, 2023 CAD ($) $ / shares shares</t>
        </is>
      </c>
      <c r="AQ2" s="2" t="inlineStr">
        <is>
          <t>Sep. 11, 2023 shares</t>
        </is>
      </c>
      <c r="AR2" s="2" t="inlineStr">
        <is>
          <t>May 30, 2023 USD ($) $ / shares shares</t>
        </is>
      </c>
      <c r="AS2" s="2" t="inlineStr">
        <is>
          <t>May 27, 2023</t>
        </is>
      </c>
      <c r="AT2" s="2" t="inlineStr">
        <is>
          <t>Apr. 22,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5" t="n">
        <v>165620</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Fair value of 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33806</v>
      </c>
      <c r="AF5" s="4" t="inlineStr">
        <is>
          <t xml:space="preserve"> </t>
        </is>
      </c>
      <c r="AG5" s="4" t="inlineStr">
        <is>
          <t xml:space="preserve"> </t>
        </is>
      </c>
      <c r="AH5" s="5" t="n">
        <v>-1240214</v>
      </c>
      <c r="AI5" s="4" t="inlineStr">
        <is>
          <t xml:space="preserve"> </t>
        </is>
      </c>
      <c r="AJ5" s="4" t="inlineStr">
        <is>
          <t xml:space="preserve"> </t>
        </is>
      </c>
      <c r="AK5" s="4" t="inlineStr">
        <is>
          <t xml:space="preserve"> </t>
        </is>
      </c>
      <c r="AL5" s="5" t="n">
        <v>210680</v>
      </c>
      <c r="AM5" s="5" t="n">
        <v>-1339791</v>
      </c>
      <c r="AN5" s="6" t="n">
        <v>-2497088</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5" t="n">
        <v>120</v>
      </c>
      <c r="AS6" s="4" t="inlineStr">
        <is>
          <t xml:space="preserve"> </t>
        </is>
      </c>
      <c r="AT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27199</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127199</v>
      </c>
      <c r="AM7" s="4" t="inlineStr">
        <is>
          <t xml:space="preserve"> </t>
        </is>
      </c>
      <c r="AN7" s="6" t="n">
        <v>481329</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231629</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231629</v>
      </c>
      <c r="AM8" s="4" t="inlineStr">
        <is>
          <t xml:space="preserve"> </t>
        </is>
      </c>
      <c r="AN8" s="6" t="n">
        <v>1047049</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6" t="n">
        <v>1574</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Proceeds from working capital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6" t="n">
        <v>2405034</v>
      </c>
      <c r="AN10" s="6" t="n">
        <v>2405034</v>
      </c>
      <c r="AO10" s="6" t="n">
        <v>12552008</v>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Payments to working capital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6" t="n">
        <v>4182971</v>
      </c>
      <c r="AN11" s="6" t="n">
        <v>4182971</v>
      </c>
      <c r="AO11" s="6" t="n">
        <v>13144141</v>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439176</v>
      </c>
      <c r="AF12" s="4" t="inlineStr">
        <is>
          <t xml:space="preserve"> </t>
        </is>
      </c>
      <c r="AG12" s="4" t="inlineStr">
        <is>
          <t xml:space="preserve"> </t>
        </is>
      </c>
      <c r="AH12" s="6" t="n">
        <v>799690</v>
      </c>
      <c r="AI12" s="4" t="inlineStr">
        <is>
          <t xml:space="preserve"> </t>
        </is>
      </c>
      <c r="AJ12" s="4" t="inlineStr">
        <is>
          <t xml:space="preserve"> </t>
        </is>
      </c>
      <c r="AK12" s="4" t="inlineStr">
        <is>
          <t xml:space="preserve"> </t>
        </is>
      </c>
      <c r="AL12" s="6" t="n">
        <v>1645492</v>
      </c>
      <c r="AM12" s="6" t="n">
        <v>1470143</v>
      </c>
      <c r="AN12" s="6" t="n">
        <v>1771942</v>
      </c>
      <c r="AO12" s="6" t="n">
        <v>1678097</v>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Fair value of shares issued for loan commit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45588</v>
      </c>
      <c r="AF13" s="5" t="n">
        <v>23300</v>
      </c>
      <c r="AG13" s="5" t="n">
        <v>5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1042707</v>
      </c>
      <c r="AM14" s="6" t="n">
        <v>732395</v>
      </c>
      <c r="AN14" s="5" t="n">
        <v>868954</v>
      </c>
      <c r="AO14" s="6" t="n">
        <v>1416120</v>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Measurement Input, Shar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11" t="n">
        <v>0.53</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11" t="n">
        <v>0.53</v>
      </c>
      <c r="AM17" s="4" t="inlineStr">
        <is>
          <t xml:space="preserve"> </t>
        </is>
      </c>
      <c r="AN17" s="6" t="n">
        <v>7</v>
      </c>
      <c r="AO17" s="4" t="inlineStr">
        <is>
          <t xml:space="preserve"> </t>
        </is>
      </c>
      <c r="AP17" s="6" t="n">
        <v>7</v>
      </c>
      <c r="AQ17" s="4" t="inlineStr">
        <is>
          <t xml:space="preserve"> </t>
        </is>
      </c>
      <c r="AR17" s="4" t="inlineStr">
        <is>
          <t xml:space="preserve"> </t>
        </is>
      </c>
      <c r="AS17" s="4" t="inlineStr">
        <is>
          <t xml:space="preserve"> </t>
        </is>
      </c>
      <c r="AT17" s="4" t="inlineStr">
        <is>
          <t xml:space="preserve"> </t>
        </is>
      </c>
    </row>
    <row r="18">
      <c r="A18" s="4" t="inlineStr">
        <is>
          <t>2023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120</v>
      </c>
      <c r="AS20" s="4" t="inlineStr">
        <is>
          <t xml:space="preserve"> </t>
        </is>
      </c>
      <c r="AT20" s="4" t="inlineStr">
        <is>
          <t xml:space="preserve"> </t>
        </is>
      </c>
    </row>
    <row r="21">
      <c r="A21" s="4" t="inlineStr">
        <is>
          <t>2023 Note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Derivative liability expected term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two years and one
and a half years</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Maximum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11" t="n">
        <v>4.38</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11" t="n">
        <v>4.38</v>
      </c>
      <c r="AM26" s="4" t="inlineStr">
        <is>
          <t xml:space="preserve"> </t>
        </is>
      </c>
      <c r="AN26" s="11" t="n">
        <v>4.91</v>
      </c>
      <c r="AO26" s="4" t="inlineStr">
        <is>
          <t xml:space="preserve"> </t>
        </is>
      </c>
      <c r="AP26" s="11" t="n">
        <v>4.91</v>
      </c>
      <c r="AQ26" s="4" t="inlineStr">
        <is>
          <t xml:space="preserve"> </t>
        </is>
      </c>
      <c r="AR26" s="4" t="inlineStr">
        <is>
          <t xml:space="preserve"> </t>
        </is>
      </c>
      <c r="AS26" s="4" t="inlineStr">
        <is>
          <t xml:space="preserve"> </t>
        </is>
      </c>
      <c r="AT26" s="4" t="inlineStr">
        <is>
          <t xml:space="preserve"> </t>
        </is>
      </c>
    </row>
    <row r="27">
      <c r="A27" s="4" t="inlineStr">
        <is>
          <t>Maximum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11" t="n">
        <v>199.16</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11" t="n">
        <v>199.16</v>
      </c>
      <c r="AM29" s="4" t="inlineStr">
        <is>
          <t xml:space="preserve"> </t>
        </is>
      </c>
      <c r="AN29" s="11" t="n">
        <v>150.46</v>
      </c>
      <c r="AO29" s="4" t="inlineStr">
        <is>
          <t xml:space="preserve"> </t>
        </is>
      </c>
      <c r="AP29" s="11" t="n">
        <v>150.46</v>
      </c>
      <c r="AQ29" s="4" t="inlineStr">
        <is>
          <t xml:space="preserve"> </t>
        </is>
      </c>
      <c r="AR29" s="4" t="inlineStr">
        <is>
          <t xml:space="preserve"> </t>
        </is>
      </c>
      <c r="AS29" s="4" t="inlineStr">
        <is>
          <t xml:space="preserve"> </t>
        </is>
      </c>
      <c r="AT29" s="4" t="inlineStr">
        <is>
          <t xml:space="preserve"> </t>
        </is>
      </c>
    </row>
    <row r="30">
      <c r="A30" s="4" t="inlineStr">
        <is>
          <t>Maximum [Member] | 2023 Note [Member]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Derivative liability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7</v>
      </c>
      <c r="AO32" s="4" t="inlineStr">
        <is>
          <t xml:space="preserve"> </t>
        </is>
      </c>
      <c r="AP32" s="6" t="n">
        <v>7</v>
      </c>
      <c r="AQ32" s="4" t="inlineStr">
        <is>
          <t xml:space="preserve"> </t>
        </is>
      </c>
      <c r="AR32" s="4" t="inlineStr">
        <is>
          <t xml:space="preserve"> </t>
        </is>
      </c>
      <c r="AS32" s="4" t="inlineStr">
        <is>
          <t xml:space="preserve"> </t>
        </is>
      </c>
      <c r="AT32" s="4" t="inlineStr">
        <is>
          <t xml:space="preserve"> </t>
        </is>
      </c>
    </row>
    <row r="33">
      <c r="A33" s="4" t="inlineStr">
        <is>
          <t>Maximum [Member] | 2023 Note [Member] | Measurement Input, Exercise Pr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Derivative liability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11" t="n">
        <v>6.5</v>
      </c>
      <c r="AO35" s="4" t="inlineStr">
        <is>
          <t xml:space="preserve"> </t>
        </is>
      </c>
      <c r="AP35" s="11" t="n">
        <v>6.5</v>
      </c>
      <c r="AQ35" s="4" t="inlineStr">
        <is>
          <t xml:space="preserve"> </t>
        </is>
      </c>
      <c r="AR35" s="4" t="inlineStr">
        <is>
          <t xml:space="preserve"> </t>
        </is>
      </c>
      <c r="AS35" s="4" t="inlineStr">
        <is>
          <t xml:space="preserve"> </t>
        </is>
      </c>
      <c r="AT35" s="4" t="inlineStr">
        <is>
          <t xml:space="preserve"> </t>
        </is>
      </c>
    </row>
    <row r="36">
      <c r="A36" s="4" t="inlineStr">
        <is>
          <t>Maximum [Member] | 2023 Note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Derivativ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11" t="n">
        <v>4.79</v>
      </c>
      <c r="AO38" s="4" t="inlineStr">
        <is>
          <t xml:space="preserve"> </t>
        </is>
      </c>
      <c r="AP38" s="11" t="n">
        <v>4.79</v>
      </c>
      <c r="AQ38" s="4" t="inlineStr">
        <is>
          <t xml:space="preserve"> </t>
        </is>
      </c>
      <c r="AR38" s="4" t="inlineStr">
        <is>
          <t xml:space="preserve"> </t>
        </is>
      </c>
      <c r="AS38" s="4" t="inlineStr">
        <is>
          <t xml:space="preserve"> </t>
        </is>
      </c>
      <c r="AT38" s="4" t="inlineStr">
        <is>
          <t xml:space="preserve"> </t>
        </is>
      </c>
    </row>
    <row r="39">
      <c r="A39" s="4" t="inlineStr">
        <is>
          <t>Maximum [Member] | 2023 Note [Member] | Measurement Input, Price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11" t="n">
        <v>134.99</v>
      </c>
      <c r="AO41" s="4" t="inlineStr">
        <is>
          <t xml:space="preserve"> </t>
        </is>
      </c>
      <c r="AP41" s="11" t="n">
        <v>134.99</v>
      </c>
      <c r="AQ41" s="4" t="inlineStr">
        <is>
          <t xml:space="preserve"> </t>
        </is>
      </c>
      <c r="AR41" s="4" t="inlineStr">
        <is>
          <t xml:space="preserve"> </t>
        </is>
      </c>
      <c r="AS41" s="4" t="inlineStr">
        <is>
          <t xml:space="preserve"> </t>
        </is>
      </c>
      <c r="AT41" s="4" t="inlineStr">
        <is>
          <t xml:space="preserve"> </t>
        </is>
      </c>
    </row>
    <row r="42">
      <c r="A42" s="4" t="inlineStr">
        <is>
          <t>Minimum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Derivativ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11" t="n">
        <v>3.58</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11" t="n">
        <v>3.58</v>
      </c>
      <c r="AM44" s="4" t="inlineStr">
        <is>
          <t xml:space="preserve"> </t>
        </is>
      </c>
      <c r="AN44" s="11" t="n">
        <v>3.81</v>
      </c>
      <c r="AO44" s="4" t="inlineStr">
        <is>
          <t xml:space="preserve"> </t>
        </is>
      </c>
      <c r="AP44" s="11" t="n">
        <v>3.81</v>
      </c>
      <c r="AQ44" s="4" t="inlineStr">
        <is>
          <t xml:space="preserve"> </t>
        </is>
      </c>
      <c r="AR44" s="4" t="inlineStr">
        <is>
          <t xml:space="preserve"> </t>
        </is>
      </c>
      <c r="AS44" s="4" t="inlineStr">
        <is>
          <t xml:space="preserve"> </t>
        </is>
      </c>
      <c r="AT44" s="4" t="inlineStr">
        <is>
          <t xml:space="preserve"> </t>
        </is>
      </c>
    </row>
    <row r="45">
      <c r="A45" s="4" t="inlineStr">
        <is>
          <t>Minimum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11" t="n">
        <v>38.9</v>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11" t="n">
        <v>38.9</v>
      </c>
      <c r="AM47" s="4" t="inlineStr">
        <is>
          <t xml:space="preserve"> </t>
        </is>
      </c>
      <c r="AN47" s="11" t="n">
        <v>45.51</v>
      </c>
      <c r="AO47" s="4" t="inlineStr">
        <is>
          <t xml:space="preserve"> </t>
        </is>
      </c>
      <c r="AP47" s="11" t="n">
        <v>45.51</v>
      </c>
      <c r="AQ47" s="4" t="inlineStr">
        <is>
          <t xml:space="preserve"> </t>
        </is>
      </c>
      <c r="AR47" s="4" t="inlineStr">
        <is>
          <t xml:space="preserve"> </t>
        </is>
      </c>
      <c r="AS47" s="4" t="inlineStr">
        <is>
          <t xml:space="preserve"> </t>
        </is>
      </c>
      <c r="AT47" s="4" t="inlineStr">
        <is>
          <t xml:space="preserve"> </t>
        </is>
      </c>
    </row>
    <row r="48">
      <c r="A48" s="4" t="inlineStr">
        <is>
          <t>Minimum [Member] | 2023 Note [Member] | Measurement Input, Share Pr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Derivative liability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6" t="n">
        <v>107</v>
      </c>
      <c r="AO50" s="4" t="inlineStr">
        <is>
          <t xml:space="preserve"> </t>
        </is>
      </c>
      <c r="AP50" s="6" t="n">
        <v>107</v>
      </c>
      <c r="AQ50" s="4" t="inlineStr">
        <is>
          <t xml:space="preserve"> </t>
        </is>
      </c>
      <c r="AR50" s="4" t="inlineStr">
        <is>
          <t xml:space="preserve"> </t>
        </is>
      </c>
      <c r="AS50" s="4" t="inlineStr">
        <is>
          <t xml:space="preserve"> </t>
        </is>
      </c>
      <c r="AT50" s="4" t="inlineStr">
        <is>
          <t xml:space="preserve"> </t>
        </is>
      </c>
    </row>
    <row r="51">
      <c r="A51" s="4" t="inlineStr">
        <is>
          <t>Minimum [Member] | 2023 Note [Member] | Measurement Input, Exercis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Derivative liability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6" t="n">
        <v>120</v>
      </c>
      <c r="AO53" s="4" t="inlineStr">
        <is>
          <t xml:space="preserve"> </t>
        </is>
      </c>
      <c r="AP53" s="6" t="n">
        <v>120</v>
      </c>
      <c r="AQ53" s="4" t="inlineStr">
        <is>
          <t xml:space="preserve"> </t>
        </is>
      </c>
      <c r="AR53" s="4" t="inlineStr">
        <is>
          <t xml:space="preserve"> </t>
        </is>
      </c>
      <c r="AS53" s="4" t="inlineStr">
        <is>
          <t xml:space="preserve"> </t>
        </is>
      </c>
      <c r="AT53" s="4" t="inlineStr">
        <is>
          <t xml:space="preserve"> </t>
        </is>
      </c>
    </row>
    <row r="54">
      <c r="A54" s="4" t="inlineStr">
        <is>
          <t>Minimum [Member] | 2023 Note [Member] | Measurement Input, Risk Free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Derivativ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11" t="n">
        <v>4.46</v>
      </c>
      <c r="AO56" s="4" t="inlineStr">
        <is>
          <t xml:space="preserve"> </t>
        </is>
      </c>
      <c r="AP56" s="11" t="n">
        <v>4.46</v>
      </c>
      <c r="AQ56" s="4" t="inlineStr">
        <is>
          <t xml:space="preserve"> </t>
        </is>
      </c>
      <c r="AR56" s="4" t="inlineStr">
        <is>
          <t xml:space="preserve"> </t>
        </is>
      </c>
      <c r="AS56" s="4" t="inlineStr">
        <is>
          <t xml:space="preserve"> </t>
        </is>
      </c>
      <c r="AT56" s="4" t="inlineStr">
        <is>
          <t xml:space="preserve"> </t>
        </is>
      </c>
    </row>
    <row r="57">
      <c r="A57" s="4" t="inlineStr">
        <is>
          <t>Minimum [Member] | 2023 Note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Derivativ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11" t="n">
        <v>150.46</v>
      </c>
      <c r="AO59" s="4" t="inlineStr">
        <is>
          <t xml:space="preserve"> </t>
        </is>
      </c>
      <c r="AP59" s="11" t="n">
        <v>150.46</v>
      </c>
      <c r="AQ59" s="4" t="inlineStr">
        <is>
          <t xml:space="preserve"> </t>
        </is>
      </c>
      <c r="AR59" s="4" t="inlineStr">
        <is>
          <t xml:space="preserve"> </t>
        </is>
      </c>
      <c r="AS59" s="4" t="inlineStr">
        <is>
          <t xml:space="preserve"> </t>
        </is>
      </c>
      <c r="AT59" s="4" t="inlineStr">
        <is>
          <t xml:space="preserve"> </t>
        </is>
      </c>
    </row>
    <row r="60">
      <c r="A60" s="4" t="inlineStr">
        <is>
          <t>Lind Global Fund II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Deb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5750000</v>
      </c>
      <c r="AA62" s="4" t="inlineStr">
        <is>
          <t xml:space="preserve"> </t>
        </is>
      </c>
      <c r="AB62" s="4" t="inlineStr">
        <is>
          <t xml:space="preserve"> </t>
        </is>
      </c>
      <c r="AC62" s="4" t="inlineStr">
        <is>
          <t xml:space="preserve"> </t>
        </is>
      </c>
      <c r="AD62" s="4" t="inlineStr">
        <is>
          <t xml:space="preserve"> </t>
        </is>
      </c>
      <c r="AE62" s="5" t="n">
        <v>160056</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5" t="n">
        <v>160056</v>
      </c>
      <c r="AM62" s="4" t="inlineStr">
        <is>
          <t xml:space="preserve"> </t>
        </is>
      </c>
      <c r="AN62" s="5" t="n">
        <v>1018671</v>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Debt instrument carrying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6" t="n">
        <v>1500000</v>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Warrants and rights outstand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5 years</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45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Shares issued,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5" t="n">
        <v>90</v>
      </c>
      <c r="AS66" s="4" t="inlineStr">
        <is>
          <t xml:space="preserve"> </t>
        </is>
      </c>
      <c r="AT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10" t="n">
        <v>0.199</v>
      </c>
      <c r="AS67" s="4" t="inlineStr">
        <is>
          <t xml:space="preserve"> </t>
        </is>
      </c>
      <c r="AT67" s="4" t="inlineStr">
        <is>
          <t xml:space="preserve"> </t>
        </is>
      </c>
    </row>
    <row r="68">
      <c r="A68" s="4" t="inlineStr">
        <is>
          <t>Shares issuable upon conversion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6" t="n">
        <v>571531</v>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Long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195044</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5" t="n">
        <v>195044</v>
      </c>
      <c r="AM69" s="4" t="inlineStr">
        <is>
          <t xml:space="preserve"> </t>
        </is>
      </c>
      <c r="AN69" s="6" t="n">
        <v>481329</v>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Derivative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6" t="n">
        <v>1047049</v>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Warra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6" t="n">
        <v>1574</v>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Convertible 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6" t="n">
        <v>1144900</v>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Amortiz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858614</v>
      </c>
      <c r="AF73" s="4" t="inlineStr">
        <is>
          <t xml:space="preserve"> </t>
        </is>
      </c>
      <c r="AG73" s="4" t="inlineStr">
        <is>
          <t xml:space="preserve"> </t>
        </is>
      </c>
      <c r="AH73" s="5" t="n">
        <v>88618</v>
      </c>
      <c r="AI73" s="4" t="inlineStr">
        <is>
          <t xml:space="preserve"> </t>
        </is>
      </c>
      <c r="AJ73" s="4" t="inlineStr">
        <is>
          <t xml:space="preserve"> </t>
        </is>
      </c>
      <c r="AK73" s="4" t="inlineStr">
        <is>
          <t xml:space="preserve"> </t>
        </is>
      </c>
      <c r="AL73" s="6" t="n">
        <v>858614</v>
      </c>
      <c r="AM73" s="6" t="n">
        <v>88618</v>
      </c>
      <c r="AN73" s="4" t="inlineStr">
        <is>
          <t xml:space="preserve"> </t>
        </is>
      </c>
      <c r="AO73" s="4" t="inlineStr">
        <is>
          <t xml:space="preserve"> </t>
        </is>
      </c>
      <c r="AP73" s="4" t="inlineStr">
        <is>
          <t xml:space="preserve"> </t>
        </is>
      </c>
      <c r="AQ73" s="4" t="inlineStr">
        <is>
          <t xml:space="preserve"> </t>
        </is>
      </c>
      <c r="AR73" s="5" t="n">
        <v>264687</v>
      </c>
      <c r="AS73" s="4" t="inlineStr">
        <is>
          <t xml:space="preserve"> </t>
        </is>
      </c>
      <c r="AT73" s="4" t="inlineStr">
        <is>
          <t xml:space="preserve"> </t>
        </is>
      </c>
    </row>
    <row r="74">
      <c r="A74" s="4" t="inlineStr">
        <is>
          <t>Loan 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6" t="n">
        <v>3551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6" t="n">
        <v>355100</v>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Lind Global Fund II LP [Member] | 2023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Shares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5" t="n">
        <v>90</v>
      </c>
      <c r="AS77" s="4" t="inlineStr">
        <is>
          <t xml:space="preserve"> </t>
        </is>
      </c>
      <c r="AT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10" t="n">
        <v>0.199</v>
      </c>
      <c r="AS78" s="4" t="inlineStr">
        <is>
          <t xml:space="preserve"> </t>
        </is>
      </c>
      <c r="AT78" s="4" t="inlineStr">
        <is>
          <t xml:space="preserve"> </t>
        </is>
      </c>
    </row>
    <row r="79">
      <c r="A79" s="4" t="inlineStr">
        <is>
          <t>Lind Global Fund II LP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45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Agile Lending LLC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Debt principal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6" t="n">
        <v>525000</v>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Interest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6" t="n">
        <v>116658</v>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Proceeds from other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210000</v>
      </c>
      <c r="U86" s="4" t="inlineStr">
        <is>
          <t xml:space="preserve"> </t>
        </is>
      </c>
      <c r="V86" s="4" t="inlineStr">
        <is>
          <t xml:space="preserve"> </t>
        </is>
      </c>
      <c r="W86" s="4" t="inlineStr">
        <is>
          <t xml:space="preserve"> </t>
        </is>
      </c>
      <c r="X86" s="4" t="inlineStr">
        <is>
          <t xml:space="preserve"> </t>
        </is>
      </c>
      <c r="Y86" s="5" t="n">
        <v>52500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Debt instrument, issued,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84000</v>
      </c>
      <c r="U87" s="4" t="inlineStr">
        <is>
          <t xml:space="preserve"> </t>
        </is>
      </c>
      <c r="V87" s="4" t="inlineStr">
        <is>
          <t xml:space="preserve"> </t>
        </is>
      </c>
      <c r="W87" s="4" t="inlineStr">
        <is>
          <t xml:space="preserve"> </t>
        </is>
      </c>
      <c r="X87" s="4" t="inlineStr">
        <is>
          <t xml:space="preserve"> </t>
        </is>
      </c>
      <c r="Y87" s="5" t="n">
        <v>231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Deb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Apr.  01,  2024</t>
        </is>
      </c>
      <c r="U88" s="4" t="inlineStr">
        <is>
          <t xml:space="preserve"> </t>
        </is>
      </c>
      <c r="V88" s="4" t="inlineStr">
        <is>
          <t xml:space="preserve"> </t>
        </is>
      </c>
      <c r="W88" s="4" t="inlineStr">
        <is>
          <t xml:space="preserve"> </t>
        </is>
      </c>
      <c r="X88" s="4" t="inlineStr">
        <is>
          <t xml:space="preserve"> </t>
        </is>
      </c>
      <c r="Y88" s="4" t="inlineStr">
        <is>
          <t>Dec. 15,  2023</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Payments to employ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2250</v>
      </c>
      <c r="U89" s="4" t="inlineStr">
        <is>
          <t xml:space="preserve"> </t>
        </is>
      </c>
      <c r="V89" s="4" t="inlineStr">
        <is>
          <t xml:space="preserve"> </t>
        </is>
      </c>
      <c r="W89" s="5" t="n">
        <v>29077</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Administrative fees reimbur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10000</v>
      </c>
      <c r="U90" s="4" t="inlineStr">
        <is>
          <t xml:space="preserve"> </t>
        </is>
      </c>
      <c r="V90" s="4" t="inlineStr">
        <is>
          <t xml:space="preserve"> </t>
        </is>
      </c>
      <c r="W90" s="4" t="inlineStr">
        <is>
          <t xml:space="preserve"> </t>
        </is>
      </c>
      <c r="X90" s="4" t="inlineStr">
        <is>
          <t xml:space="preserve"> </t>
        </is>
      </c>
      <c r="Y90" s="5" t="n">
        <v>2500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Clear Think Capi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Common stock issued for loan commitment fe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7092</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Fair value of shares issued for loan commitment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5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6% Demand Promissory Notes [Member] | John Keel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Debt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5" t="n">
        <v>165620</v>
      </c>
      <c r="AO97" s="6" t="n">
        <v>893000</v>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Deb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8" t="n">
        <v>0.06</v>
      </c>
      <c r="AO98" s="4" t="inlineStr">
        <is>
          <t xml:space="preserve"> </t>
        </is>
      </c>
      <c r="AP98" s="8" t="n">
        <v>0.06</v>
      </c>
      <c r="AQ98" s="4" t="inlineStr">
        <is>
          <t xml:space="preserve"> </t>
        </is>
      </c>
      <c r="AR98" s="4" t="inlineStr">
        <is>
          <t xml:space="preserve"> </t>
        </is>
      </c>
      <c r="AS98" s="4" t="inlineStr">
        <is>
          <t xml:space="preserve"> </t>
        </is>
      </c>
      <c r="AT98" s="4" t="inlineStr">
        <is>
          <t xml:space="preserve"> </t>
        </is>
      </c>
    </row>
    <row r="99">
      <c r="A99" s="4" t="inlineStr">
        <is>
          <t>Repayments of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5" t="n">
        <v>157380</v>
      </c>
      <c r="AO99" s="6" t="n">
        <v>67000</v>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Issuance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6" t="n">
        <v>79167</v>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Subordinat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6" t="n">
        <v>570000</v>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Five Year Unsecured Promissory Note [Member] | Walter Lubkin J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Interest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6" t="n">
        <v>38799</v>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Debt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500000</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6" t="n">
        <v>250000</v>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Deb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8" t="n">
        <v>4</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Debt instrument covenant,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The note is payable quarterly in an amount equal to the lesser of (i) $25,000 or (ii) 25% of the EBITDA of Coastal Pride, as determined on the first day of each quarter</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bt periodic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6" t="n">
        <v>104640</v>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6" t="n">
        <v>3000</v>
      </c>
      <c r="AM109" s="6" t="n">
        <v>10600</v>
      </c>
      <c r="AN109" s="6" t="n">
        <v>14100</v>
      </c>
      <c r="AO109" s="6" t="n">
        <v>18000</v>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Convertible 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6" t="n">
        <v>250000</v>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Debt 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6" t="n">
        <v>3136</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6" t="n">
        <v>3136</v>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Walter Lubkin J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Debt instrument 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6" t="n">
        <v>100000</v>
      </c>
      <c r="AO114" s="6" t="n">
        <v>350000</v>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Notes outstanding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6" t="n">
        <v>1000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100000</v>
      </c>
      <c r="AM115" s="4" t="inlineStr">
        <is>
          <t xml:space="preserve"> </t>
        </is>
      </c>
      <c r="AN115" s="6" t="n">
        <v>100000</v>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Loan [Member] | Agile Lending LLC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Debt principal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6" t="n">
        <v>112000</v>
      </c>
      <c r="AM118" s="4" t="inlineStr">
        <is>
          <t xml:space="preserve"> </t>
        </is>
      </c>
      <c r="AN118" s="6" t="n">
        <v>98000</v>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Interest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6" t="n">
        <v>84000</v>
      </c>
      <c r="AM119" s="4" t="inlineStr">
        <is>
          <t xml:space="preserve"> </t>
        </is>
      </c>
      <c r="AN119" s="5" t="n">
        <v>0</v>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Loan 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5" t="n">
        <v>0</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5" t="n">
        <v>0</v>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CEBA Lo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Debt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5" t="n">
        <v>60000</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5" t="n">
        <v>60000</v>
      </c>
      <c r="AQ123" s="4" t="inlineStr">
        <is>
          <t xml:space="preserve"> </t>
        </is>
      </c>
      <c r="AR123" s="4" t="inlineStr">
        <is>
          <t xml:space="preserve"> </t>
        </is>
      </c>
      <c r="AS123" s="4" t="inlineStr">
        <is>
          <t xml:space="preserve"> </t>
        </is>
      </c>
      <c r="AT123" s="4" t="inlineStr">
        <is>
          <t xml:space="preserve"> </t>
        </is>
      </c>
    </row>
    <row r="124">
      <c r="A124" s="4" t="inlineStr">
        <is>
          <t>Deb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8" t="n">
        <v>0.05</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Debt Instrument, Maturity Dat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The
loan initially bears no interest and is due on December 31, 2025. The loan was amended on October 19, 2022 to extend the loan
forgiveness date from December 31, 2022 to December 31, 2023. If less than 75% of the loan amount was outstanding at December 31,
2023</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Unsecured Promissory Notes [Member] | John Keel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Deb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8" t="n">
        <v>0.06</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8" t="n">
        <v>0.06</v>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Repayments of un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5" t="n">
        <v>165620</v>
      </c>
      <c r="AM129" s="6" t="n">
        <v>124161</v>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Interest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6" t="n">
        <v>4435</v>
      </c>
      <c r="AM130" s="6" t="n">
        <v>39930</v>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Loan One [Member] | Agile Lending LLC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Debt principal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6" t="n">
        <v>122491</v>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Interest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6" t="n">
        <v>48996</v>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Loan outstanding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5" t="n">
        <v>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6" t="n">
        <v>0</v>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Loan One [Member] | Clear Think Capita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Debt principal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6" t="n">
        <v>200000</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Interest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6" t="n">
        <v>50000</v>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Loan outstanding bal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6" t="n">
        <v>0</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6" t="n">
        <v>0</v>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Loan Two [Member] | Agile Lending LLC Loa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Debt principal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6" t="n">
        <v>210000</v>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Interest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6" t="n">
        <v>79800</v>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Loan outstanding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6" t="n">
        <v>0</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6" t="n">
        <v>0</v>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Loan Two [Member] | 1800 Diagonal Lending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Debt principal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6" t="n">
        <v>138000</v>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Interest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6" t="n">
        <v>26220</v>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Loan outstanding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6" t="n">
        <v>0</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6" t="n">
        <v>0</v>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Loan Two [Member] | Hart Associates L L 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Debt principal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6" t="n">
        <v>250000</v>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Interest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6" t="n">
        <v>50000</v>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Loan outstanding 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6" t="n">
        <v>0</v>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6" t="n">
        <v>0</v>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Loan Two [Member] | FirstFire Global Opportunities Fund, LL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Debt principal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6" t="n">
        <v>240000</v>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Interest pay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6" t="n">
        <v>40000</v>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6" t="n">
        <v>1645492</v>
      </c>
      <c r="AM160" s="6" t="n">
        <v>1470143</v>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Debt 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6" t="n">
        <v>97200</v>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6" t="n">
        <v>97200</v>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Loan outstanding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6" t="n">
        <v>0</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6" t="n">
        <v>0</v>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Amortization of debt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6" t="n">
        <v>927100</v>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Cash pai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6" t="n">
        <v>505500</v>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Loan Three [Member] | Agile Lending LLC Lo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Debt principal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6" t="n">
        <v>210000</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Interest pay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6" t="n">
        <v>0</v>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Loan outstanding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6" t="n">
        <v>0</v>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6" t="n">
        <v>0</v>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Loan Three [Member] | 1800 Diagonal Lending LL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Loan outstanding bal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6" t="n">
        <v>179400</v>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6" t="n">
        <v>179400</v>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Promissory Note [Member] | 1800 Diagonal Lending LL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Interest 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2622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Debt 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138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Original issue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23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Debt 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Jan. 15,  2025</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Deb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8" t="n">
        <v>0.22</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Common stock at conversion price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8" t="n">
        <v>0.61</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Promissory Note [Member] | FirstFire Global Opportunities Fund, LLC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Debt 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2400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Debt periodic 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1856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Original issue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40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Shares issuable upon conversion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40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Debt maturity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Apr. 17,  2025</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Debt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The Company’s failure to comply with the material terms of the FirstFire Note will
be considered an event of default and the principal sum of the FirstFire Note will become immediately due and payable at an amount equal
to 150% times the sum of (i) the then outstanding principal amount of the note plus (ii) accrued and unpaid interest on the unpaid principal
amount of the note to the date of payment plus (iii) default interest, (iv) plus (v) any other amounts owed to FirstFire. After the occurrence
of an event of default, at any time, the FirstFire shall have the right, to convert all or any part of the outstanding and unpaid amount
of the FirstFire Note into fully paid and non-assessable shares of our common stock. The conversion price shall be 61% multiplied by
the Market Price (as defined in the FirstFire Note) (representing a discount rate of 39%).</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Debt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8" t="n">
        <v>0.19</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Promissory Note [Member] | FirstFire Global Opportunities Fund, LLC [Member] | Forecas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Debt principal pay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5" t="n">
        <v>3000</v>
      </c>
      <c r="AJ192" s="5" t="n">
        <v>22000</v>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Loan Four [Member] | Agile Lending LLC Loa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Debt principal pay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6" t="n">
        <v>98000</v>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Interest pay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6" t="n">
        <v>0</v>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Loan outstanding bal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6" t="n">
        <v>112000</v>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6" t="n">
        <v>112000</v>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Promissory Note Two [Member] | 1800 Diagonal Lending LL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Interest payment</t>
        </is>
      </c>
      <c r="B200" s="4" t="inlineStr">
        <is>
          <t xml:space="preserve"> </t>
        </is>
      </c>
      <c r="C200" s="4" t="inlineStr">
        <is>
          <t xml:space="preserve"> </t>
        </is>
      </c>
      <c r="D200" s="4" t="inlineStr">
        <is>
          <t xml:space="preserve"> </t>
        </is>
      </c>
      <c r="E200" s="4" t="inlineStr">
        <is>
          <t xml:space="preserve"> </t>
        </is>
      </c>
      <c r="F200" s="5" t="n">
        <v>23322</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Debt principal amount</t>
        </is>
      </c>
      <c r="B201" s="4" t="inlineStr">
        <is>
          <t xml:space="preserve"> </t>
        </is>
      </c>
      <c r="C201" s="4" t="inlineStr">
        <is>
          <t xml:space="preserve"> </t>
        </is>
      </c>
      <c r="D201" s="4" t="inlineStr">
        <is>
          <t xml:space="preserve"> </t>
        </is>
      </c>
      <c r="E201" s="4" t="inlineStr">
        <is>
          <t xml:space="preserve"> </t>
        </is>
      </c>
      <c r="F201" s="6" t="n">
        <v>179400</v>
      </c>
      <c r="G201" s="5" t="n">
        <v>1794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Original issue discount</t>
        </is>
      </c>
      <c r="B202" s="4" t="inlineStr">
        <is>
          <t xml:space="preserve"> </t>
        </is>
      </c>
      <c r="C202" s="4" t="inlineStr">
        <is>
          <t xml:space="preserve"> </t>
        </is>
      </c>
      <c r="D202" s="4" t="inlineStr">
        <is>
          <t xml:space="preserve"> </t>
        </is>
      </c>
      <c r="E202" s="4" t="inlineStr">
        <is>
          <t xml:space="preserve"> </t>
        </is>
      </c>
      <c r="F202" s="5" t="n">
        <v>23400</v>
      </c>
      <c r="G202" s="5" t="n">
        <v>234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Debt interest rate</t>
        </is>
      </c>
      <c r="B203" s="4" t="inlineStr">
        <is>
          <t xml:space="preserve"> </t>
        </is>
      </c>
      <c r="C203" s="4" t="inlineStr">
        <is>
          <t xml:space="preserve"> </t>
        </is>
      </c>
      <c r="D203" s="4" t="inlineStr">
        <is>
          <t xml:space="preserve"> </t>
        </is>
      </c>
      <c r="E203" s="4" t="inlineStr">
        <is>
          <t xml:space="preserve"> </t>
        </is>
      </c>
      <c r="F203" s="8" t="n">
        <v>0.22</v>
      </c>
      <c r="G203" s="8" t="n">
        <v>0.22</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Common stock at conversion price percentage</t>
        </is>
      </c>
      <c r="B204" s="4" t="inlineStr">
        <is>
          <t xml:space="preserve"> </t>
        </is>
      </c>
      <c r="C204" s="4" t="inlineStr">
        <is>
          <t xml:space="preserve"> </t>
        </is>
      </c>
      <c r="D204" s="4" t="inlineStr">
        <is>
          <t xml:space="preserve"> </t>
        </is>
      </c>
      <c r="E204" s="4" t="inlineStr">
        <is>
          <t xml:space="preserve"> </t>
        </is>
      </c>
      <c r="F204" s="8" t="n">
        <v>0.65</v>
      </c>
      <c r="G204" s="8" t="n">
        <v>0.65</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Note payable interest rate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8" t="n">
        <v>0.13</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Promissory Note Two [Member] | 1800 Diagonal Lending LLC [Member] | Forecas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Debt periodic payment</t>
        </is>
      </c>
      <c r="B208" s="5" t="n">
        <v>23651</v>
      </c>
      <c r="C208" s="5" t="n">
        <v>23651</v>
      </c>
      <c r="D208" s="5" t="n">
        <v>23651</v>
      </c>
      <c r="E208" s="5" t="n">
        <v>131769</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Loan Agree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Payment of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5" t="n">
        <v>108400</v>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Debt principal pay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6" t="n">
        <v>93400</v>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Interest pay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9900</v>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Payment for fe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6" t="n">
        <v>4900</v>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Loan Agreement [Member] | Keeler &amp; Co.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Line of credi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5" t="n">
        <v>5000000</v>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Line of credit guaran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5" t="n">
        <v>1000000</v>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Line of credit facility,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which increased to 4.75% in 2022.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Proceeds from working capital line of credi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6" t="n">
        <v>2405034</v>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Payments to working capital line of credi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6" t="n">
        <v>4182971</v>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Terminated Loan Agreem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Payment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6" t="n">
        <v>108400</v>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Debt principal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6" t="n">
        <v>93400</v>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Interest pay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6" t="n">
        <v>9900</v>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Payment for fe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5" t="n">
        <v>4900</v>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Securities Purchase Agreem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Debt principal pay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6" t="n">
        <v>1666666</v>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Debt periodic pay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5" t="n">
        <v>1175973</v>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Warrants outstanding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6" t="n">
        <v>167015</v>
      </c>
      <c r="AO232" s="4" t="inlineStr">
        <is>
          <t xml:space="preserve"> </t>
        </is>
      </c>
      <c r="AP232" s="6" t="n">
        <v>167015</v>
      </c>
      <c r="AQ232" s="6" t="n">
        <v>34008</v>
      </c>
      <c r="AR232" s="4" t="inlineStr">
        <is>
          <t xml:space="preserve"> </t>
        </is>
      </c>
      <c r="AS232" s="4" t="inlineStr">
        <is>
          <t xml:space="preserve"> </t>
        </is>
      </c>
      <c r="AT232" s="4" t="inlineStr">
        <is>
          <t xml:space="preserve"> </t>
        </is>
      </c>
    </row>
    <row r="233">
      <c r="A233" s="4" t="inlineStr">
        <is>
          <t>Shares issuable upon conversion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6" t="n">
        <v>13333</v>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Securities Purchase Agreement [Member] | Lind Global Fund II LP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3" t="inlineStr">
        <is>
          <t>Short-Term 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Debt principal pay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5" t="n">
        <v>1094800</v>
      </c>
      <c r="AL236" s="4" t="inlineStr">
        <is>
          <t xml:space="preserve"> </t>
        </is>
      </c>
      <c r="AM236" s="4" t="inlineStr">
        <is>
          <t xml:space="preserve"> </t>
        </is>
      </c>
      <c r="AN236" s="5" t="n">
        <v>2075900</v>
      </c>
      <c r="AO236" s="5" t="n">
        <v>899999</v>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Debt principal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5" t="n">
        <v>5750000</v>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6" t="n">
        <v>3439558</v>
      </c>
      <c r="AP237" s="4" t="inlineStr">
        <is>
          <t xml:space="preserve"> </t>
        </is>
      </c>
      <c r="AQ237" s="4" t="inlineStr">
        <is>
          <t xml:space="preserve"> </t>
        </is>
      </c>
      <c r="AR237" s="5" t="n">
        <v>1200000</v>
      </c>
      <c r="AS237" s="4" t="inlineStr">
        <is>
          <t xml:space="preserve"> </t>
        </is>
      </c>
      <c r="AT237" s="4" t="inlineStr">
        <is>
          <t xml:space="preserve"> </t>
        </is>
      </c>
    </row>
    <row r="238">
      <c r="A238" s="4" t="inlineStr">
        <is>
          <t>Debt 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8" t="n">
        <v>1.25</v>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8" t="n">
        <v>1.2</v>
      </c>
      <c r="AS238" s="4" t="inlineStr">
        <is>
          <t xml:space="preserve"> </t>
        </is>
      </c>
      <c r="AT238" s="4" t="inlineStr">
        <is>
          <t xml:space="preserve"> </t>
        </is>
      </c>
    </row>
    <row r="239">
      <c r="A239" s="4" t="inlineStr">
        <is>
          <t>Debt periodic pay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5" t="n">
        <v>333333</v>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Interest expens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6" t="n">
        <v>0</v>
      </c>
      <c r="AM240" s="5" t="n">
        <v>643778</v>
      </c>
      <c r="AN240" s="6" t="n">
        <v>643777</v>
      </c>
      <c r="AO240" s="6" t="n">
        <v>1378620</v>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Warrants and rights outstanding, ter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5 years</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5 years</t>
        </is>
      </c>
      <c r="AS241" s="4" t="inlineStr">
        <is>
          <t xml:space="preserve"> </t>
        </is>
      </c>
      <c r="AT241" s="4" t="inlineStr">
        <is>
          <t xml:space="preserve"> </t>
        </is>
      </c>
    </row>
    <row r="242">
      <c r="A242" s="4" t="inlineStr">
        <is>
          <t>Warrants outstanding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6" t="n">
        <v>1000000</v>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6" t="n">
        <v>8701</v>
      </c>
      <c r="AS242" s="4" t="inlineStr">
        <is>
          <t xml:space="preserve"> </t>
        </is>
      </c>
      <c r="AT242" s="4" t="inlineStr">
        <is>
          <t xml:space="preserve"> </t>
        </is>
      </c>
    </row>
    <row r="243">
      <c r="A243" s="4" t="inlineStr">
        <is>
          <t>Exercise pric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9" t="n">
        <v>4.5</v>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9" t="n">
        <v>122.5</v>
      </c>
      <c r="AS243" s="4" t="inlineStr">
        <is>
          <t xml:space="preserve"> </t>
        </is>
      </c>
      <c r="AT243" s="4" t="inlineStr">
        <is>
          <t xml:space="preserve"> </t>
        </is>
      </c>
    </row>
    <row r="244">
      <c r="A244" s="4" t="inlineStr">
        <is>
          <t>Conversion of stock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6" t="n">
        <v>1000</v>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Conversion pric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5" t="n">
        <v>4500</v>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Commitment fe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5" t="n">
        <v>150000</v>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5" t="n">
        <v>50000</v>
      </c>
      <c r="AS246" s="4" t="inlineStr">
        <is>
          <t xml:space="preserve"> </t>
        </is>
      </c>
      <c r="AT246" s="4" t="inlineStr">
        <is>
          <t xml:space="preserve"> </t>
        </is>
      </c>
    </row>
    <row r="247">
      <c r="A247" s="4" t="inlineStr">
        <is>
          <t>Debt issuance cos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6" t="n">
        <v>87144</v>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Original issue disc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6" t="n">
        <v>2022397</v>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5" t="n">
        <v>0</v>
      </c>
      <c r="AO248" s="6" t="n">
        <v>643777</v>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Debt issuance cos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6" t="n">
        <v>750000</v>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Fair value of warrants issu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5" t="n">
        <v>1035253</v>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Repayment descrip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The
outstanding principal under the 2022 Lind Note i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floor price of $1,500 per share</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Debt weighted average 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8" t="n">
        <v>0.8</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Shares issued, price per shar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5" t="n">
        <v>5</v>
      </c>
    </row>
    <row r="254">
      <c r="A254" s="4" t="inlineStr">
        <is>
          <t>Ownership percentag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10" t="n">
        <v>0.0499</v>
      </c>
      <c r="AS254" s="4" t="inlineStr">
        <is>
          <t xml:space="preserve"> </t>
        </is>
      </c>
      <c r="AT254" s="10" t="n">
        <v>0.0499</v>
      </c>
    </row>
    <row r="255">
      <c r="A255" s="4" t="inlineStr">
        <is>
          <t>Shares issuable upon conversion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6" t="n">
        <v>7471</v>
      </c>
      <c r="AL255" s="4" t="inlineStr">
        <is>
          <t xml:space="preserve"> </t>
        </is>
      </c>
      <c r="AM255" s="4" t="inlineStr">
        <is>
          <t xml:space="preserve"> </t>
        </is>
      </c>
      <c r="AN255" s="6" t="n">
        <v>27584</v>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Debt discount ne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6" t="n">
        <v>643777</v>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Extinguishment of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5" t="n">
        <v>2573142</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Exercise price | $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9" t="n">
        <v>122.5</v>
      </c>
      <c r="AS258" s="4" t="inlineStr">
        <is>
          <t xml:space="preserve"> </t>
        </is>
      </c>
      <c r="AT258" s="4" t="inlineStr">
        <is>
          <t xml:space="preserve"> </t>
        </is>
      </c>
    </row>
    <row r="259">
      <c r="A259" s="4" t="inlineStr">
        <is>
          <t>Debt disc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5" t="n">
        <v>2022397</v>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4" t="inlineStr">
        <is>
          <t>Debt prepayment ter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The
outstanding principal under the 2022 Lind Note wa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floor price of $1,500 per share</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Debt descriptio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Upon
a change of control of the Company, as defined in the 2022 Lind Note, Lind had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ed certain negative covenants, including restricting the Company from certain distributions,
stock repurchases, borrowing, sale of assets, loans and exchange offers.</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Securities Purchase Agreement [Member] | Lind Global Fund II LP [Member] | Measurement Input, Expected Term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3" t="inlineStr">
        <is>
          <t>Short-Term Deb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Warrants and rights outstanding, ter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5 years</t>
        </is>
      </c>
      <c r="AO264" s="4" t="inlineStr">
        <is>
          <t xml:space="preserve"> </t>
        </is>
      </c>
      <c r="AP264" s="4" t="inlineStr">
        <is>
          <t>5 years</t>
        </is>
      </c>
      <c r="AQ264" s="4" t="inlineStr">
        <is>
          <t xml:space="preserve"> </t>
        </is>
      </c>
      <c r="AR264" s="4" t="inlineStr">
        <is>
          <t xml:space="preserve"> </t>
        </is>
      </c>
      <c r="AS264" s="4" t="inlineStr">
        <is>
          <t xml:space="preserve"> </t>
        </is>
      </c>
      <c r="AT264" s="4" t="inlineStr">
        <is>
          <t xml:space="preserve"> </t>
        </is>
      </c>
    </row>
    <row r="265">
      <c r="A265" s="4" t="inlineStr">
        <is>
          <t>Securities Purchase Agreement [Member] | Lind Global Fund II LP [Member] | 2023 Not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3" t="inlineStr">
        <is>
          <t>Short-Term Deb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Warrants outstanding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6" t="n">
        <v>8701</v>
      </c>
      <c r="AS267" s="4" t="inlineStr">
        <is>
          <t xml:space="preserve"> </t>
        </is>
      </c>
      <c r="AT267" s="4" t="inlineStr">
        <is>
          <t xml:space="preserve"> </t>
        </is>
      </c>
    </row>
    <row r="268">
      <c r="A268" s="4" t="inlineStr">
        <is>
          <t>Ownership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10" t="n">
        <v>0.0499</v>
      </c>
      <c r="AS268" s="4" t="inlineStr">
        <is>
          <t xml:space="preserve"> </t>
        </is>
      </c>
      <c r="AT268" s="4" t="inlineStr">
        <is>
          <t xml:space="preserve"> </t>
        </is>
      </c>
    </row>
    <row r="269">
      <c r="A269" s="4" t="inlineStr">
        <is>
          <t>Securities Purchase Agreement [Member] | Lind Global Fund II LP [Member] | Maximum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3" t="inlineStr">
        <is>
          <t>Short-Term Deb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Debt 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8" t="n">
        <v>0.1</v>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8" t="n">
        <v>0.2</v>
      </c>
      <c r="AS271" s="4" t="inlineStr">
        <is>
          <t xml:space="preserve"> </t>
        </is>
      </c>
      <c r="AT271" s="4" t="inlineStr">
        <is>
          <t xml:space="preserve"> </t>
        </is>
      </c>
    </row>
    <row r="272">
      <c r="A272" s="4" t="inlineStr">
        <is>
          <t>Exercise price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9" t="n">
        <v>4.5</v>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Shares issued, price per shar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5" t="n">
        <v>5000</v>
      </c>
    </row>
    <row r="274">
      <c r="A274" s="4" t="inlineStr">
        <is>
          <t>Securities Purchase Agreement [Member] | Clear Think Capital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Common stock issued for loan commitment fees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6" t="n">
        <v>1250</v>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Fair value of shares issued for loan commitment fe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5" t="n">
        <v>141250</v>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Securities Purchase Agreement [Member] | Hart Associates L L C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3" t="inlineStr">
        <is>
          <t>Short-Term 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Debt principal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5" t="n">
        <v>300000</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Shares issuable upon conversion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6" t="n">
        <v>10000</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Debt maturity d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May 15,  2024</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Debt accrued interes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5" t="n">
        <v>50000</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4" t="inlineStr">
        <is>
          <t>Debt extended maturity d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Aug. 15,  2024</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Purchase Agreement [Member] | Measurement Input, Expected Term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Derivative liability expected term descrip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two years and one and a half years</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4" t="inlineStr">
        <is>
          <t>Purchase Agreement [Member] | Maximum [Member] | Measurement Input, Share Pric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Derivative liability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6" t="n">
        <v>7</v>
      </c>
      <c r="AO290" s="4" t="inlineStr">
        <is>
          <t xml:space="preserve"> </t>
        </is>
      </c>
      <c r="AP290" s="6" t="n">
        <v>7</v>
      </c>
      <c r="AQ290" s="4" t="inlineStr">
        <is>
          <t xml:space="preserve"> </t>
        </is>
      </c>
      <c r="AR290" s="4" t="inlineStr">
        <is>
          <t xml:space="preserve"> </t>
        </is>
      </c>
      <c r="AS290" s="4" t="inlineStr">
        <is>
          <t xml:space="preserve"> </t>
        </is>
      </c>
      <c r="AT290" s="4" t="inlineStr">
        <is>
          <t xml:space="preserve"> </t>
        </is>
      </c>
    </row>
    <row r="291">
      <c r="A291" s="4" t="inlineStr">
        <is>
          <t>Purchase Agreement [Member] | Maximum [Member] | Measurement Input, Exercise Pric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Derivative liability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6" t="n">
        <v>7</v>
      </c>
      <c r="AO293" s="4" t="inlineStr">
        <is>
          <t xml:space="preserve"> </t>
        </is>
      </c>
      <c r="AP293" s="6" t="n">
        <v>7</v>
      </c>
      <c r="AQ293" s="4" t="inlineStr">
        <is>
          <t xml:space="preserve"> </t>
        </is>
      </c>
      <c r="AR293" s="4" t="inlineStr">
        <is>
          <t xml:space="preserve"> </t>
        </is>
      </c>
      <c r="AS293" s="4" t="inlineStr">
        <is>
          <t xml:space="preserve"> </t>
        </is>
      </c>
      <c r="AT293" s="4" t="inlineStr">
        <is>
          <t xml:space="preserve"> </t>
        </is>
      </c>
    </row>
    <row r="294">
      <c r="A294" s="4" t="inlineStr">
        <is>
          <t>Purchase Agreement [Member] | Maximum [Member] | Measurement Input, Risk Free Interest Rat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row r="295">
      <c r="A295" s="3" t="inlineStr">
        <is>
          <t>Short-Term Deb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4" t="inlineStr">
        <is>
          <t>Derivative liabil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11" t="n">
        <v>4.79</v>
      </c>
      <c r="AO296" s="4" t="inlineStr">
        <is>
          <t xml:space="preserve"> </t>
        </is>
      </c>
      <c r="AP296" s="11" t="n">
        <v>4.79</v>
      </c>
      <c r="AQ296" s="4" t="inlineStr">
        <is>
          <t xml:space="preserve"> </t>
        </is>
      </c>
      <c r="AR296" s="4" t="inlineStr">
        <is>
          <t xml:space="preserve"> </t>
        </is>
      </c>
      <c r="AS296" s="4" t="inlineStr">
        <is>
          <t xml:space="preserve"> </t>
        </is>
      </c>
      <c r="AT296" s="4" t="inlineStr">
        <is>
          <t xml:space="preserve"> </t>
        </is>
      </c>
    </row>
    <row r="297">
      <c r="A297" s="4" t="inlineStr">
        <is>
          <t>Purchase Agreement [Member] | Maximum [Member] | Measurement Input, Price Volatility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3" t="inlineStr">
        <is>
          <t>Short-Term Deb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row>
    <row r="299">
      <c r="A299" s="4" t="inlineStr">
        <is>
          <t>Derivative liabili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11" t="n">
        <v>133.54</v>
      </c>
      <c r="AO299" s="4" t="inlineStr">
        <is>
          <t xml:space="preserve"> </t>
        </is>
      </c>
      <c r="AP299" s="11" t="n">
        <v>133.54</v>
      </c>
      <c r="AQ299" s="4" t="inlineStr">
        <is>
          <t xml:space="preserve"> </t>
        </is>
      </c>
      <c r="AR299" s="4" t="inlineStr">
        <is>
          <t xml:space="preserve"> </t>
        </is>
      </c>
      <c r="AS299" s="4" t="inlineStr">
        <is>
          <t xml:space="preserve"> </t>
        </is>
      </c>
      <c r="AT299" s="4" t="inlineStr">
        <is>
          <t xml:space="preserve"> </t>
        </is>
      </c>
    </row>
    <row r="300">
      <c r="A300" s="4" t="inlineStr">
        <is>
          <t>Purchase Agreement [Member] | Minimum [Member] | Measurement Input, Share Pric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Derivative liability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11" t="n">
        <v>53.5</v>
      </c>
      <c r="AO302" s="4" t="inlineStr">
        <is>
          <t xml:space="preserve"> </t>
        </is>
      </c>
      <c r="AP302" s="11" t="n">
        <v>53.5</v>
      </c>
      <c r="AQ302" s="4" t="inlineStr">
        <is>
          <t xml:space="preserve"> </t>
        </is>
      </c>
      <c r="AR302" s="4" t="inlineStr">
        <is>
          <t xml:space="preserve"> </t>
        </is>
      </c>
      <c r="AS302" s="4" t="inlineStr">
        <is>
          <t xml:space="preserve"> </t>
        </is>
      </c>
      <c r="AT302" s="4" t="inlineStr">
        <is>
          <t xml:space="preserve"> </t>
        </is>
      </c>
    </row>
    <row r="303">
      <c r="A303" s="4" t="inlineStr">
        <is>
          <t>Purchase Agreement [Member] | Minimum [Member] | Measurement Input, Exercise Price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3" t="inlineStr">
        <is>
          <t>Short-Term 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Derivative liability | $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11" t="n">
        <v>46.5</v>
      </c>
      <c r="AO305" s="4" t="inlineStr">
        <is>
          <t xml:space="preserve"> </t>
        </is>
      </c>
      <c r="AP305" s="11" t="n">
        <v>46.5</v>
      </c>
      <c r="AQ305" s="4" t="inlineStr">
        <is>
          <t xml:space="preserve"> </t>
        </is>
      </c>
      <c r="AR305" s="4" t="inlineStr">
        <is>
          <t xml:space="preserve"> </t>
        </is>
      </c>
      <c r="AS305" s="4" t="inlineStr">
        <is>
          <t xml:space="preserve"> </t>
        </is>
      </c>
      <c r="AT305" s="4" t="inlineStr">
        <is>
          <t xml:space="preserve"> </t>
        </is>
      </c>
    </row>
    <row r="306">
      <c r="A306" s="4" t="inlineStr">
        <is>
          <t>Purchase Agreement [Member] | Minimum [Member] | Measurement Input, Risk Free Interest Rat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3" t="inlineStr">
        <is>
          <t>Short-Term Deb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4" t="inlineStr">
        <is>
          <t>Derivative liabili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11" t="n">
        <v>4.91</v>
      </c>
      <c r="AO308" s="4" t="inlineStr">
        <is>
          <t xml:space="preserve"> </t>
        </is>
      </c>
      <c r="AP308" s="11" t="n">
        <v>4.91</v>
      </c>
      <c r="AQ308" s="4" t="inlineStr">
        <is>
          <t xml:space="preserve"> </t>
        </is>
      </c>
      <c r="AR308" s="4" t="inlineStr">
        <is>
          <t xml:space="preserve"> </t>
        </is>
      </c>
      <c r="AS308" s="4" t="inlineStr">
        <is>
          <t xml:space="preserve"> </t>
        </is>
      </c>
      <c r="AT308" s="4" t="inlineStr">
        <is>
          <t xml:space="preserve"> </t>
        </is>
      </c>
    </row>
    <row r="309">
      <c r="A309" s="4" t="inlineStr">
        <is>
          <t>Purchase Agreement [Member] | Minimum [Member] | Measurement Input, Price Volatility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3" t="inlineStr">
        <is>
          <t>Short-Term Deb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row>
    <row r="311">
      <c r="A311" s="4" t="inlineStr">
        <is>
          <t>Derivative liability</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11" t="n">
        <v>45.51</v>
      </c>
      <c r="AO311" s="4" t="inlineStr">
        <is>
          <t xml:space="preserve"> </t>
        </is>
      </c>
      <c r="AP311" s="11" t="n">
        <v>45.51</v>
      </c>
      <c r="AQ311" s="4" t="inlineStr">
        <is>
          <t xml:space="preserve"> </t>
        </is>
      </c>
      <c r="AR311" s="4" t="inlineStr">
        <is>
          <t xml:space="preserve"> </t>
        </is>
      </c>
      <c r="AS311" s="4" t="inlineStr">
        <is>
          <t xml:space="preserve"> </t>
        </is>
      </c>
      <c r="AT311" s="4" t="inlineStr">
        <is>
          <t xml:space="preserve"> </t>
        </is>
      </c>
    </row>
    <row r="312">
      <c r="A312" s="4" t="inlineStr">
        <is>
          <t>Purchase Agreement [Member] | Lind Global Fund II LP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3" t="inlineStr">
        <is>
          <t>Short-Term Deb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4" t="inlineStr">
        <is>
          <t>Debt principal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5" t="n">
        <v>300000</v>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row>
    <row r="315">
      <c r="A315" s="4" t="inlineStr">
        <is>
          <t>Warrants and rights outstanding, term</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5 years</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5 years</t>
        </is>
      </c>
      <c r="AT315" s="4" t="inlineStr">
        <is>
          <t xml:space="preserve"> </t>
        </is>
      </c>
    </row>
    <row r="316">
      <c r="A316" s="4" t="inlineStr">
        <is>
          <t>Warrants outstanding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6" t="n">
        <v>3505</v>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4" t="inlineStr">
        <is>
          <t>Exercise price | $ /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5" t="n">
        <v>67</v>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Commitment fe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5" t="n">
        <v>12500</v>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row>
    <row r="319">
      <c r="A319" s="4" t="inlineStr">
        <is>
          <t>Exercise price | $ /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5" t="n">
        <v>67</v>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4" t="inlineStr">
        <is>
          <t>Proceeds from common stock warrants exercise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5" t="n">
        <v>250000</v>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Amortization of debt disc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5" t="n">
        <v>118984</v>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5" t="n">
        <v>118984</v>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4" t="inlineStr">
        <is>
          <t>Purchase Agreement [Member] | Lind Global Fund II LP [Member] | Senior Convertible Promissory Not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row>
    <row r="323">
      <c r="A323" s="3" t="inlineStr">
        <is>
          <t>Short-Term Deb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row>
    <row r="324">
      <c r="A324" s="4" t="inlineStr">
        <is>
          <t>Debt principal am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6" t="n">
        <v>1800000</v>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4" t="inlineStr">
        <is>
          <t>Purchase Agreement [Member] | Senior Convertible Promissory Note [Member] | Lind Global Fund II LP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3" t="inlineStr">
        <is>
          <t>Short-Term 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row>
    <row r="327">
      <c r="A327" s="4" t="inlineStr">
        <is>
          <t>Debt principal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5" t="n">
        <v>1800000</v>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4" t="inlineStr">
        <is>
          <t>Security Agreement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3" t="inlineStr">
        <is>
          <t>Short-Term Deb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4" t="inlineStr">
        <is>
          <t>Debt principal amou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210000</v>
      </c>
      <c r="K330" s="4" t="inlineStr">
        <is>
          <t xml:space="preserve"> </t>
        </is>
      </c>
      <c r="L330" s="5" t="n">
        <v>210000</v>
      </c>
      <c r="M330" s="4" t="inlineStr">
        <is>
          <t xml:space="preserve"> </t>
        </is>
      </c>
      <c r="N330" s="4" t="inlineStr">
        <is>
          <t xml:space="preserve"> </t>
        </is>
      </c>
      <c r="O330" s="5" t="n">
        <v>210000</v>
      </c>
      <c r="P330" s="4" t="inlineStr">
        <is>
          <t xml:space="preserve"> </t>
        </is>
      </c>
      <c r="Q330" s="4" t="inlineStr">
        <is>
          <t xml:space="preserve"> </t>
        </is>
      </c>
      <c r="R330" s="4" t="inlineStr">
        <is>
          <t xml:space="preserve"> </t>
        </is>
      </c>
      <c r="S330" s="5" t="n">
        <v>122491</v>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row>
    <row r="331">
      <c r="A331" s="4" t="inlineStr">
        <is>
          <t>Security Agreement [Member] | Agile Lending LLC And Agile Capital Funding LLC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3" t="inlineStr">
        <is>
          <t>Short-Term Deb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Interest paymen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6" t="n">
        <v>84000</v>
      </c>
      <c r="K333" s="4" t="inlineStr">
        <is>
          <t xml:space="preserve"> </t>
        </is>
      </c>
      <c r="L333" s="6" t="n">
        <v>84000</v>
      </c>
      <c r="M333" s="4" t="inlineStr">
        <is>
          <t xml:space="preserve"> </t>
        </is>
      </c>
      <c r="N333" s="4" t="inlineStr">
        <is>
          <t xml:space="preserve"> </t>
        </is>
      </c>
      <c r="O333" s="6" t="n">
        <v>79800</v>
      </c>
      <c r="P333" s="4" t="inlineStr">
        <is>
          <t xml:space="preserve"> </t>
        </is>
      </c>
      <c r="Q333" s="4" t="inlineStr">
        <is>
          <t xml:space="preserve"> </t>
        </is>
      </c>
      <c r="R333" s="4" t="inlineStr">
        <is>
          <t xml:space="preserve"> </t>
        </is>
      </c>
      <c r="S333" s="6" t="n">
        <v>48996</v>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4" t="inlineStr">
        <is>
          <t>Payment for fe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5" t="n">
        <v>10889</v>
      </c>
      <c r="J334" s="4" t="inlineStr">
        <is>
          <t xml:space="preserve"> </t>
        </is>
      </c>
      <c r="K334" s="5" t="n">
        <v>10500</v>
      </c>
      <c r="L334" s="4" t="inlineStr">
        <is>
          <t xml:space="preserve"> </t>
        </is>
      </c>
      <c r="M334" s="4" t="inlineStr">
        <is>
          <t xml:space="preserve"> </t>
        </is>
      </c>
      <c r="N334" s="5" t="n">
        <v>11146</v>
      </c>
      <c r="O334" s="4" t="inlineStr">
        <is>
          <t xml:space="preserve"> </t>
        </is>
      </c>
      <c r="P334" s="4" t="inlineStr">
        <is>
          <t xml:space="preserve"> </t>
        </is>
      </c>
      <c r="Q334" s="4" t="inlineStr">
        <is>
          <t xml:space="preserve"> </t>
        </is>
      </c>
      <c r="R334" s="5" t="n">
        <v>7795</v>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row>
    <row r="335">
      <c r="A335" s="4" t="inlineStr">
        <is>
          <t>Debt principal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6" t="n">
        <v>210000</v>
      </c>
      <c r="M335" s="4" t="inlineStr">
        <is>
          <t xml:space="preserve"> </t>
        </is>
      </c>
      <c r="N335" s="4" t="inlineStr">
        <is>
          <t xml:space="preserve"> </t>
        </is>
      </c>
      <c r="O335" s="6" t="n">
        <v>210000</v>
      </c>
      <c r="P335" s="4" t="inlineStr">
        <is>
          <t xml:space="preserve"> </t>
        </is>
      </c>
      <c r="Q335" s="4" t="inlineStr">
        <is>
          <t xml:space="preserve"> </t>
        </is>
      </c>
      <c r="R335" s="4" t="inlineStr">
        <is>
          <t xml:space="preserve"> </t>
        </is>
      </c>
      <c r="S335" s="5" t="n">
        <v>122491</v>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4" t="inlineStr">
        <is>
          <t>Debt interest rat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8" t="n">
        <v>0.05</v>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4" t="inlineStr">
        <is>
          <t>Commitment fe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5" t="n">
        <v>10000</v>
      </c>
      <c r="K337" s="4" t="inlineStr">
        <is>
          <t xml:space="preserve"> </t>
        </is>
      </c>
      <c r="L337" s="5" t="n">
        <v>10000</v>
      </c>
      <c r="M337" s="4" t="inlineStr">
        <is>
          <t xml:space="preserve"> </t>
        </is>
      </c>
      <c r="N337" s="4" t="inlineStr">
        <is>
          <t xml:space="preserve"> </t>
        </is>
      </c>
      <c r="O337" s="5" t="n">
        <v>10000</v>
      </c>
      <c r="P337" s="4" t="inlineStr">
        <is>
          <t xml:space="preserve"> </t>
        </is>
      </c>
      <c r="Q337" s="4" t="inlineStr">
        <is>
          <t xml:space="preserve"> </t>
        </is>
      </c>
      <c r="R337" s="4" t="inlineStr">
        <is>
          <t xml:space="preserve"> </t>
        </is>
      </c>
      <c r="S337" s="5" t="n">
        <v>5833</v>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4" t="inlineStr">
        <is>
          <t>Debt maturity d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Jan. 31,  2025</t>
        </is>
      </c>
      <c r="K338" s="4" t="inlineStr">
        <is>
          <t xml:space="preserve"> </t>
        </is>
      </c>
      <c r="L338" s="4" t="inlineStr">
        <is>
          <t>Nov. 22,  2024</t>
        </is>
      </c>
      <c r="M338" s="4" t="inlineStr">
        <is>
          <t xml:space="preserve"> </t>
        </is>
      </c>
      <c r="N338" s="4" t="inlineStr">
        <is>
          <t xml:space="preserve"> </t>
        </is>
      </c>
      <c r="O338" s="4" t="inlineStr">
        <is>
          <t>Aug. 29,  2024</t>
        </is>
      </c>
      <c r="P338" s="4" t="inlineStr">
        <is>
          <t xml:space="preserve"> </t>
        </is>
      </c>
      <c r="Q338" s="4" t="inlineStr">
        <is>
          <t xml:space="preserve"> </t>
        </is>
      </c>
      <c r="R338" s="4" t="inlineStr">
        <is>
          <t xml:space="preserve"> </t>
        </is>
      </c>
      <c r="S338" s="4" t="inlineStr">
        <is>
          <t>May 31,  2024</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row>
    <row r="339">
      <c r="A339" s="4" t="inlineStr">
        <is>
          <t>Security Agreement [Member] | Promissory Note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row r="341">
      <c r="A341" s="4" t="inlineStr">
        <is>
          <t>Debt principal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5" t="n">
        <v>210000</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row>
    <row r="342">
      <c r="A342" s="4" t="inlineStr">
        <is>
          <t>MCA Plus Agreement [Member] | Clear Think Capital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row>
    <row r="343">
      <c r="A343" s="3" t="inlineStr">
        <is>
          <t>Short-Term Deb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row>
    <row r="344">
      <c r="A344" s="4" t="inlineStr">
        <is>
          <t>Payment for fe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5" t="n">
        <v>14706</v>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row>
    <row r="345">
      <c r="A345" s="4" t="inlineStr">
        <is>
          <t>Debt principal am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5" t="n">
        <v>200000</v>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row>
    <row r="346">
      <c r="A346" s="4" t="inlineStr">
        <is>
          <t>Debt interest r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8" t="n">
        <v>0.25</v>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row>
    <row r="347">
      <c r="A347" s="4" t="inlineStr">
        <is>
          <t>Commitment fe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5" t="n">
        <v>50000</v>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row>
    <row r="348">
      <c r="A348" s="4" t="inlineStr">
        <is>
          <t>Debt interest r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8" t="n">
        <v>0.05</v>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row>
    <row r="349">
      <c r="A349" s="4" t="inlineStr">
        <is>
          <t>Principal amou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5" t="n">
        <v>50000</v>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row>
    <row r="350">
      <c r="A350" s="4" t="inlineStr">
        <is>
          <t>Common stock issued for loan commitment fees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6" t="n">
        <v>7092</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row>
    <row r="351">
      <c r="A351" s="4" t="inlineStr">
        <is>
          <t>Fair value of shares issued for loan commitment fe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5" t="n">
        <v>50000</v>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row>
    <row r="352">
      <c r="A352" s="4" t="inlineStr">
        <is>
          <t>August Private Placement Offering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row>
    <row r="353">
      <c r="A353" s="3" t="inlineStr">
        <is>
          <t>Short-Term Debt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row>
    <row r="354">
      <c r="A354" s="4" t="inlineStr">
        <is>
          <t>Common stock issued for loan commitment fees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6" t="n">
        <v>39300</v>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row>
    <row r="355">
      <c r="A355" s="4" t="inlineStr">
        <is>
          <t>August Private Placement Offering [Member] | Private Placement Notes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row>
    <row r="356">
      <c r="A356" s="3" t="inlineStr">
        <is>
          <t>Short-Term Debt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row>
    <row r="357">
      <c r="A357" s="4" t="inlineStr">
        <is>
          <t>Interest payme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5" t="n">
        <v>27500</v>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row>
    <row r="358">
      <c r="A358" s="4" t="inlineStr">
        <is>
          <t>Debt principal amou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5" t="n">
        <v>550000</v>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row>
    <row r="359">
      <c r="A359" s="4" t="inlineStr">
        <is>
          <t>Debt interest rat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8" t="n">
        <v>0.16</v>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row>
    <row r="360">
      <c r="A360" s="4" t="inlineStr">
        <is>
          <t>Debt periodic paym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5" t="n">
        <v>43200</v>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row>
    <row r="361">
      <c r="A361" s="4" t="inlineStr">
        <is>
          <t>Shares issued, price per share | $ /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9" t="n">
        <v>1.5</v>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row>
    <row r="362">
      <c r="A362" s="4" t="inlineStr">
        <is>
          <t>Shares issuable upon conversion |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6" t="n">
        <v>2000000</v>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row>
    <row r="363">
      <c r="A363" s="4" t="inlineStr">
        <is>
          <t>Administrative fees reimburs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5" t="n">
        <v>750</v>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row>
    <row r="364">
      <c r="A364" s="4" t="inlineStr">
        <is>
          <t>Debt prepayment term</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If the Company
exercises its right to prepay the notes, the Company shall make payment to the investor of an amount in cash equal to the sum of: (i)
100% multiplied by the principal amount then outstanding</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row>
    <row r="365">
      <c r="A365" s="4" t="inlineStr">
        <is>
          <t>Debt term</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10 months</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row>
    <row r="366">
      <c r="A366" s="4" t="inlineStr">
        <is>
          <t>Shares, issued |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6" t="n">
        <v>19650</v>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row>
    <row r="367">
      <c r="A367" s="4" t="inlineStr">
        <is>
          <t>Market price percentag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8" t="n">
        <v>0.85</v>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row>
    <row r="368">
      <c r="A368" s="4" t="inlineStr">
        <is>
          <t>Debt default description</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The
Company’s failure to comply with the material terms of the Private Placement Notes will be considered an event of default and the
principal sum of the Private Placement Notes will become immediately due and payable at an amount equal to the principal amount then
outstanding plus accrued interest (including any default interest) through the date of full repayment multiplied by 135%, as well as
all costs, all without demand, presentment or notice, unless expressly waived by the investor</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row>
    <row r="369">
      <c r="A369" s="4" t="inlineStr">
        <is>
          <t>August Private Placement Offering [Member] | Private Placement Notes [Member] | Note One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row>
    <row r="370">
      <c r="A370" s="3" t="inlineStr">
        <is>
          <t>Short-Term 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row>
    <row r="371">
      <c r="A371" s="4" t="inlineStr">
        <is>
          <t>Debt principal amou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5" t="n">
        <v>275000</v>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row>
    <row r="372">
      <c r="A372" s="4" t="inlineStr">
        <is>
          <t>Original issue discou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6" t="n">
        <v>25000</v>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row>
    <row r="373">
      <c r="A373" s="4" t="inlineStr">
        <is>
          <t>August Private Placement Offering [Member] | Private Placement Notes [Member] | Note Two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row>
    <row r="374">
      <c r="A374" s="3" t="inlineStr">
        <is>
          <t>Short-Term Deb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row>
    <row r="375">
      <c r="A375" s="4" t="inlineStr">
        <is>
          <t>Debt principal amoun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6" t="n">
        <v>275000</v>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row>
    <row r="376">
      <c r="A376" s="4" t="inlineStr">
        <is>
          <t>Original issue discou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6" t="n">
        <v>25000</v>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row>
    <row r="377">
      <c r="A377" s="4" t="inlineStr">
        <is>
          <t>August Private Placement Offering [Member] | Private Placement Notes [Member] | Minimum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row>
    <row r="378">
      <c r="A378" s="3" t="inlineStr">
        <is>
          <t>Short-Term Deb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row>
    <row r="379">
      <c r="A379" s="4" t="inlineStr">
        <is>
          <t>Loans advanc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5" t="n">
        <v>100000</v>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row>
    <row r="380">
      <c r="A380" s="4" t="inlineStr">
        <is>
          <t>Keeler &amp; Co. [Member] | Loan Agreement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row>
    <row r="381">
      <c r="A381" s="3" t="inlineStr">
        <is>
          <t>Short-Term Deb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row>
    <row r="382">
      <c r="A382" s="4" t="inlineStr">
        <is>
          <t>Line of credi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5" t="n">
        <v>5000000</v>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6" t="n">
        <v>1776068</v>
      </c>
      <c r="AP382" s="4" t="inlineStr">
        <is>
          <t xml:space="preserve"> </t>
        </is>
      </c>
      <c r="AQ382" s="4" t="inlineStr">
        <is>
          <t xml:space="preserve"> </t>
        </is>
      </c>
      <c r="AR382" s="4" t="inlineStr">
        <is>
          <t xml:space="preserve"> </t>
        </is>
      </c>
      <c r="AS382" s="4" t="inlineStr">
        <is>
          <t xml:space="preserve"> </t>
        </is>
      </c>
      <c r="AT382" s="4" t="inlineStr">
        <is>
          <t xml:space="preserve"> </t>
        </is>
      </c>
    </row>
    <row r="383">
      <c r="A383" s="4" t="inlineStr">
        <is>
          <t>Line of credit facility, description</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The
advance rate of the revolving line of credit was 85% with respect to eligible accounts receivable and the lower of 60% of the
Borrowers’ eligible inventory, or 80% of the net orderly liquidation value, subject to an inventory sublimit of $2,500,000.
The inventory portion of the loan could never exceed 50% of the outstanding balance. Interest on the line of credit was the prime
rate (with a floor of 3.25%), plus 3.75% which increased to 4.75% in 2022. The Borrowers paid Lighthouse a facility fee of $50,000 in three instalments of $16,667
in March, April and May 2021 an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row>
    <row r="384">
      <c r="A384" s="4" t="inlineStr">
        <is>
          <t>Line of credit guarant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5" t="n">
        <v>1000000</v>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row>
    <row r="385">
      <c r="A385" s="4" t="inlineStr">
        <is>
          <t>AFC [Member] | Loan Agreement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row>
    <row r="386">
      <c r="A386" s="3" t="inlineStr">
        <is>
          <t>Short-Term Deb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row>
    <row r="387">
      <c r="A387" s="4" t="inlineStr">
        <is>
          <t>Proceeds from Contributed Capital</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6" t="n">
        <v>12552008</v>
      </c>
      <c r="AP387" s="4" t="inlineStr">
        <is>
          <t xml:space="preserve"> </t>
        </is>
      </c>
      <c r="AQ387" s="4" t="inlineStr">
        <is>
          <t xml:space="preserve"> </t>
        </is>
      </c>
      <c r="AR387" s="4" t="inlineStr">
        <is>
          <t xml:space="preserve"> </t>
        </is>
      </c>
      <c r="AS387" s="4" t="inlineStr">
        <is>
          <t xml:space="preserve"> </t>
        </is>
      </c>
      <c r="AT387" s="4" t="inlineStr">
        <is>
          <t xml:space="preserve"> </t>
        </is>
      </c>
    </row>
    <row r="388">
      <c r="A388" s="4" t="inlineStr">
        <is>
          <t>Line of Credit Facility, Current Borrowing Capacity</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5" t="n">
        <v>13144141</v>
      </c>
      <c r="AP388" s="4" t="inlineStr">
        <is>
          <t xml:space="preserve"> </t>
        </is>
      </c>
      <c r="AQ388" s="4" t="inlineStr">
        <is>
          <t xml:space="preserve"> </t>
        </is>
      </c>
      <c r="AR388" s="4" t="inlineStr">
        <is>
          <t xml:space="preserve"> </t>
        </is>
      </c>
      <c r="AS388" s="4" t="inlineStr">
        <is>
          <t xml:space="preserve"> </t>
        </is>
      </c>
      <c r="AT388" s="4" t="inlineStr">
        <is>
          <t xml:space="preserve"> </t>
        </is>
      </c>
    </row>
  </sheetData>
  <mergeCells count="7">
    <mergeCell ref="A1:A2"/>
    <mergeCell ref="F1:G1"/>
    <mergeCell ref="AC1:AD1"/>
    <mergeCell ref="AE1:AH1"/>
    <mergeCell ref="AI1:AJ1"/>
    <mergeCell ref="AL1:AM1"/>
    <mergeCell ref="AN1:A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chedule of Fair Value of Assets Acquired and Liabilities Assumed (Details)</t>
        </is>
      </c>
      <c r="B1" s="2" t="inlineStr">
        <is>
          <t>12 Months Ended</t>
        </is>
      </c>
    </row>
    <row r="2">
      <c r="B2" s="2" t="inlineStr">
        <is>
          <t>Dec. 31, 2023 USD ($) shares</t>
        </is>
      </c>
    </row>
    <row r="3">
      <c r="A3" s="4" t="inlineStr">
        <is>
          <t>Fair Value of Consideration Tranferred and Recording of Assets Acquired [Member]</t>
        </is>
      </c>
      <c r="B3" s="4" t="inlineStr">
        <is>
          <t xml:space="preserve"> </t>
        </is>
      </c>
    </row>
    <row r="4">
      <c r="A4" s="3" t="inlineStr">
        <is>
          <t>Business Acquisition [Line Items]</t>
        </is>
      </c>
      <c r="B4" s="4" t="inlineStr">
        <is>
          <t xml:space="preserve"> </t>
        </is>
      </c>
    </row>
    <row r="5">
      <c r="A5" s="4" t="inlineStr">
        <is>
          <t>Cash</t>
        </is>
      </c>
      <c r="B5" s="5" t="n">
        <v>359250</v>
      </c>
    </row>
    <row r="6">
      <c r="A6" s="4" t="inlineStr">
        <is>
          <t>Common stock, 167 shares of common stock of the Company</t>
        </is>
      </c>
      <c r="B6" s="6" t="n">
        <v>359250</v>
      </c>
    </row>
    <row r="7">
      <c r="A7" s="4" t="inlineStr">
        <is>
          <t>Transaction costs</t>
        </is>
      </c>
      <c r="B7" s="6" t="n">
        <v>39231</v>
      </c>
    </row>
    <row r="8">
      <c r="A8" s="4" t="inlineStr">
        <is>
          <t>Fair value of total consideration</t>
        </is>
      </c>
      <c r="B8" s="5" t="n">
        <v>757731</v>
      </c>
    </row>
    <row r="9">
      <c r="A9" s="4" t="inlineStr">
        <is>
          <t>Fair Value of Consideration Tranferred and Recording of Assets Acquired [Member] | Common Stock [Member]</t>
        </is>
      </c>
      <c r="B9" s="4" t="inlineStr">
        <is>
          <t xml:space="preserve"> </t>
        </is>
      </c>
    </row>
    <row r="10">
      <c r="A10" s="3" t="inlineStr">
        <is>
          <t>Business Acquisition [Line Items]</t>
        </is>
      </c>
      <c r="B10" s="4" t="inlineStr">
        <is>
          <t xml:space="preserve"> </t>
        </is>
      </c>
    </row>
    <row r="11">
      <c r="A11" s="4" t="inlineStr">
        <is>
          <t>Number of shares issued | shares</t>
        </is>
      </c>
      <c r="B11" s="6" t="n">
        <v>167</v>
      </c>
    </row>
    <row r="12">
      <c r="A12" s="4" t="inlineStr">
        <is>
          <t>Acquisition of Gault Seafood [Member]</t>
        </is>
      </c>
      <c r="B12" s="4" t="inlineStr">
        <is>
          <t xml:space="preserve"> </t>
        </is>
      </c>
    </row>
    <row r="13">
      <c r="A13" s="3" t="inlineStr">
        <is>
          <t>Business Acquisition [Line Items]</t>
        </is>
      </c>
      <c r="B13" s="4" t="inlineStr">
        <is>
          <t xml:space="preserve"> </t>
        </is>
      </c>
    </row>
    <row r="14">
      <c r="A14" s="4" t="inlineStr">
        <is>
          <t>Fixed assets acquired</t>
        </is>
      </c>
      <c r="B14" s="5" t="n">
        <v>146600</v>
      </c>
    </row>
    <row r="15">
      <c r="A15" s="4" t="inlineStr">
        <is>
          <t>Customer relationships</t>
        </is>
      </c>
      <c r="B15" s="6" t="n">
        <v>611131</v>
      </c>
    </row>
    <row r="16">
      <c r="A16" s="4" t="inlineStr">
        <is>
          <t>Fair market value of net assets acquired</t>
        </is>
      </c>
      <c r="B16" s="5" t="n">
        <v>7577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25" customWidth="1" min="7" max="7"/>
    <col width="13" customWidth="1" min="8" max="8"/>
    <col width="32" customWidth="1" min="9" max="9"/>
  </cols>
  <sheetData>
    <row r="1">
      <c r="A1" s="1" t="inlineStr">
        <is>
          <t>Consolidated Statements of Changes in Stock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s [Member]</t>
        </is>
      </c>
      <c r="H1" s="2" t="inlineStr">
        <is>
          <t>Total</t>
        </is>
      </c>
      <c r="I1" s="2" t="inlineStr">
        <is>
          <t>Treasury Stock, Common [Member]</t>
        </is>
      </c>
    </row>
    <row r="2">
      <c r="A2" s="4" t="inlineStr">
        <is>
          <t>Balance at Dec. 31, 2021</t>
        </is>
      </c>
      <c r="B2" s="4" t="inlineStr">
        <is>
          <t xml:space="preserve"> </t>
        </is>
      </c>
      <c r="C2" s="5" t="n">
        <v>2</v>
      </c>
      <c r="D2" s="5" t="n">
        <v>25105357</v>
      </c>
      <c r="E2" s="5" t="n">
        <v>-16144151</v>
      </c>
      <c r="F2" s="5" t="n">
        <v>-54240</v>
      </c>
      <c r="G2" s="4" t="inlineStr">
        <is>
          <t xml:space="preserve"> </t>
        </is>
      </c>
      <c r="H2" s="5" t="n">
        <v>8906968</v>
      </c>
      <c r="I2" s="4" t="inlineStr">
        <is>
          <t xml:space="preserve"> </t>
        </is>
      </c>
    </row>
    <row r="3">
      <c r="A3" s="4" t="inlineStr">
        <is>
          <t>Balance, shares at Dec. 31, 2021</t>
        </is>
      </c>
      <c r="B3" s="4" t="inlineStr">
        <is>
          <t xml:space="preserve"> </t>
        </is>
      </c>
      <c r="C3" s="6" t="n">
        <v>2467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6" t="n">
        <v>187385</v>
      </c>
      <c r="E4" s="4" t="inlineStr">
        <is>
          <t xml:space="preserve"> </t>
        </is>
      </c>
      <c r="F4" s="4" t="inlineStr">
        <is>
          <t xml:space="preserve"> </t>
        </is>
      </c>
      <c r="G4" s="4" t="inlineStr">
        <is>
          <t xml:space="preserve"> </t>
        </is>
      </c>
      <c r="H4" s="6" t="n">
        <v>187385</v>
      </c>
      <c r="I4" s="4" t="inlineStr">
        <is>
          <t xml:space="preserve"> </t>
        </is>
      </c>
    </row>
    <row r="5">
      <c r="A5" s="4" t="inlineStr">
        <is>
          <t>Warrants issued on long-term debt</t>
        </is>
      </c>
      <c r="B5" s="4" t="inlineStr">
        <is>
          <t xml:space="preserve"> </t>
        </is>
      </c>
      <c r="C5" s="4" t="inlineStr">
        <is>
          <t xml:space="preserve"> </t>
        </is>
      </c>
      <c r="D5" s="6" t="n">
        <v>1035253</v>
      </c>
      <c r="E5" s="4" t="inlineStr">
        <is>
          <t xml:space="preserve"> </t>
        </is>
      </c>
      <c r="F5" s="4" t="inlineStr">
        <is>
          <t xml:space="preserve"> </t>
        </is>
      </c>
      <c r="G5" s="4" t="inlineStr">
        <is>
          <t xml:space="preserve"> </t>
        </is>
      </c>
      <c r="H5" s="6" t="n">
        <v>1035253</v>
      </c>
      <c r="I5" s="4" t="inlineStr">
        <is>
          <t xml:space="preserve"> </t>
        </is>
      </c>
    </row>
    <row r="6">
      <c r="A6" s="4" t="inlineStr">
        <is>
          <t>Common stock issued for service</t>
        </is>
      </c>
      <c r="B6" s="4" t="inlineStr">
        <is>
          <t xml:space="preserve"> </t>
        </is>
      </c>
      <c r="C6" s="4" t="inlineStr">
        <is>
          <t xml:space="preserve"> </t>
        </is>
      </c>
      <c r="D6" s="6" t="n">
        <v>667998</v>
      </c>
      <c r="E6" s="4" t="inlineStr">
        <is>
          <t xml:space="preserve"> </t>
        </is>
      </c>
      <c r="F6" s="4" t="inlineStr">
        <is>
          <t xml:space="preserve"> </t>
        </is>
      </c>
      <c r="G6" s="4" t="inlineStr">
        <is>
          <t xml:space="preserve"> </t>
        </is>
      </c>
      <c r="H6" s="6" t="n">
        <v>667998</v>
      </c>
      <c r="I6" s="4" t="inlineStr">
        <is>
          <t xml:space="preserve"> </t>
        </is>
      </c>
    </row>
    <row r="7">
      <c r="A7" s="4" t="inlineStr">
        <is>
          <t>Common stock issued for service, shares</t>
        </is>
      </c>
      <c r="B7" s="4" t="inlineStr">
        <is>
          <t xml:space="preserve"> </t>
        </is>
      </c>
      <c r="C7" s="6" t="n">
        <v>6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asset acquisition</t>
        </is>
      </c>
      <c r="B8" s="4" t="inlineStr">
        <is>
          <t xml:space="preserve"> </t>
        </is>
      </c>
      <c r="C8" s="4" t="inlineStr">
        <is>
          <t xml:space="preserve"> </t>
        </is>
      </c>
      <c r="D8" s="6" t="n">
        <v>359250</v>
      </c>
      <c r="E8" s="4" t="inlineStr">
        <is>
          <t xml:space="preserve"> </t>
        </is>
      </c>
      <c r="F8" s="4" t="inlineStr">
        <is>
          <t xml:space="preserve"> </t>
        </is>
      </c>
      <c r="G8" s="4" t="inlineStr">
        <is>
          <t xml:space="preserve"> </t>
        </is>
      </c>
      <c r="H8" s="6" t="n">
        <v>359250</v>
      </c>
      <c r="I8" s="4" t="inlineStr">
        <is>
          <t xml:space="preserve"> </t>
        </is>
      </c>
    </row>
    <row r="9">
      <c r="A9" s="4" t="inlineStr">
        <is>
          <t>Common stock issued for asset acquisition, shares</t>
        </is>
      </c>
      <c r="B9" s="4" t="inlineStr">
        <is>
          <t xml:space="preserve"> </t>
        </is>
      </c>
      <c r="C9" s="6" t="n">
        <v>1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ash and exercise for warrants</t>
        </is>
      </c>
      <c r="B10" s="4" t="inlineStr">
        <is>
          <t xml:space="preserve"> </t>
        </is>
      </c>
      <c r="C10" s="4" t="inlineStr">
        <is>
          <t xml:space="preserve"> </t>
        </is>
      </c>
      <c r="D10" s="6" t="n">
        <v>250000</v>
      </c>
      <c r="E10" s="4" t="inlineStr">
        <is>
          <t xml:space="preserve"> </t>
        </is>
      </c>
      <c r="F10" s="4" t="inlineStr">
        <is>
          <t xml:space="preserve"> </t>
        </is>
      </c>
      <c r="G10" s="4" t="inlineStr">
        <is>
          <t xml:space="preserve"> </t>
        </is>
      </c>
      <c r="H10" s="6" t="n">
        <v>250000</v>
      </c>
      <c r="I10" s="4" t="inlineStr">
        <is>
          <t xml:space="preserve"> </t>
        </is>
      </c>
    </row>
    <row r="11">
      <c r="A11" s="4" t="inlineStr">
        <is>
          <t>Common stock issued for cash and exercise for warrants, shares</t>
        </is>
      </c>
      <c r="B11" s="4" t="inlineStr">
        <is>
          <t xml:space="preserve"> </t>
        </is>
      </c>
      <c r="C11" s="6"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note payment</t>
        </is>
      </c>
      <c r="B12" s="4" t="inlineStr">
        <is>
          <t xml:space="preserve"> </t>
        </is>
      </c>
      <c r="C12" s="4" t="inlineStr">
        <is>
          <t xml:space="preserve"> </t>
        </is>
      </c>
      <c r="D12" s="6" t="n">
        <v>547777</v>
      </c>
      <c r="E12" s="4" t="inlineStr">
        <is>
          <t xml:space="preserve"> </t>
        </is>
      </c>
      <c r="F12" s="4" t="inlineStr">
        <is>
          <t xml:space="preserve"> </t>
        </is>
      </c>
      <c r="G12" s="4" t="inlineStr">
        <is>
          <t xml:space="preserve"> </t>
        </is>
      </c>
      <c r="H12" s="6" t="n">
        <v>547777</v>
      </c>
      <c r="I12" s="4" t="inlineStr">
        <is>
          <t xml:space="preserve"> </t>
        </is>
      </c>
    </row>
    <row r="13">
      <c r="A13" s="4" t="inlineStr">
        <is>
          <t>Common stock issued for note payment, shares</t>
        </is>
      </c>
      <c r="B13" s="4" t="inlineStr">
        <is>
          <t xml:space="preserve"> </t>
        </is>
      </c>
      <c r="C13" s="6" t="n">
        <v>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to settle related party notes payable and accrued interest</t>
        </is>
      </c>
      <c r="B14" s="4" t="inlineStr">
        <is>
          <t xml:space="preserve"> </t>
        </is>
      </c>
      <c r="C14" s="4" t="inlineStr">
        <is>
          <t xml:space="preserve"> </t>
        </is>
      </c>
      <c r="D14" s="6" t="n">
        <v>176228</v>
      </c>
      <c r="E14" s="4" t="inlineStr">
        <is>
          <t xml:space="preserve"> </t>
        </is>
      </c>
      <c r="F14" s="4" t="inlineStr">
        <is>
          <t xml:space="preserve"> </t>
        </is>
      </c>
      <c r="G14" s="4" t="inlineStr">
        <is>
          <t xml:space="preserve"> </t>
        </is>
      </c>
      <c r="H14" s="6" t="n">
        <v>176228</v>
      </c>
      <c r="I14" s="4" t="inlineStr">
        <is>
          <t xml:space="preserve"> </t>
        </is>
      </c>
    </row>
    <row r="15">
      <c r="A15" s="4" t="inlineStr">
        <is>
          <t>Net Loss</t>
        </is>
      </c>
      <c r="B15" s="4" t="inlineStr">
        <is>
          <t xml:space="preserve"> </t>
        </is>
      </c>
      <c r="C15" s="4" t="inlineStr">
        <is>
          <t xml:space="preserve"> </t>
        </is>
      </c>
      <c r="D15" s="4" t="inlineStr">
        <is>
          <t xml:space="preserve"> </t>
        </is>
      </c>
      <c r="E15" s="6" t="n">
        <v>-13194969</v>
      </c>
      <c r="F15" s="4" t="inlineStr">
        <is>
          <t xml:space="preserve"> </t>
        </is>
      </c>
      <c r="G15" s="4" t="inlineStr">
        <is>
          <t xml:space="preserve"> </t>
        </is>
      </c>
      <c r="H15" s="6" t="n">
        <v>-13194969</v>
      </c>
      <c r="I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6" t="n">
        <v>-181613</v>
      </c>
      <c r="G16" s="4" t="inlineStr">
        <is>
          <t xml:space="preserve"> </t>
        </is>
      </c>
      <c r="H16" s="6" t="n">
        <v>-181613</v>
      </c>
      <c r="I16" s="4" t="inlineStr">
        <is>
          <t xml:space="preserve"> </t>
        </is>
      </c>
    </row>
    <row r="17">
      <c r="A17" s="4" t="inlineStr">
        <is>
          <t>Balance at Dec. 31, 2022</t>
        </is>
      </c>
      <c r="B17" s="4" t="inlineStr">
        <is>
          <t xml:space="preserve"> </t>
        </is>
      </c>
      <c r="C17" s="5" t="n">
        <v>2</v>
      </c>
      <c r="D17" s="6" t="n">
        <v>28329248</v>
      </c>
      <c r="E17" s="6" t="n">
        <v>-29339120</v>
      </c>
      <c r="F17" s="6" t="n">
        <v>-235853</v>
      </c>
      <c r="G17" s="4" t="inlineStr">
        <is>
          <t xml:space="preserve"> </t>
        </is>
      </c>
      <c r="H17" s="6" t="n">
        <v>-1245723</v>
      </c>
      <c r="I17" s="4" t="inlineStr">
        <is>
          <t xml:space="preserve"> </t>
        </is>
      </c>
    </row>
    <row r="18">
      <c r="A18" s="4" t="inlineStr">
        <is>
          <t>Balance, shares at Dec. 31, 2022</t>
        </is>
      </c>
      <c r="B18" s="4" t="inlineStr">
        <is>
          <t xml:space="preserve"> </t>
        </is>
      </c>
      <c r="C18" s="6" t="n">
        <v>267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t>
        </is>
      </c>
      <c r="B19" s="4" t="inlineStr">
        <is>
          <t xml:space="preserve"> </t>
        </is>
      </c>
      <c r="C19" s="4" t="inlineStr">
        <is>
          <t xml:space="preserve"> </t>
        </is>
      </c>
      <c r="D19" s="6" t="n">
        <v>20190</v>
      </c>
      <c r="E19" s="4" t="inlineStr">
        <is>
          <t xml:space="preserve"> </t>
        </is>
      </c>
      <c r="F19" s="4" t="inlineStr">
        <is>
          <t xml:space="preserve"> </t>
        </is>
      </c>
      <c r="G19" s="4" t="inlineStr">
        <is>
          <t xml:space="preserve"> </t>
        </is>
      </c>
      <c r="H19" s="6" t="n">
        <v>20190</v>
      </c>
      <c r="I19" s="4" t="inlineStr">
        <is>
          <t xml:space="preserve"> </t>
        </is>
      </c>
    </row>
    <row r="20">
      <c r="A20" s="4" t="inlineStr">
        <is>
          <t>Common stock issued for service</t>
        </is>
      </c>
      <c r="B20" s="4" t="inlineStr">
        <is>
          <t xml:space="preserve"> </t>
        </is>
      </c>
      <c r="C20" s="5" t="n">
        <v>0</v>
      </c>
      <c r="D20" s="6" t="n">
        <v>23000</v>
      </c>
      <c r="E20" s="4" t="inlineStr">
        <is>
          <t xml:space="preserve"> </t>
        </is>
      </c>
      <c r="F20" s="4" t="inlineStr">
        <is>
          <t xml:space="preserve"> </t>
        </is>
      </c>
      <c r="G20" s="4" t="inlineStr">
        <is>
          <t xml:space="preserve"> </t>
        </is>
      </c>
      <c r="H20" s="6" t="n">
        <v>23000</v>
      </c>
      <c r="I20" s="4" t="inlineStr">
        <is>
          <t xml:space="preserve"> </t>
        </is>
      </c>
    </row>
    <row r="21">
      <c r="A21" s="4" t="inlineStr">
        <is>
          <t>Common stock issued for service, shares</t>
        </is>
      </c>
      <c r="B21" s="4" t="inlineStr">
        <is>
          <t xml:space="preserve"> </t>
        </is>
      </c>
      <c r="C21" s="6" t="n">
        <v>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note payment</t>
        </is>
      </c>
      <c r="B22" s="4" t="inlineStr">
        <is>
          <t xml:space="preserve"> </t>
        </is>
      </c>
      <c r="C22" s="5" t="n">
        <v>1</v>
      </c>
      <c r="D22" s="6" t="n">
        <v>1743229</v>
      </c>
      <c r="E22" s="4" t="inlineStr">
        <is>
          <t xml:space="preserve"> </t>
        </is>
      </c>
      <c r="F22" s="4" t="inlineStr">
        <is>
          <t xml:space="preserve"> </t>
        </is>
      </c>
      <c r="G22" s="4" t="inlineStr">
        <is>
          <t xml:space="preserve"> </t>
        </is>
      </c>
      <c r="H22" s="6" t="n">
        <v>1743230</v>
      </c>
      <c r="I22" s="4" t="inlineStr">
        <is>
          <t xml:space="preserve"> </t>
        </is>
      </c>
    </row>
    <row r="23">
      <c r="A23" s="4" t="inlineStr">
        <is>
          <t>Common stock issued for note payment, shares</t>
        </is>
      </c>
      <c r="B23" s="4" t="inlineStr">
        <is>
          <t xml:space="preserve"> </t>
        </is>
      </c>
      <c r="C23" s="6" t="n">
        <v>74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cash</t>
        </is>
      </c>
      <c r="B24" s="4" t="inlineStr">
        <is>
          <t xml:space="preserve"> </t>
        </is>
      </c>
      <c r="C24" s="5" t="n">
        <v>1</v>
      </c>
      <c r="D24" s="6" t="n">
        <v>1880691</v>
      </c>
      <c r="E24" s="4" t="inlineStr">
        <is>
          <t xml:space="preserve"> </t>
        </is>
      </c>
      <c r="F24" s="4" t="inlineStr">
        <is>
          <t xml:space="preserve"> </t>
        </is>
      </c>
      <c r="G24" s="4" t="inlineStr">
        <is>
          <t xml:space="preserve"> </t>
        </is>
      </c>
      <c r="H24" s="6" t="n">
        <v>1880692</v>
      </c>
      <c r="I24" s="4" t="inlineStr">
        <is>
          <t xml:space="preserve"> </t>
        </is>
      </c>
    </row>
    <row r="25">
      <c r="A25" s="4" t="inlineStr">
        <is>
          <t>Common stock issued for cash, shares</t>
        </is>
      </c>
      <c r="B25" s="4" t="inlineStr">
        <is>
          <t xml:space="preserve"> </t>
        </is>
      </c>
      <c r="C25" s="6" t="n">
        <v>94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6" t="n">
        <v>-1951402</v>
      </c>
      <c r="F26" s="4" t="inlineStr">
        <is>
          <t xml:space="preserve"> </t>
        </is>
      </c>
      <c r="G26" s="4" t="inlineStr">
        <is>
          <t xml:space="preserve"> </t>
        </is>
      </c>
      <c r="H26" s="6" t="n">
        <v>-1951402</v>
      </c>
      <c r="I26" s="4" t="inlineStr">
        <is>
          <t xml:space="preserve"> </t>
        </is>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6" t="n">
        <v>85574</v>
      </c>
      <c r="G27" s="4" t="inlineStr">
        <is>
          <t xml:space="preserve"> </t>
        </is>
      </c>
      <c r="H27" s="6" t="n">
        <v>85574</v>
      </c>
      <c r="I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6323</v>
      </c>
      <c r="I28" s="6" t="n">
        <v>-76323</v>
      </c>
    </row>
    <row r="29">
      <c r="A29" s="4" t="inlineStr">
        <is>
          <t>Balance at Mar. 31, 2023</t>
        </is>
      </c>
      <c r="B29" s="4" t="inlineStr">
        <is>
          <t xml:space="preserve"> </t>
        </is>
      </c>
      <c r="C29" s="5" t="n">
        <v>4</v>
      </c>
      <c r="D29" s="6" t="n">
        <v>31996358</v>
      </c>
      <c r="E29" s="6" t="n">
        <v>-31290522</v>
      </c>
      <c r="F29" s="6" t="n">
        <v>-150279</v>
      </c>
      <c r="G29" s="4" t="inlineStr">
        <is>
          <t xml:space="preserve"> </t>
        </is>
      </c>
      <c r="H29" s="6" t="n">
        <v>479238</v>
      </c>
      <c r="I29" s="6" t="n">
        <v>-76323</v>
      </c>
    </row>
    <row r="30">
      <c r="A30" s="4" t="inlineStr">
        <is>
          <t>Balance, shares at Mar. 31, 2023</t>
        </is>
      </c>
      <c r="B30" s="4" t="inlineStr">
        <is>
          <t xml:space="preserve"> </t>
        </is>
      </c>
      <c r="C30" s="6" t="n">
        <v>437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2</t>
        </is>
      </c>
      <c r="B31" s="4" t="inlineStr">
        <is>
          <t xml:space="preserve"> </t>
        </is>
      </c>
      <c r="C31" s="5" t="n">
        <v>2</v>
      </c>
      <c r="D31" s="6" t="n">
        <v>28329248</v>
      </c>
      <c r="E31" s="6" t="n">
        <v>-29339120</v>
      </c>
      <c r="F31" s="6" t="n">
        <v>-235853</v>
      </c>
      <c r="G31" s="4" t="inlineStr">
        <is>
          <t xml:space="preserve"> </t>
        </is>
      </c>
      <c r="H31" s="6" t="n">
        <v>-1245723</v>
      </c>
      <c r="I31" s="4" t="inlineStr">
        <is>
          <t xml:space="preserve"> </t>
        </is>
      </c>
    </row>
    <row r="32">
      <c r="A32" s="4" t="inlineStr">
        <is>
          <t>Balance, shares at Dec. 31, 2022</t>
        </is>
      </c>
      <c r="B32" s="4" t="inlineStr">
        <is>
          <t xml:space="preserve"> </t>
        </is>
      </c>
      <c r="C32" s="6" t="n">
        <v>267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848950</v>
      </c>
      <c r="I33" s="4" t="inlineStr">
        <is>
          <t xml:space="preserve"> </t>
        </is>
      </c>
    </row>
    <row r="34">
      <c r="A34" s="4" t="inlineStr">
        <is>
          <t>Balance at Sep. 30, 2023</t>
        </is>
      </c>
      <c r="B34" s="4" t="inlineStr">
        <is>
          <t xml:space="preserve"> </t>
        </is>
      </c>
      <c r="C34" s="5" t="n">
        <v>11</v>
      </c>
      <c r="D34" s="6" t="n">
        <v>33908125</v>
      </c>
      <c r="E34" s="6" t="n">
        <v>-33188070</v>
      </c>
      <c r="F34" s="6" t="n">
        <v>-161450</v>
      </c>
      <c r="G34" s="4" t="inlineStr">
        <is>
          <t xml:space="preserve"> </t>
        </is>
      </c>
      <c r="H34" s="6" t="n">
        <v>482293</v>
      </c>
      <c r="I34" s="6" t="n">
        <v>-76323</v>
      </c>
    </row>
    <row r="35">
      <c r="A35" s="4" t="inlineStr">
        <is>
          <t>Balance, shares at Sep. 30, 2023</t>
        </is>
      </c>
      <c r="B35" s="4" t="inlineStr">
        <is>
          <t xml:space="preserve"> </t>
        </is>
      </c>
      <c r="C35" s="6" t="n">
        <v>1193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4" t="inlineStr">
        <is>
          <t xml:space="preserve"> </t>
        </is>
      </c>
      <c r="C36" s="5" t="n">
        <v>2</v>
      </c>
      <c r="D36" s="6" t="n">
        <v>28329248</v>
      </c>
      <c r="E36" s="6" t="n">
        <v>-29339120</v>
      </c>
      <c r="F36" s="6" t="n">
        <v>-235853</v>
      </c>
      <c r="G36" s="4" t="inlineStr">
        <is>
          <t xml:space="preserve"> </t>
        </is>
      </c>
      <c r="H36" s="6" t="n">
        <v>-1245723</v>
      </c>
      <c r="I36" s="4" t="inlineStr">
        <is>
          <t xml:space="preserve"> </t>
        </is>
      </c>
    </row>
    <row r="37">
      <c r="A37" s="4" t="inlineStr">
        <is>
          <t>Balance, shares at Dec. 31, 2022</t>
        </is>
      </c>
      <c r="B37" s="4" t="inlineStr">
        <is>
          <t xml:space="preserve"> </t>
        </is>
      </c>
      <c r="C37" s="6" t="n">
        <v>267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based compensation</t>
        </is>
      </c>
      <c r="B38" s="4" t="inlineStr">
        <is>
          <t xml:space="preserve"> </t>
        </is>
      </c>
      <c r="C38" s="4" t="inlineStr">
        <is>
          <t xml:space="preserve"> </t>
        </is>
      </c>
      <c r="D38" s="6" t="n">
        <v>69125</v>
      </c>
      <c r="E38" s="4" t="inlineStr">
        <is>
          <t xml:space="preserve"> </t>
        </is>
      </c>
      <c r="F38" s="4" t="inlineStr">
        <is>
          <t xml:space="preserve"> </t>
        </is>
      </c>
      <c r="G38" s="4" t="inlineStr">
        <is>
          <t xml:space="preserve"> </t>
        </is>
      </c>
      <c r="H38" s="6" t="n">
        <v>69125</v>
      </c>
      <c r="I38" s="4" t="inlineStr">
        <is>
          <t xml:space="preserve"> </t>
        </is>
      </c>
    </row>
    <row r="39">
      <c r="A39" s="4" t="inlineStr">
        <is>
          <t>Common stock issued for service</t>
        </is>
      </c>
      <c r="B39" s="4" t="inlineStr">
        <is>
          <t xml:space="preserve"> </t>
        </is>
      </c>
      <c r="C39" s="5" t="n">
        <v>4</v>
      </c>
      <c r="D39" s="6" t="n">
        <v>477059</v>
      </c>
      <c r="E39" s="4" t="inlineStr">
        <is>
          <t xml:space="preserve"> </t>
        </is>
      </c>
      <c r="F39" s="4" t="inlineStr">
        <is>
          <t xml:space="preserve"> </t>
        </is>
      </c>
      <c r="G39" s="4" t="inlineStr">
        <is>
          <t xml:space="preserve"> </t>
        </is>
      </c>
      <c r="H39" s="6" t="n">
        <v>477063</v>
      </c>
      <c r="I39" s="4" t="inlineStr">
        <is>
          <t xml:space="preserve"> </t>
        </is>
      </c>
    </row>
    <row r="40">
      <c r="A40" s="4" t="inlineStr">
        <is>
          <t>Common stock issued for service, shares</t>
        </is>
      </c>
      <c r="B40" s="4" t="inlineStr">
        <is>
          <t xml:space="preserve"> </t>
        </is>
      </c>
      <c r="C40" s="6" t="n">
        <v>415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for cash and exercise for warrants</t>
        </is>
      </c>
      <c r="B41" s="4" t="inlineStr">
        <is>
          <t xml:space="preserve"> </t>
        </is>
      </c>
      <c r="C41" s="5" t="n">
        <v>25</v>
      </c>
      <c r="D41" s="6" t="n">
        <v>3913421</v>
      </c>
      <c r="E41" s="4" t="inlineStr">
        <is>
          <t xml:space="preserve"> </t>
        </is>
      </c>
      <c r="F41" s="4" t="inlineStr">
        <is>
          <t xml:space="preserve"> </t>
        </is>
      </c>
      <c r="G41" s="4" t="inlineStr">
        <is>
          <t xml:space="preserve"> </t>
        </is>
      </c>
      <c r="H41" s="6" t="n">
        <v>3913446</v>
      </c>
      <c r="I41" s="4" t="inlineStr">
        <is>
          <t xml:space="preserve"> </t>
        </is>
      </c>
    </row>
    <row r="42">
      <c r="A42" s="4" t="inlineStr">
        <is>
          <t>Common stock issued for cash and exercise for warrants, shares</t>
        </is>
      </c>
      <c r="B42" s="4" t="inlineStr">
        <is>
          <t xml:space="preserve"> </t>
        </is>
      </c>
      <c r="C42" s="6" t="n">
        <v>2519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for note payment</t>
        </is>
      </c>
      <c r="B43" s="4" t="inlineStr">
        <is>
          <t xml:space="preserve"> </t>
        </is>
      </c>
      <c r="C43" s="5" t="n">
        <v>3</v>
      </c>
      <c r="D43" s="6" t="n">
        <v>3053085</v>
      </c>
      <c r="E43" s="4" t="inlineStr">
        <is>
          <t xml:space="preserve"> </t>
        </is>
      </c>
      <c r="F43" s="4" t="inlineStr">
        <is>
          <t xml:space="preserve"> </t>
        </is>
      </c>
      <c r="G43" s="4" t="inlineStr">
        <is>
          <t xml:space="preserve"> </t>
        </is>
      </c>
      <c r="H43" s="6" t="n">
        <v>3053088</v>
      </c>
      <c r="I43" s="4" t="inlineStr">
        <is>
          <t xml:space="preserve"> </t>
        </is>
      </c>
    </row>
    <row r="44">
      <c r="A44" s="4" t="inlineStr">
        <is>
          <t>Common stock issued for note payment, shares</t>
        </is>
      </c>
      <c r="B44" s="4" t="inlineStr">
        <is>
          <t xml:space="preserve"> </t>
        </is>
      </c>
      <c r="C44" s="6" t="n">
        <v>275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to settle related party notes payable and accrued interest, shares</t>
        </is>
      </c>
      <c r="B45" s="4" t="inlineStr">
        <is>
          <t xml:space="preserve"> </t>
        </is>
      </c>
      <c r="C45" s="6" t="n">
        <v>44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to settle subordinated related party note</t>
        </is>
      </c>
      <c r="B46" s="4" t="inlineStr">
        <is>
          <t xml:space="preserve"> </t>
        </is>
      </c>
      <c r="C46" s="5" t="n">
        <v>8</v>
      </c>
      <c r="D46" s="6" t="n">
        <v>569992</v>
      </c>
      <c r="E46" s="4" t="inlineStr">
        <is>
          <t xml:space="preserve"> </t>
        </is>
      </c>
      <c r="F46" s="4" t="inlineStr">
        <is>
          <t xml:space="preserve"> </t>
        </is>
      </c>
      <c r="G46" s="4" t="inlineStr">
        <is>
          <t xml:space="preserve"> </t>
        </is>
      </c>
      <c r="H46" s="6" t="n">
        <v>570000</v>
      </c>
      <c r="I46" s="4" t="inlineStr">
        <is>
          <t xml:space="preserve"> </t>
        </is>
      </c>
    </row>
    <row r="47">
      <c r="A47" s="4" t="inlineStr">
        <is>
          <t>Common stock issued to settle subordinated related party note, shares</t>
        </is>
      </c>
      <c r="B47" s="4" t="inlineStr">
        <is>
          <t xml:space="preserve"> </t>
        </is>
      </c>
      <c r="C47" s="6" t="n">
        <v>7916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easury Stock</t>
        </is>
      </c>
      <c r="B48" s="4" t="inlineStr">
        <is>
          <t xml:space="preserve"> </t>
        </is>
      </c>
      <c r="C48" s="4" t="inlineStr">
        <is>
          <t xml:space="preserve"> </t>
        </is>
      </c>
      <c r="D48" s="4" t="inlineStr">
        <is>
          <t xml:space="preserve"> </t>
        </is>
      </c>
      <c r="E48" s="4" t="inlineStr">
        <is>
          <t xml:space="preserve"> </t>
        </is>
      </c>
      <c r="F48" s="4" t="inlineStr">
        <is>
          <t xml:space="preserve"> </t>
        </is>
      </c>
      <c r="G48" s="6" t="n">
        <v>-76323</v>
      </c>
      <c r="H48" s="6" t="n">
        <v>-76323</v>
      </c>
      <c r="I48" s="4" t="inlineStr">
        <is>
          <t xml:space="preserve"> </t>
        </is>
      </c>
    </row>
    <row r="49">
      <c r="A49" s="4" t="inlineStr">
        <is>
          <t>Net Loss</t>
        </is>
      </c>
      <c r="B49" s="4" t="inlineStr">
        <is>
          <t xml:space="preserve"> </t>
        </is>
      </c>
      <c r="C49" s="4" t="inlineStr">
        <is>
          <t xml:space="preserve"> </t>
        </is>
      </c>
      <c r="D49" s="4" t="inlineStr">
        <is>
          <t xml:space="preserve"> </t>
        </is>
      </c>
      <c r="E49" s="6" t="n">
        <v>-4471612</v>
      </c>
      <c r="F49" s="4" t="inlineStr">
        <is>
          <t xml:space="preserve"> </t>
        </is>
      </c>
      <c r="G49" s="4" t="inlineStr">
        <is>
          <t xml:space="preserve"> </t>
        </is>
      </c>
      <c r="H49" s="6" t="n">
        <v>-4471612</v>
      </c>
      <c r="I49" s="4" t="inlineStr">
        <is>
          <t xml:space="preserve"> </t>
        </is>
      </c>
    </row>
    <row r="50">
      <c r="A50" s="4" t="inlineStr">
        <is>
          <t>Cumulative translation adjustment</t>
        </is>
      </c>
      <c r="B50" s="4" t="inlineStr">
        <is>
          <t xml:space="preserve"> </t>
        </is>
      </c>
      <c r="C50" s="4" t="inlineStr">
        <is>
          <t xml:space="preserve"> </t>
        </is>
      </c>
      <c r="D50" s="4" t="inlineStr">
        <is>
          <t xml:space="preserve"> </t>
        </is>
      </c>
      <c r="E50" s="4" t="inlineStr">
        <is>
          <t xml:space="preserve"> </t>
        </is>
      </c>
      <c r="F50" s="6" t="n">
        <v>55858</v>
      </c>
      <c r="G50" s="4" t="inlineStr">
        <is>
          <t xml:space="preserve"> </t>
        </is>
      </c>
      <c r="H50" s="6" t="n">
        <v>55858</v>
      </c>
      <c r="I50" s="4" t="inlineStr">
        <is>
          <t xml:space="preserve"> </t>
        </is>
      </c>
    </row>
    <row r="51">
      <c r="A51" s="4" t="inlineStr">
        <is>
          <t>Common stock issued to settle related party notes payable</t>
        </is>
      </c>
      <c r="B51" s="4" t="inlineStr">
        <is>
          <t xml:space="preserve"> </t>
        </is>
      </c>
      <c r="C51" s="5" t="n">
        <v>3</v>
      </c>
      <c r="D51" s="6" t="n">
        <v>249997</v>
      </c>
      <c r="E51" s="4" t="inlineStr">
        <is>
          <t xml:space="preserve"> </t>
        </is>
      </c>
      <c r="F51" s="4" t="inlineStr">
        <is>
          <t xml:space="preserve"> </t>
        </is>
      </c>
      <c r="G51" s="4" t="inlineStr">
        <is>
          <t xml:space="preserve"> </t>
        </is>
      </c>
      <c r="H51" s="6" t="n">
        <v>250000</v>
      </c>
      <c r="I51" s="4" t="inlineStr">
        <is>
          <t xml:space="preserve"> </t>
        </is>
      </c>
    </row>
    <row r="52">
      <c r="A52" s="4" t="inlineStr">
        <is>
          <t>Common stock issued to settle related party notes payable, shares</t>
        </is>
      </c>
      <c r="B52" s="4" t="inlineStr">
        <is>
          <t xml:space="preserve"> </t>
        </is>
      </c>
      <c r="C52" s="6" t="n">
        <v>347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Dec. 31, 2023</t>
        </is>
      </c>
      <c r="B53" s="4" t="inlineStr">
        <is>
          <t xml:space="preserve"> </t>
        </is>
      </c>
      <c r="C53" s="5" t="n">
        <v>46</v>
      </c>
      <c r="D53" s="6" t="n">
        <v>36661926</v>
      </c>
      <c r="E53" s="6" t="n">
        <v>-33810732</v>
      </c>
      <c r="F53" s="6" t="n">
        <v>-179995</v>
      </c>
      <c r="G53" s="6" t="n">
        <v>-76323</v>
      </c>
      <c r="H53" s="6" t="n">
        <v>2594922</v>
      </c>
      <c r="I53" s="6" t="n">
        <v>-76323</v>
      </c>
    </row>
    <row r="54">
      <c r="A54" s="4" t="inlineStr">
        <is>
          <t>Balance, shares at Dec. 31, 2023</t>
        </is>
      </c>
      <c r="B54" s="4" t="inlineStr">
        <is>
          <t xml:space="preserve"> </t>
        </is>
      </c>
      <c r="C54" s="6" t="n">
        <v>46172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Mar. 31, 2023</t>
        </is>
      </c>
      <c r="B55" s="4" t="inlineStr">
        <is>
          <t xml:space="preserve"> </t>
        </is>
      </c>
      <c r="C55" s="5" t="n">
        <v>4</v>
      </c>
      <c r="D55" s="6" t="n">
        <v>31996358</v>
      </c>
      <c r="E55" s="6" t="n">
        <v>-31290522</v>
      </c>
      <c r="F55" s="6" t="n">
        <v>-150279</v>
      </c>
      <c r="G55" s="4" t="inlineStr">
        <is>
          <t xml:space="preserve"> </t>
        </is>
      </c>
      <c r="H55" s="6" t="n">
        <v>479238</v>
      </c>
      <c r="I55" s="6" t="n">
        <v>-76323</v>
      </c>
    </row>
    <row r="56">
      <c r="A56" s="4" t="inlineStr">
        <is>
          <t>Balance, shares at Mar. 31, 2023</t>
        </is>
      </c>
      <c r="B56" s="4" t="inlineStr">
        <is>
          <t xml:space="preserve"> </t>
        </is>
      </c>
      <c r="C56" s="6" t="n">
        <v>437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based compensation</t>
        </is>
      </c>
      <c r="B57" s="4" t="inlineStr">
        <is>
          <t xml:space="preserve"> </t>
        </is>
      </c>
      <c r="C57" s="4" t="inlineStr">
        <is>
          <t xml:space="preserve"> </t>
        </is>
      </c>
      <c r="D57" s="6" t="n">
        <v>16940</v>
      </c>
      <c r="E57" s="4" t="inlineStr">
        <is>
          <t xml:space="preserve"> </t>
        </is>
      </c>
      <c r="F57" s="4" t="inlineStr">
        <is>
          <t xml:space="preserve"> </t>
        </is>
      </c>
      <c r="G57" s="4" t="inlineStr">
        <is>
          <t xml:space="preserve"> </t>
        </is>
      </c>
      <c r="H57" s="6" t="n">
        <v>16940</v>
      </c>
      <c r="I57" s="4" t="inlineStr">
        <is>
          <t xml:space="preserve"> </t>
        </is>
      </c>
    </row>
    <row r="58">
      <c r="A58" s="4" t="inlineStr">
        <is>
          <t>Common stock issued for service</t>
        </is>
      </c>
      <c r="B58" s="4" t="inlineStr">
        <is>
          <t xml:space="preserve"> </t>
        </is>
      </c>
      <c r="C58" s="5" t="n">
        <v>0</v>
      </c>
      <c r="D58" s="6" t="n">
        <v>18000</v>
      </c>
      <c r="E58" s="4" t="inlineStr">
        <is>
          <t xml:space="preserve"> </t>
        </is>
      </c>
      <c r="F58" s="4" t="inlineStr">
        <is>
          <t xml:space="preserve"> </t>
        </is>
      </c>
      <c r="G58" s="4" t="inlineStr">
        <is>
          <t xml:space="preserve"> </t>
        </is>
      </c>
      <c r="H58" s="6" t="n">
        <v>18000</v>
      </c>
      <c r="I58" s="4" t="inlineStr">
        <is>
          <t xml:space="preserve"> </t>
        </is>
      </c>
    </row>
    <row r="59">
      <c r="A59" s="4" t="inlineStr">
        <is>
          <t>Common stock issued for service, shares</t>
        </is>
      </c>
      <c r="B59" s="4" t="inlineStr">
        <is>
          <t xml:space="preserve"> </t>
        </is>
      </c>
      <c r="C59" s="6" t="n">
        <v>140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issued for note payment</t>
        </is>
      </c>
      <c r="B60" s="4" t="inlineStr">
        <is>
          <t xml:space="preserve"> </t>
        </is>
      </c>
      <c r="C60" s="5" t="n">
        <v>0</v>
      </c>
      <c r="D60" s="6" t="n">
        <v>758588</v>
      </c>
      <c r="E60" s="4" t="inlineStr">
        <is>
          <t xml:space="preserve"> </t>
        </is>
      </c>
      <c r="F60" s="4" t="inlineStr">
        <is>
          <t xml:space="preserve"> </t>
        </is>
      </c>
      <c r="G60" s="4" t="inlineStr">
        <is>
          <t xml:space="preserve"> </t>
        </is>
      </c>
      <c r="H60" s="6" t="n">
        <v>758588</v>
      </c>
      <c r="I60" s="4" t="inlineStr">
        <is>
          <t xml:space="preserve"> </t>
        </is>
      </c>
    </row>
    <row r="61">
      <c r="A61" s="4" t="inlineStr">
        <is>
          <t>Common stock issued for note payment, shares</t>
        </is>
      </c>
      <c r="B61" s="4" t="inlineStr">
        <is>
          <t xml:space="preserve"> </t>
        </is>
      </c>
      <c r="C61" s="6" t="n">
        <v>81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ed for cash</t>
        </is>
      </c>
      <c r="B62" s="4" t="inlineStr">
        <is>
          <t xml:space="preserve"> </t>
        </is>
      </c>
      <c r="C62" s="5" t="n">
        <v>0</v>
      </c>
      <c r="D62" s="6" t="n">
        <v>200000</v>
      </c>
      <c r="E62" s="4" t="inlineStr">
        <is>
          <t xml:space="preserve"> </t>
        </is>
      </c>
      <c r="F62" s="4" t="inlineStr">
        <is>
          <t xml:space="preserve"> </t>
        </is>
      </c>
      <c r="G62" s="4" t="inlineStr">
        <is>
          <t xml:space="preserve"> </t>
        </is>
      </c>
      <c r="H62" s="6" t="n">
        <v>200000</v>
      </c>
      <c r="I62" s="4" t="inlineStr">
        <is>
          <t xml:space="preserve"> </t>
        </is>
      </c>
    </row>
    <row r="63">
      <c r="A63" s="4" t="inlineStr">
        <is>
          <t>Common stock issued for cash, shares</t>
        </is>
      </c>
      <c r="B63" s="4" t="inlineStr">
        <is>
          <t xml:space="preserve"> </t>
        </is>
      </c>
      <c r="C63" s="6" t="n">
        <v>1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t>
        </is>
      </c>
      <c r="B64" s="4" t="inlineStr">
        <is>
          <t xml:space="preserve"> </t>
        </is>
      </c>
      <c r="C64" s="4" t="inlineStr">
        <is>
          <t xml:space="preserve"> </t>
        </is>
      </c>
      <c r="D64" s="4" t="inlineStr">
        <is>
          <t xml:space="preserve"> </t>
        </is>
      </c>
      <c r="E64" s="6" t="n">
        <v>-1451735</v>
      </c>
      <c r="F64" s="4" t="inlineStr">
        <is>
          <t xml:space="preserve"> </t>
        </is>
      </c>
      <c r="G64" s="4" t="inlineStr">
        <is>
          <t xml:space="preserve"> </t>
        </is>
      </c>
      <c r="H64" s="6" t="n">
        <v>-1451735</v>
      </c>
      <c r="I64" s="4" t="inlineStr">
        <is>
          <t xml:space="preserve"> </t>
        </is>
      </c>
    </row>
    <row r="65">
      <c r="A65" s="4" t="inlineStr">
        <is>
          <t>Cumulative translation adjustment</t>
        </is>
      </c>
      <c r="B65" s="4" t="inlineStr">
        <is>
          <t xml:space="preserve"> </t>
        </is>
      </c>
      <c r="C65" s="4" t="inlineStr">
        <is>
          <t xml:space="preserve"> </t>
        </is>
      </c>
      <c r="D65" s="4" t="inlineStr">
        <is>
          <t xml:space="preserve"> </t>
        </is>
      </c>
      <c r="E65" s="4" t="inlineStr">
        <is>
          <t xml:space="preserve"> </t>
        </is>
      </c>
      <c r="F65" s="6" t="n">
        <v>-36744</v>
      </c>
      <c r="G65" s="4" t="inlineStr">
        <is>
          <t xml:space="preserve"> </t>
        </is>
      </c>
      <c r="H65" s="6" t="n">
        <v>-36744</v>
      </c>
      <c r="I65" s="4" t="inlineStr">
        <is>
          <t xml:space="preserve"> </t>
        </is>
      </c>
    </row>
    <row r="66">
      <c r="A66" s="4" t="inlineStr">
        <is>
          <t>Balance at Jun. 30, 2023</t>
        </is>
      </c>
      <c r="B66" s="4" t="inlineStr">
        <is>
          <t xml:space="preserve"> </t>
        </is>
      </c>
      <c r="C66" s="5" t="n">
        <v>4</v>
      </c>
      <c r="D66" s="6" t="n">
        <v>32989886</v>
      </c>
      <c r="E66" s="6" t="n">
        <v>-32742257</v>
      </c>
      <c r="F66" s="6" t="n">
        <v>-187023</v>
      </c>
      <c r="G66" s="4" t="inlineStr">
        <is>
          <t xml:space="preserve"> </t>
        </is>
      </c>
      <c r="H66" s="6" t="n">
        <v>-15713</v>
      </c>
      <c r="I66" s="6" t="n">
        <v>-76323</v>
      </c>
    </row>
    <row r="67">
      <c r="A67" s="4" t="inlineStr">
        <is>
          <t>Balance, shares at Jun. 30, 2023</t>
        </is>
      </c>
      <c r="B67" s="4" t="inlineStr">
        <is>
          <t xml:space="preserve"> </t>
        </is>
      </c>
      <c r="C67" s="6" t="n">
        <v>543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based compensation</t>
        </is>
      </c>
      <c r="B68" s="4" t="inlineStr">
        <is>
          <t xml:space="preserve"> </t>
        </is>
      </c>
      <c r="C68" s="4" t="inlineStr">
        <is>
          <t xml:space="preserve"> </t>
        </is>
      </c>
      <c r="D68" s="6" t="n">
        <v>17588</v>
      </c>
      <c r="E68" s="4" t="inlineStr">
        <is>
          <t xml:space="preserve"> </t>
        </is>
      </c>
      <c r="F68" s="4" t="inlineStr">
        <is>
          <t xml:space="preserve"> </t>
        </is>
      </c>
      <c r="G68" s="4" t="inlineStr">
        <is>
          <t xml:space="preserve"> </t>
        </is>
      </c>
      <c r="H68" s="6" t="n">
        <v>17588</v>
      </c>
      <c r="I68" s="4" t="inlineStr">
        <is>
          <t xml:space="preserve"> </t>
        </is>
      </c>
    </row>
    <row r="69">
      <c r="A69" s="4" t="inlineStr">
        <is>
          <t>Common stock issued for service</t>
        </is>
      </c>
      <c r="B69" s="4" t="inlineStr">
        <is>
          <t xml:space="preserve"> </t>
        </is>
      </c>
      <c r="C69" s="5" t="n">
        <v>1</v>
      </c>
      <c r="D69" s="6" t="n">
        <v>67999</v>
      </c>
      <c r="E69" s="4" t="inlineStr">
        <is>
          <t xml:space="preserve"> </t>
        </is>
      </c>
      <c r="F69" s="4" t="inlineStr">
        <is>
          <t xml:space="preserve"> </t>
        </is>
      </c>
      <c r="G69" s="4" t="inlineStr">
        <is>
          <t xml:space="preserve"> </t>
        </is>
      </c>
      <c r="H69" s="6" t="n">
        <v>68000</v>
      </c>
      <c r="I69" s="4" t="inlineStr">
        <is>
          <t xml:space="preserve"> </t>
        </is>
      </c>
    </row>
    <row r="70">
      <c r="A70" s="4" t="inlineStr">
        <is>
          <t>Common stock issued for service, shares</t>
        </is>
      </c>
      <c r="B70" s="4" t="inlineStr">
        <is>
          <t xml:space="preserve"> </t>
        </is>
      </c>
      <c r="C70" s="6" t="n">
        <v>446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for cash and exercise for warrants</t>
        </is>
      </c>
      <c r="B71" s="4" t="inlineStr">
        <is>
          <t xml:space="preserve"> </t>
        </is>
      </c>
      <c r="C71" s="5" t="n">
        <v>5</v>
      </c>
      <c r="D71" s="6" t="n">
        <v>281384</v>
      </c>
      <c r="E71" s="4" t="inlineStr">
        <is>
          <t xml:space="preserve"> </t>
        </is>
      </c>
      <c r="F71" s="4" t="inlineStr">
        <is>
          <t xml:space="preserve"> </t>
        </is>
      </c>
      <c r="G71" s="4" t="inlineStr">
        <is>
          <t xml:space="preserve"> </t>
        </is>
      </c>
      <c r="H71" s="6" t="n">
        <v>281389</v>
      </c>
      <c r="I71" s="4" t="inlineStr">
        <is>
          <t xml:space="preserve"> </t>
        </is>
      </c>
    </row>
    <row r="72">
      <c r="A72" s="4" t="inlineStr">
        <is>
          <t>Common stock issued for cash and exercise for warrants, shares</t>
        </is>
      </c>
      <c r="B72" s="4" t="inlineStr">
        <is>
          <t xml:space="preserve"> </t>
        </is>
      </c>
      <c r="C72" s="6" t="n">
        <v>4864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issued for note payment</t>
        </is>
      </c>
      <c r="B73" s="4" t="inlineStr">
        <is>
          <t xml:space="preserve"> </t>
        </is>
      </c>
      <c r="C73" s="5" t="n">
        <v>1</v>
      </c>
      <c r="D73" s="6" t="n">
        <v>551268</v>
      </c>
      <c r="E73" s="4" t="inlineStr">
        <is>
          <t xml:space="preserve"> </t>
        </is>
      </c>
      <c r="F73" s="4" t="inlineStr">
        <is>
          <t xml:space="preserve"> </t>
        </is>
      </c>
      <c r="G73" s="4" t="inlineStr">
        <is>
          <t xml:space="preserve"> </t>
        </is>
      </c>
      <c r="H73" s="6" t="n">
        <v>551269</v>
      </c>
      <c r="I73" s="4" t="inlineStr">
        <is>
          <t xml:space="preserve"> </t>
        </is>
      </c>
    </row>
    <row r="74">
      <c r="A74" s="4" t="inlineStr">
        <is>
          <t>Common stock issued for note payment, shares</t>
        </is>
      </c>
      <c r="B74" s="4" t="inlineStr">
        <is>
          <t xml:space="preserve"> </t>
        </is>
      </c>
      <c r="C74" s="6" t="n">
        <v>1197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6" t="n">
        <v>-445813</v>
      </c>
      <c r="F75" s="4" t="inlineStr">
        <is>
          <t xml:space="preserve"> </t>
        </is>
      </c>
      <c r="G75" s="4" t="inlineStr">
        <is>
          <t xml:space="preserve"> </t>
        </is>
      </c>
      <c r="H75" s="6" t="n">
        <v>-445813</v>
      </c>
      <c r="I75" s="4" t="inlineStr">
        <is>
          <t xml:space="preserve"> </t>
        </is>
      </c>
    </row>
    <row r="76">
      <c r="A76" s="4" t="inlineStr">
        <is>
          <t>Cumulative translation adjustment</t>
        </is>
      </c>
      <c r="B76" s="4" t="inlineStr">
        <is>
          <t xml:space="preserve"> </t>
        </is>
      </c>
      <c r="C76" s="4" t="inlineStr">
        <is>
          <t xml:space="preserve"> </t>
        </is>
      </c>
      <c r="D76" s="4" t="inlineStr">
        <is>
          <t xml:space="preserve"> </t>
        </is>
      </c>
      <c r="E76" s="4" t="inlineStr">
        <is>
          <t xml:space="preserve"> </t>
        </is>
      </c>
      <c r="F76" s="6" t="n">
        <v>25573</v>
      </c>
      <c r="G76" s="4" t="inlineStr">
        <is>
          <t xml:space="preserve"> </t>
        </is>
      </c>
      <c r="H76" s="6" t="n">
        <v>25573</v>
      </c>
      <c r="I76" s="4" t="inlineStr">
        <is>
          <t xml:space="preserve"> </t>
        </is>
      </c>
    </row>
    <row r="77">
      <c r="A77" s="4" t="inlineStr">
        <is>
          <t>Balance at Sep. 30, 2023</t>
        </is>
      </c>
      <c r="B77" s="4" t="inlineStr">
        <is>
          <t xml:space="preserve"> </t>
        </is>
      </c>
      <c r="C77" s="5" t="n">
        <v>11</v>
      </c>
      <c r="D77" s="6" t="n">
        <v>33908125</v>
      </c>
      <c r="E77" s="6" t="n">
        <v>-33188070</v>
      </c>
      <c r="F77" s="6" t="n">
        <v>-161450</v>
      </c>
      <c r="G77" s="4" t="inlineStr">
        <is>
          <t xml:space="preserve"> </t>
        </is>
      </c>
      <c r="H77" s="6" t="n">
        <v>482293</v>
      </c>
      <c r="I77" s="6" t="n">
        <v>-76323</v>
      </c>
    </row>
    <row r="78">
      <c r="A78" s="4" t="inlineStr">
        <is>
          <t>Balance, shares at Sep. 30, 2023</t>
        </is>
      </c>
      <c r="B78" s="4" t="inlineStr">
        <is>
          <t xml:space="preserve"> </t>
        </is>
      </c>
      <c r="C78" s="6" t="n">
        <v>11939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 at Dec. 31, 2023</t>
        </is>
      </c>
      <c r="B79" s="4" t="inlineStr">
        <is>
          <t xml:space="preserve"> </t>
        </is>
      </c>
      <c r="C79" s="5" t="n">
        <v>46</v>
      </c>
      <c r="D79" s="6" t="n">
        <v>36661926</v>
      </c>
      <c r="E79" s="6" t="n">
        <v>-33810732</v>
      </c>
      <c r="F79" s="6" t="n">
        <v>-179995</v>
      </c>
      <c r="G79" s="6" t="n">
        <v>-76323</v>
      </c>
      <c r="H79" s="6" t="n">
        <v>2594922</v>
      </c>
      <c r="I79" s="6" t="n">
        <v>-76323</v>
      </c>
    </row>
    <row r="80">
      <c r="A80" s="4" t="inlineStr">
        <is>
          <t>Balance, shares at Dec. 31, 2023</t>
        </is>
      </c>
      <c r="B80" s="4" t="inlineStr">
        <is>
          <t xml:space="preserve"> </t>
        </is>
      </c>
      <c r="C80" s="6" t="n">
        <v>46172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based compensation</t>
        </is>
      </c>
      <c r="B81" s="4" t="inlineStr">
        <is>
          <t xml:space="preserve"> </t>
        </is>
      </c>
      <c r="C81" s="4" t="inlineStr">
        <is>
          <t xml:space="preserve"> </t>
        </is>
      </c>
      <c r="D81" s="6" t="n">
        <v>8800</v>
      </c>
      <c r="E81" s="4" t="inlineStr">
        <is>
          <t xml:space="preserve"> </t>
        </is>
      </c>
      <c r="F81" s="4" t="inlineStr">
        <is>
          <t xml:space="preserve"> </t>
        </is>
      </c>
      <c r="G81" s="4" t="inlineStr">
        <is>
          <t xml:space="preserve"> </t>
        </is>
      </c>
      <c r="H81" s="6" t="n">
        <v>8800</v>
      </c>
      <c r="I81" s="4" t="inlineStr">
        <is>
          <t xml:space="preserve"> </t>
        </is>
      </c>
    </row>
    <row r="82">
      <c r="A82" s="4" t="inlineStr">
        <is>
          <t>Common stock issued for service</t>
        </is>
      </c>
      <c r="B82" s="4" t="inlineStr">
        <is>
          <t xml:space="preserve"> </t>
        </is>
      </c>
      <c r="C82" s="5" t="n">
        <v>1</v>
      </c>
      <c r="D82" s="6" t="n">
        <v>32999</v>
      </c>
      <c r="E82" s="4" t="inlineStr">
        <is>
          <t xml:space="preserve"> </t>
        </is>
      </c>
      <c r="F82" s="4" t="inlineStr">
        <is>
          <t xml:space="preserve"> </t>
        </is>
      </c>
      <c r="G82" s="4" t="inlineStr">
        <is>
          <t xml:space="preserve"> </t>
        </is>
      </c>
      <c r="H82" s="6" t="n">
        <v>33000</v>
      </c>
      <c r="I82" s="4" t="inlineStr">
        <is>
          <t xml:space="preserve"> </t>
        </is>
      </c>
    </row>
    <row r="83">
      <c r="A83" s="4" t="inlineStr">
        <is>
          <t>Common stock issued for service, shares</t>
        </is>
      </c>
      <c r="B83" s="4" t="inlineStr">
        <is>
          <t xml:space="preserve"> </t>
        </is>
      </c>
      <c r="C83" s="6" t="n">
        <v>523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issued for note payment</t>
        </is>
      </c>
      <c r="B84" s="4" t="inlineStr">
        <is>
          <t xml:space="preserve"> </t>
        </is>
      </c>
      <c r="C84" s="5" t="n">
        <v>2</v>
      </c>
      <c r="D84" s="6" t="n">
        <v>68318</v>
      </c>
      <c r="E84" s="4" t="inlineStr">
        <is>
          <t xml:space="preserve"> </t>
        </is>
      </c>
      <c r="F84" s="4" t="inlineStr">
        <is>
          <t xml:space="preserve"> </t>
        </is>
      </c>
      <c r="G84" s="4" t="inlineStr">
        <is>
          <t xml:space="preserve"> </t>
        </is>
      </c>
      <c r="H84" s="6" t="n">
        <v>68320</v>
      </c>
      <c r="I84" s="4" t="inlineStr">
        <is>
          <t xml:space="preserve"> </t>
        </is>
      </c>
    </row>
    <row r="85">
      <c r="A85" s="4" t="inlineStr">
        <is>
          <t>Common stock issued for note payment, shares</t>
        </is>
      </c>
      <c r="B85" s="4" t="inlineStr">
        <is>
          <t xml:space="preserve"> </t>
        </is>
      </c>
      <c r="C85" s="6" t="n">
        <v>1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issued for cash</t>
        </is>
      </c>
      <c r="B86" s="4" t="inlineStr">
        <is>
          <t xml:space="preserve"> </t>
        </is>
      </c>
      <c r="C86" s="5" t="n">
        <v>23</v>
      </c>
      <c r="D86" s="6" t="n">
        <v>836337</v>
      </c>
      <c r="E86" s="4" t="inlineStr">
        <is>
          <t xml:space="preserve"> </t>
        </is>
      </c>
      <c r="F86" s="4" t="inlineStr">
        <is>
          <t xml:space="preserve"> </t>
        </is>
      </c>
      <c r="G86" s="4" t="inlineStr">
        <is>
          <t xml:space="preserve"> </t>
        </is>
      </c>
      <c r="H86" s="6" t="n">
        <v>836360</v>
      </c>
      <c r="I86" s="4" t="inlineStr">
        <is>
          <t xml:space="preserve"> </t>
        </is>
      </c>
    </row>
    <row r="87">
      <c r="A87" s="4" t="inlineStr">
        <is>
          <t>Common stock issued for cash, shares</t>
        </is>
      </c>
      <c r="B87" s="4" t="inlineStr">
        <is>
          <t xml:space="preserve"> </t>
        </is>
      </c>
      <c r="C87" s="6" t="n">
        <v>22665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issued for loan commitment fees</t>
        </is>
      </c>
      <c r="B88" s="4" t="inlineStr">
        <is>
          <t xml:space="preserve"> </t>
        </is>
      </c>
      <c r="C88" s="5" t="n">
        <v>1</v>
      </c>
      <c r="D88" s="6" t="n">
        <v>49999</v>
      </c>
      <c r="E88" s="4" t="inlineStr">
        <is>
          <t xml:space="preserve"> </t>
        </is>
      </c>
      <c r="F88" s="4" t="inlineStr">
        <is>
          <t xml:space="preserve"> </t>
        </is>
      </c>
      <c r="G88" s="4" t="inlineStr">
        <is>
          <t xml:space="preserve"> </t>
        </is>
      </c>
      <c r="H88" s="6" t="n">
        <v>50000</v>
      </c>
      <c r="I88" s="4" t="inlineStr">
        <is>
          <t xml:space="preserve"> </t>
        </is>
      </c>
    </row>
    <row r="89">
      <c r="A89" s="4" t="inlineStr">
        <is>
          <t>Common stock issued for loan commitment fees, shares</t>
        </is>
      </c>
      <c r="B89" s="4" t="inlineStr">
        <is>
          <t xml:space="preserve"> </t>
        </is>
      </c>
      <c r="C89" s="6" t="n">
        <v>709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Loss</t>
        </is>
      </c>
      <c r="B90" s="4" t="inlineStr">
        <is>
          <t xml:space="preserve"> </t>
        </is>
      </c>
      <c r="C90" s="4" t="inlineStr">
        <is>
          <t xml:space="preserve"> </t>
        </is>
      </c>
      <c r="D90" s="4" t="inlineStr">
        <is>
          <t xml:space="preserve"> </t>
        </is>
      </c>
      <c r="E90" s="6" t="n">
        <v>-1093095</v>
      </c>
      <c r="F90" s="4" t="inlineStr">
        <is>
          <t xml:space="preserve"> </t>
        </is>
      </c>
      <c r="G90" s="4" t="inlineStr">
        <is>
          <t xml:space="preserve"> </t>
        </is>
      </c>
      <c r="H90" s="6" t="n">
        <v>-1093095</v>
      </c>
      <c r="I90" s="4" t="inlineStr">
        <is>
          <t xml:space="preserve"> </t>
        </is>
      </c>
    </row>
    <row r="91">
      <c r="A91" s="4" t="inlineStr">
        <is>
          <t>Cumulative translation adjustment</t>
        </is>
      </c>
      <c r="B91" s="4" t="inlineStr">
        <is>
          <t xml:space="preserve"> </t>
        </is>
      </c>
      <c r="C91" s="4" t="inlineStr">
        <is>
          <t xml:space="preserve"> </t>
        </is>
      </c>
      <c r="D91" s="4" t="inlineStr">
        <is>
          <t xml:space="preserve"> </t>
        </is>
      </c>
      <c r="E91" s="4" t="inlineStr">
        <is>
          <t xml:space="preserve"> </t>
        </is>
      </c>
      <c r="F91" s="6" t="n">
        <v>78033</v>
      </c>
      <c r="G91" s="4" t="inlineStr">
        <is>
          <t xml:space="preserve"> </t>
        </is>
      </c>
      <c r="H91" s="6" t="n">
        <v>78033</v>
      </c>
      <c r="I91" s="4" t="inlineStr">
        <is>
          <t xml:space="preserve"> </t>
        </is>
      </c>
    </row>
    <row r="92">
      <c r="A92" s="4" t="inlineStr">
        <is>
          <t>Balance at Mar. 31, 2024</t>
        </is>
      </c>
      <c r="B92" s="4" t="inlineStr">
        <is>
          <t xml:space="preserve"> </t>
        </is>
      </c>
      <c r="C92" s="5" t="n">
        <v>73</v>
      </c>
      <c r="D92" s="6" t="n">
        <v>37658379</v>
      </c>
      <c r="E92" s="6" t="n">
        <v>-34903827</v>
      </c>
      <c r="F92" s="6" t="n">
        <v>-101962</v>
      </c>
      <c r="G92" s="4" t="inlineStr">
        <is>
          <t xml:space="preserve"> </t>
        </is>
      </c>
      <c r="H92" s="6" t="n">
        <v>2576340</v>
      </c>
      <c r="I92" s="6" t="n">
        <v>-76323</v>
      </c>
    </row>
    <row r="93">
      <c r="A93" s="4" t="inlineStr">
        <is>
          <t>Balance, shares at Mar. 31, 2024</t>
        </is>
      </c>
      <c r="B93" s="4" t="inlineStr">
        <is>
          <t xml:space="preserve"> </t>
        </is>
      </c>
      <c r="C93" s="6" t="n">
        <v>71570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at Dec. 31, 2023</t>
        </is>
      </c>
      <c r="B94" s="4" t="inlineStr">
        <is>
          <t xml:space="preserve"> </t>
        </is>
      </c>
      <c r="C94" s="5" t="n">
        <v>46</v>
      </c>
      <c r="D94" s="6" t="n">
        <v>36661926</v>
      </c>
      <c r="E94" s="6" t="n">
        <v>-33810732</v>
      </c>
      <c r="F94" s="6" t="n">
        <v>-179995</v>
      </c>
      <c r="G94" s="5" t="n">
        <v>-76323</v>
      </c>
      <c r="H94" s="6" t="n">
        <v>2594922</v>
      </c>
      <c r="I94" s="6" t="n">
        <v>-76323</v>
      </c>
    </row>
    <row r="95">
      <c r="A95" s="4" t="inlineStr">
        <is>
          <t>Balance, shares at Dec. 31, 2023</t>
        </is>
      </c>
      <c r="B95" s="4" t="inlineStr">
        <is>
          <t xml:space="preserve"> </t>
        </is>
      </c>
      <c r="C95" s="6" t="n">
        <v>46172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260209</v>
      </c>
      <c r="I96" s="4" t="inlineStr">
        <is>
          <t xml:space="preserve"> </t>
        </is>
      </c>
    </row>
    <row r="97">
      <c r="A97" s="4" t="inlineStr">
        <is>
          <t>Balance at Sep. 30, 2024</t>
        </is>
      </c>
      <c r="B97" s="4" t="inlineStr">
        <is>
          <t xml:space="preserve"> </t>
        </is>
      </c>
      <c r="C97" s="5" t="n">
        <v>351</v>
      </c>
      <c r="D97" s="6" t="n">
        <v>42973403</v>
      </c>
      <c r="E97" s="6" t="n">
        <v>-38070941</v>
      </c>
      <c r="F97" s="6" t="n">
        <v>-101171</v>
      </c>
      <c r="G97" s="4" t="inlineStr">
        <is>
          <t xml:space="preserve"> </t>
        </is>
      </c>
      <c r="H97" s="6" t="n">
        <v>4725319</v>
      </c>
      <c r="I97" s="6" t="n">
        <v>-76323</v>
      </c>
    </row>
    <row r="98">
      <c r="A98" s="4" t="inlineStr">
        <is>
          <t>Balance, shares at Sep. 30, 2024</t>
        </is>
      </c>
      <c r="B98" s="4" t="inlineStr">
        <is>
          <t xml:space="preserve"> </t>
        </is>
      </c>
      <c r="C98" s="6" t="n">
        <v>344674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 at Mar. 31, 2024</t>
        </is>
      </c>
      <c r="B99" s="4" t="inlineStr">
        <is>
          <t xml:space="preserve"> </t>
        </is>
      </c>
      <c r="C99" s="5" t="n">
        <v>73</v>
      </c>
      <c r="D99" s="6" t="n">
        <v>37658379</v>
      </c>
      <c r="E99" s="6" t="n">
        <v>-34903827</v>
      </c>
      <c r="F99" s="6" t="n">
        <v>-101962</v>
      </c>
      <c r="G99" s="4" t="inlineStr">
        <is>
          <t xml:space="preserve"> </t>
        </is>
      </c>
      <c r="H99" s="6" t="n">
        <v>2576340</v>
      </c>
      <c r="I99" s="6" t="n">
        <v>-76323</v>
      </c>
    </row>
    <row r="100">
      <c r="A100" s="4" t="inlineStr">
        <is>
          <t>Balance, shares at Mar. 31, 2024</t>
        </is>
      </c>
      <c r="B100" s="4" t="inlineStr">
        <is>
          <t xml:space="preserve"> </t>
        </is>
      </c>
      <c r="C100" s="6" t="n">
        <v>71570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ock based compensation</t>
        </is>
      </c>
      <c r="B101" s="4" t="inlineStr">
        <is>
          <t xml:space="preserve"> </t>
        </is>
      </c>
      <c r="C101" s="4" t="inlineStr">
        <is>
          <t xml:space="preserve"> </t>
        </is>
      </c>
      <c r="D101" s="6" t="n">
        <v>-14423</v>
      </c>
      <c r="E101" s="4" t="inlineStr">
        <is>
          <t xml:space="preserve"> </t>
        </is>
      </c>
      <c r="F101" s="4" t="inlineStr">
        <is>
          <t xml:space="preserve"> </t>
        </is>
      </c>
      <c r="G101" s="4" t="inlineStr">
        <is>
          <t xml:space="preserve"> </t>
        </is>
      </c>
      <c r="H101" s="6" t="n">
        <v>-14423</v>
      </c>
      <c r="I101" s="4" t="inlineStr">
        <is>
          <t xml:space="preserve"> </t>
        </is>
      </c>
    </row>
    <row r="102">
      <c r="A102" s="4" t="inlineStr">
        <is>
          <t>Common stock issued for service</t>
        </is>
      </c>
      <c r="B102" s="4" t="inlineStr">
        <is>
          <t xml:space="preserve"> </t>
        </is>
      </c>
      <c r="C102" s="5" t="n">
        <v>2</v>
      </c>
      <c r="D102" s="6" t="n">
        <v>21998</v>
      </c>
      <c r="E102" s="4" t="inlineStr">
        <is>
          <t xml:space="preserve"> </t>
        </is>
      </c>
      <c r="F102" s="4" t="inlineStr">
        <is>
          <t xml:space="preserve"> </t>
        </is>
      </c>
      <c r="G102" s="4" t="inlineStr">
        <is>
          <t xml:space="preserve"> </t>
        </is>
      </c>
      <c r="H102" s="6" t="n">
        <v>22000</v>
      </c>
      <c r="I102" s="4" t="inlineStr">
        <is>
          <t xml:space="preserve"> </t>
        </is>
      </c>
    </row>
    <row r="103">
      <c r="A103" s="4" t="inlineStr">
        <is>
          <t>Common stock issued for service, shares</t>
        </is>
      </c>
      <c r="B103" s="4" t="inlineStr">
        <is>
          <t xml:space="preserve"> </t>
        </is>
      </c>
      <c r="C103" s="6" t="n">
        <v>631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mmon stock issued for note payment</t>
        </is>
      </c>
      <c r="B104" s="4" t="inlineStr">
        <is>
          <t xml:space="preserve"> </t>
        </is>
      </c>
      <c r="C104" s="5" t="n">
        <v>44</v>
      </c>
      <c r="D104" s="6" t="n">
        <v>1684707</v>
      </c>
      <c r="E104" s="4" t="inlineStr">
        <is>
          <t xml:space="preserve"> </t>
        </is>
      </c>
      <c r="F104" s="4" t="inlineStr">
        <is>
          <t xml:space="preserve"> </t>
        </is>
      </c>
      <c r="G104" s="4" t="inlineStr">
        <is>
          <t xml:space="preserve"> </t>
        </is>
      </c>
      <c r="H104" s="6" t="n">
        <v>1684751</v>
      </c>
      <c r="I104" s="4" t="inlineStr">
        <is>
          <t xml:space="preserve"> </t>
        </is>
      </c>
    </row>
    <row r="105">
      <c r="A105" s="4" t="inlineStr">
        <is>
          <t>Common stock issued for note payment, shares</t>
        </is>
      </c>
      <c r="B105" s="4" t="inlineStr">
        <is>
          <t xml:space="preserve"> </t>
        </is>
      </c>
      <c r="C105" s="6" t="n">
        <v>42683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issued for cash</t>
        </is>
      </c>
      <c r="B106" s="4" t="inlineStr">
        <is>
          <t xml:space="preserve"> </t>
        </is>
      </c>
      <c r="C106" s="5" t="n">
        <v>113</v>
      </c>
      <c r="D106" s="6" t="n">
        <v>2145942</v>
      </c>
      <c r="E106" s="4" t="inlineStr">
        <is>
          <t xml:space="preserve"> </t>
        </is>
      </c>
      <c r="F106" s="4" t="inlineStr">
        <is>
          <t xml:space="preserve"> </t>
        </is>
      </c>
      <c r="G106" s="4" t="inlineStr">
        <is>
          <t xml:space="preserve"> </t>
        </is>
      </c>
      <c r="H106" s="6" t="n">
        <v>2146055</v>
      </c>
      <c r="I106" s="4" t="inlineStr">
        <is>
          <t xml:space="preserve"> </t>
        </is>
      </c>
    </row>
    <row r="107">
      <c r="A107" s="4" t="inlineStr">
        <is>
          <t>Common stock issued for cash, shares</t>
        </is>
      </c>
      <c r="B107" s="4" t="inlineStr">
        <is>
          <t xml:space="preserve"> </t>
        </is>
      </c>
      <c r="C107" s="6" t="n">
        <v>1113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mmon stock issued for loan commitment fees</t>
        </is>
      </c>
      <c r="B108" s="4" t="inlineStr">
        <is>
          <t xml:space="preserve"> </t>
        </is>
      </c>
      <c r="C108" s="5" t="n">
        <v>1</v>
      </c>
      <c r="D108" s="6" t="n">
        <v>23299</v>
      </c>
      <c r="E108" s="4" t="inlineStr">
        <is>
          <t xml:space="preserve"> </t>
        </is>
      </c>
      <c r="F108" s="4" t="inlineStr">
        <is>
          <t xml:space="preserve"> </t>
        </is>
      </c>
      <c r="G108" s="4" t="inlineStr">
        <is>
          <t xml:space="preserve"> </t>
        </is>
      </c>
      <c r="H108" s="6" t="n">
        <v>23300</v>
      </c>
      <c r="I108" s="4" t="inlineStr">
        <is>
          <t xml:space="preserve"> </t>
        </is>
      </c>
    </row>
    <row r="109">
      <c r="A109" s="4" t="inlineStr">
        <is>
          <t>Common stock issued for loan commitment fees, shares</t>
        </is>
      </c>
      <c r="B109" s="4" t="inlineStr">
        <is>
          <t xml:space="preserve"> </t>
        </is>
      </c>
      <c r="C109" s="6" t="n">
        <v>1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Loss</t>
        </is>
      </c>
      <c r="B110" s="4" t="inlineStr">
        <is>
          <t xml:space="preserve"> </t>
        </is>
      </c>
      <c r="C110" s="4" t="inlineStr">
        <is>
          <t xml:space="preserve"> </t>
        </is>
      </c>
      <c r="D110" s="4" t="inlineStr">
        <is>
          <t xml:space="preserve"> </t>
        </is>
      </c>
      <c r="E110" s="6" t="n">
        <v>-1841967</v>
      </c>
      <c r="F110" s="4" t="inlineStr">
        <is>
          <t xml:space="preserve"> </t>
        </is>
      </c>
      <c r="G110" s="4" t="inlineStr">
        <is>
          <t xml:space="preserve"> </t>
        </is>
      </c>
      <c r="H110" s="6" t="n">
        <v>-1841967</v>
      </c>
      <c r="I110" s="4" t="inlineStr">
        <is>
          <t xml:space="preserve"> </t>
        </is>
      </c>
    </row>
    <row r="111">
      <c r="A111" s="4" t="inlineStr">
        <is>
          <t>Cumulative translation adjustment</t>
        </is>
      </c>
      <c r="B111" s="4" t="inlineStr">
        <is>
          <t xml:space="preserve"> </t>
        </is>
      </c>
      <c r="C111" s="4" t="inlineStr">
        <is>
          <t xml:space="preserve"> </t>
        </is>
      </c>
      <c r="D111" s="4" t="inlineStr">
        <is>
          <t xml:space="preserve"> </t>
        </is>
      </c>
      <c r="E111" s="4" t="inlineStr">
        <is>
          <t xml:space="preserve"> </t>
        </is>
      </c>
      <c r="F111" s="6" t="n">
        <v>18789</v>
      </c>
      <c r="G111" s="4" t="inlineStr">
        <is>
          <t xml:space="preserve"> </t>
        </is>
      </c>
      <c r="H111" s="6" t="n">
        <v>18789</v>
      </c>
      <c r="I111" s="4" t="inlineStr">
        <is>
          <t xml:space="preserve"> </t>
        </is>
      </c>
    </row>
    <row r="112">
      <c r="A112" s="4" t="inlineStr">
        <is>
          <t>Balance at Jun. 30, 2024</t>
        </is>
      </c>
      <c r="B112" s="4" t="inlineStr">
        <is>
          <t xml:space="preserve"> </t>
        </is>
      </c>
      <c r="C112" s="5" t="n">
        <v>233</v>
      </c>
      <c r="D112" s="6" t="n">
        <v>41519902</v>
      </c>
      <c r="E112" s="6" t="n">
        <v>-36745794</v>
      </c>
      <c r="F112" s="6" t="n">
        <v>-83173</v>
      </c>
      <c r="G112" s="4" t="inlineStr">
        <is>
          <t xml:space="preserve"> </t>
        </is>
      </c>
      <c r="H112" s="6" t="n">
        <v>4614845</v>
      </c>
      <c r="I112" s="6" t="n">
        <v>-76323</v>
      </c>
    </row>
    <row r="113">
      <c r="A113" s="4" t="inlineStr">
        <is>
          <t>Balance, shares at Jun. 30, 2024</t>
        </is>
      </c>
      <c r="B113" s="4" t="inlineStr">
        <is>
          <t xml:space="preserve"> </t>
        </is>
      </c>
      <c r="C113" s="6" t="n">
        <v>227185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tock based compensation</t>
        </is>
      </c>
      <c r="B114" s="4" t="inlineStr">
        <is>
          <t xml:space="preserve"> </t>
        </is>
      </c>
      <c r="C114" s="4" t="inlineStr">
        <is>
          <t xml:space="preserve"> </t>
        </is>
      </c>
      <c r="D114" s="6" t="n">
        <v>4306</v>
      </c>
      <c r="E114" s="4" t="inlineStr">
        <is>
          <t xml:space="preserve"> </t>
        </is>
      </c>
      <c r="F114" s="4" t="inlineStr">
        <is>
          <t xml:space="preserve"> </t>
        </is>
      </c>
      <c r="G114" s="4" t="inlineStr">
        <is>
          <t xml:space="preserve"> </t>
        </is>
      </c>
      <c r="H114" s="6" t="n">
        <v>4306</v>
      </c>
      <c r="I114" s="4" t="inlineStr">
        <is>
          <t xml:space="preserve"> </t>
        </is>
      </c>
    </row>
    <row r="115">
      <c r="A115" s="4" t="inlineStr">
        <is>
          <t>Common stock issued for service</t>
        </is>
      </c>
      <c r="B115" s="4" t="inlineStr">
        <is>
          <t xml:space="preserve"> </t>
        </is>
      </c>
      <c r="C115" s="5" t="n">
        <v>3</v>
      </c>
      <c r="D115" s="6" t="n">
        <v>43996</v>
      </c>
      <c r="E115" s="4" t="inlineStr">
        <is>
          <t xml:space="preserve"> </t>
        </is>
      </c>
      <c r="F115" s="4" t="inlineStr">
        <is>
          <t xml:space="preserve"> </t>
        </is>
      </c>
      <c r="G115" s="4" t="inlineStr">
        <is>
          <t xml:space="preserve"> </t>
        </is>
      </c>
      <c r="H115" s="6" t="n">
        <v>43999</v>
      </c>
      <c r="I115" s="4" t="inlineStr">
        <is>
          <t xml:space="preserve"> </t>
        </is>
      </c>
    </row>
    <row r="116">
      <c r="A116" s="4" t="inlineStr">
        <is>
          <t>Common stock issued for service, shares</t>
        </is>
      </c>
      <c r="B116" s="4" t="inlineStr">
        <is>
          <t xml:space="preserve"> </t>
        </is>
      </c>
      <c r="C116" s="6" t="n">
        <v>2606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on stock issued for cash and exercise for warrants</t>
        </is>
      </c>
      <c r="B117" s="4" t="inlineStr">
        <is>
          <t xml:space="preserve"> </t>
        </is>
      </c>
      <c r="C117" s="5" t="n">
        <v>98</v>
      </c>
      <c r="D117" s="6" t="n">
        <v>940125</v>
      </c>
      <c r="E117" s="4" t="inlineStr">
        <is>
          <t xml:space="preserve"> </t>
        </is>
      </c>
      <c r="F117" s="4" t="inlineStr">
        <is>
          <t xml:space="preserve"> </t>
        </is>
      </c>
      <c r="G117" s="4" t="inlineStr">
        <is>
          <t xml:space="preserve"> </t>
        </is>
      </c>
      <c r="H117" s="6" t="n">
        <v>940223</v>
      </c>
      <c r="I117" s="4" t="inlineStr">
        <is>
          <t xml:space="preserve"> </t>
        </is>
      </c>
    </row>
    <row r="118">
      <c r="A118" s="4" t="inlineStr">
        <is>
          <t>Common stock issued for cash and exercise for warrants, shares</t>
        </is>
      </c>
      <c r="B118" s="4" t="inlineStr">
        <is>
          <t xml:space="preserve"> </t>
        </is>
      </c>
      <c r="C118" s="6" t="n">
        <v>97982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mmon stock issued for note payment</t>
        </is>
      </c>
      <c r="B119" s="4" t="inlineStr">
        <is>
          <t xml:space="preserve"> </t>
        </is>
      </c>
      <c r="C119" s="5" t="n">
        <v>13</v>
      </c>
      <c r="D119" s="6" t="n">
        <v>419490</v>
      </c>
      <c r="E119" s="4" t="inlineStr">
        <is>
          <t xml:space="preserve"> </t>
        </is>
      </c>
      <c r="F119" s="4" t="inlineStr">
        <is>
          <t xml:space="preserve"> </t>
        </is>
      </c>
      <c r="G119" s="4" t="inlineStr">
        <is>
          <t xml:space="preserve"> </t>
        </is>
      </c>
      <c r="H119" s="6" t="n">
        <v>419503</v>
      </c>
      <c r="I119" s="4" t="inlineStr">
        <is>
          <t xml:space="preserve"> </t>
        </is>
      </c>
    </row>
    <row r="120">
      <c r="A120" s="4" t="inlineStr">
        <is>
          <t>Common stock issued for note payment, shares</t>
        </is>
      </c>
      <c r="B120" s="4" t="inlineStr">
        <is>
          <t xml:space="preserve"> </t>
        </is>
      </c>
      <c r="C120" s="6" t="n">
        <v>1297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ommon stock issued for loan commitment fees</t>
        </is>
      </c>
      <c r="B121" s="4" t="inlineStr">
        <is>
          <t xml:space="preserve"> </t>
        </is>
      </c>
      <c r="C121" s="5" t="n">
        <v>4</v>
      </c>
      <c r="D121" s="6" t="n">
        <v>45584</v>
      </c>
      <c r="E121" s="4" t="inlineStr">
        <is>
          <t xml:space="preserve"> </t>
        </is>
      </c>
      <c r="F121" s="4" t="inlineStr">
        <is>
          <t xml:space="preserve"> </t>
        </is>
      </c>
      <c r="G121" s="4" t="inlineStr">
        <is>
          <t xml:space="preserve"> </t>
        </is>
      </c>
      <c r="H121" s="6" t="n">
        <v>45588</v>
      </c>
      <c r="I121" s="4" t="inlineStr">
        <is>
          <t xml:space="preserve"> </t>
        </is>
      </c>
    </row>
    <row r="122">
      <c r="A122" s="4" t="inlineStr">
        <is>
          <t>Common stock issued for loan commitment fees, shares</t>
        </is>
      </c>
      <c r="B122" s="4" t="inlineStr">
        <is>
          <t xml:space="preserve"> </t>
        </is>
      </c>
      <c r="C122" s="6" t="n">
        <v>393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et Loss</t>
        </is>
      </c>
      <c r="B123" s="4" t="inlineStr">
        <is>
          <t xml:space="preserve"> </t>
        </is>
      </c>
      <c r="C123" s="4" t="inlineStr">
        <is>
          <t xml:space="preserve"> </t>
        </is>
      </c>
      <c r="D123" s="4" t="inlineStr">
        <is>
          <t xml:space="preserve"> </t>
        </is>
      </c>
      <c r="E123" s="6" t="n">
        <v>-1325147</v>
      </c>
      <c r="F123" s="4" t="inlineStr">
        <is>
          <t xml:space="preserve"> </t>
        </is>
      </c>
      <c r="G123" s="4" t="inlineStr">
        <is>
          <t xml:space="preserve"> </t>
        </is>
      </c>
      <c r="H123" s="6" t="n">
        <v>-1325147</v>
      </c>
      <c r="I123" s="4" t="inlineStr">
        <is>
          <t xml:space="preserve"> </t>
        </is>
      </c>
    </row>
    <row r="124">
      <c r="A124" s="4" t="inlineStr">
        <is>
          <t>Cumulative translation adjustment</t>
        </is>
      </c>
      <c r="B124" s="4" t="inlineStr">
        <is>
          <t xml:space="preserve"> </t>
        </is>
      </c>
      <c r="C124" s="4" t="inlineStr">
        <is>
          <t xml:space="preserve"> </t>
        </is>
      </c>
      <c r="D124" s="4" t="inlineStr">
        <is>
          <t xml:space="preserve"> </t>
        </is>
      </c>
      <c r="E124" s="4" t="inlineStr">
        <is>
          <t xml:space="preserve"> </t>
        </is>
      </c>
      <c r="F124" s="6" t="n">
        <v>-17998</v>
      </c>
      <c r="G124" s="4" t="inlineStr">
        <is>
          <t xml:space="preserve"> </t>
        </is>
      </c>
      <c r="H124" s="6" t="n">
        <v>-17998</v>
      </c>
      <c r="I124" s="4" t="inlineStr">
        <is>
          <t xml:space="preserve"> </t>
        </is>
      </c>
    </row>
    <row r="125">
      <c r="A125" s="4" t="inlineStr">
        <is>
          <t>Balance at Sep. 30, 2024</t>
        </is>
      </c>
      <c r="B125" s="4" t="inlineStr">
        <is>
          <t xml:space="preserve"> </t>
        </is>
      </c>
      <c r="C125" s="5" t="n">
        <v>351</v>
      </c>
      <c r="D125" s="5" t="n">
        <v>42973403</v>
      </c>
      <c r="E125" s="5" t="n">
        <v>-38070941</v>
      </c>
      <c r="F125" s="5" t="n">
        <v>-101171</v>
      </c>
      <c r="G125" s="4" t="inlineStr">
        <is>
          <t xml:space="preserve"> </t>
        </is>
      </c>
      <c r="H125" s="5" t="n">
        <v>4725319</v>
      </c>
      <c r="I125" s="5" t="n">
        <v>-76323</v>
      </c>
    </row>
    <row r="126">
      <c r="A126" s="4" t="inlineStr">
        <is>
          <t>Balance, shares at Sep. 30, 2024</t>
        </is>
      </c>
      <c r="B126" s="4" t="inlineStr">
        <is>
          <t xml:space="preserve"> </t>
        </is>
      </c>
      <c r="C126" s="6" t="n">
        <v>344674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Acquisitions (Details Narrative) - Acquisition of Gault Seafood [Member]</t>
        </is>
      </c>
      <c r="B1" s="2" t="inlineStr">
        <is>
          <t>Feb. 03, 2022 USD ($) shares</t>
        </is>
      </c>
    </row>
    <row r="2">
      <c r="A2" s="3" t="inlineStr">
        <is>
          <t>Short-Term Debt [Line Items]</t>
        </is>
      </c>
      <c r="B2" s="4" t="inlineStr">
        <is>
          <t xml:space="preserve"> </t>
        </is>
      </c>
    </row>
    <row r="3">
      <c r="A3" s="4" t="inlineStr">
        <is>
          <t>Cash</t>
        </is>
      </c>
      <c r="B3" s="5" t="n">
        <v>359250</v>
      </c>
    </row>
    <row r="4">
      <c r="A4" s="4" t="inlineStr">
        <is>
          <t>Stock issued during period shares acquisitions | shares</t>
        </is>
      </c>
      <c r="B4" s="6" t="n">
        <v>167</v>
      </c>
    </row>
    <row r="5">
      <c r="A5" s="4" t="inlineStr">
        <is>
          <t>Stock issued during period value acquisitions</t>
        </is>
      </c>
      <c r="B5" s="5" t="n">
        <v>359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S19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5" customWidth="1" min="33" max="33"/>
    <col width="15" customWidth="1" min="34" max="34"/>
    <col width="14" customWidth="1" min="35" max="35"/>
    <col width="14" customWidth="1" min="36" max="36"/>
    <col width="14" customWidth="1" min="37" max="37"/>
    <col width="14" customWidth="1" min="38" max="38"/>
    <col width="14" customWidth="1" min="39" max="39"/>
    <col width="15" customWidth="1" min="40" max="40"/>
    <col width="15" customWidth="1" min="41" max="41"/>
    <col width="14" customWidth="1" min="42" max="42"/>
    <col width="16" customWidth="1" min="43" max="43"/>
    <col width="14" customWidth="1" min="44" max="44"/>
    <col width="13" customWidth="1" min="45" max="45"/>
  </cols>
  <sheetData>
    <row r="1">
      <c r="A1" s="1" t="inlineStr">
        <is>
          <t>Stockholders’ Equity (Details Narrative) - USD ($)</t>
        </is>
      </c>
      <c r="AG1" s="2" t="inlineStr">
        <is>
          <t>1 Months Ended</t>
        </is>
      </c>
      <c r="AH1" s="2" t="inlineStr">
        <is>
          <t>3 Months Ended</t>
        </is>
      </c>
      <c r="AN1" s="2" t="inlineStr">
        <is>
          <t>6 Months Ended</t>
        </is>
      </c>
      <c r="AO1" s="2" t="inlineStr">
        <is>
          <t>9 Months Ended</t>
        </is>
      </c>
      <c r="AQ1" s="2" t="inlineStr">
        <is>
          <t>12 Months Ended</t>
        </is>
      </c>
    </row>
    <row r="2">
      <c r="B2" s="2" t="inlineStr">
        <is>
          <t>Aug. 12, 2024</t>
        </is>
      </c>
      <c r="C2" s="2" t="inlineStr">
        <is>
          <t>May 22, 2024</t>
        </is>
      </c>
      <c r="D2" s="2" t="inlineStr">
        <is>
          <t>Apr. 16, 2024</t>
        </is>
      </c>
      <c r="E2" s="2" t="inlineStr">
        <is>
          <t>Feb. 12, 2024</t>
        </is>
      </c>
      <c r="F2" s="2" t="inlineStr">
        <is>
          <t>Jan. 25, 2024</t>
        </is>
      </c>
      <c r="G2" s="2" t="inlineStr">
        <is>
          <t>Sep. 11, 2023</t>
        </is>
      </c>
      <c r="H2" s="2" t="inlineStr">
        <is>
          <t>Aug. 22, 2023</t>
        </is>
      </c>
      <c r="I2" s="2" t="inlineStr">
        <is>
          <t>Feb. 14, 2023</t>
        </is>
      </c>
      <c r="J2" s="2" t="inlineStr">
        <is>
          <t>Jan. 31, 2023</t>
        </is>
      </c>
      <c r="K2" s="2" t="inlineStr">
        <is>
          <t>Dec. 31, 2022</t>
        </is>
      </c>
      <c r="L2" s="2" t="inlineStr">
        <is>
          <t>Dec. 21, 2022</t>
        </is>
      </c>
      <c r="M2" s="2" t="inlineStr">
        <is>
          <t>Nov. 01, 2022</t>
        </is>
      </c>
      <c r="N2" s="2" t="inlineStr">
        <is>
          <t>Nov. 01, 2022</t>
        </is>
      </c>
      <c r="O2" s="2" t="inlineStr">
        <is>
          <t>Oct. 01, 2022</t>
        </is>
      </c>
      <c r="P2" s="2" t="inlineStr">
        <is>
          <t>Sep. 26, 2022</t>
        </is>
      </c>
      <c r="Q2" s="2" t="inlineStr">
        <is>
          <t>Sep. 01, 2022</t>
        </is>
      </c>
      <c r="R2" s="2" t="inlineStr">
        <is>
          <t>Aug. 25, 2022</t>
        </is>
      </c>
      <c r="S2" s="2" t="inlineStr">
        <is>
          <t>Aug. 01, 2022</t>
        </is>
      </c>
      <c r="T2" s="2" t="inlineStr">
        <is>
          <t>Jul. 01, 2022</t>
        </is>
      </c>
      <c r="U2" s="2" t="inlineStr">
        <is>
          <t>Jun. 30, 2022</t>
        </is>
      </c>
      <c r="V2" s="2" t="inlineStr">
        <is>
          <t>Jun. 03, 2022</t>
        </is>
      </c>
      <c r="W2" s="2" t="inlineStr">
        <is>
          <t>Jun. 01, 2022</t>
        </is>
      </c>
      <c r="X2" s="2" t="inlineStr">
        <is>
          <t>May 01, 2022</t>
        </is>
      </c>
      <c r="Y2" s="2" t="inlineStr">
        <is>
          <t>Apr. 05, 2022</t>
        </is>
      </c>
      <c r="Z2" s="2" t="inlineStr">
        <is>
          <t>Apr. 05, 2022</t>
        </is>
      </c>
      <c r="AA2" s="2" t="inlineStr">
        <is>
          <t>Apr. 04, 2022</t>
        </is>
      </c>
      <c r="AB2" s="2" t="inlineStr">
        <is>
          <t>Apr. 01, 2022</t>
        </is>
      </c>
      <c r="AC2" s="2" t="inlineStr">
        <is>
          <t>Mar. 31, 2022</t>
        </is>
      </c>
      <c r="AD2" s="2" t="inlineStr">
        <is>
          <t>Feb. 03, 2022</t>
        </is>
      </c>
      <c r="AE2" s="2" t="inlineStr">
        <is>
          <t>Jan. 24, 2022</t>
        </is>
      </c>
      <c r="AF2" s="2" t="inlineStr">
        <is>
          <t>Jan. 24, 2022</t>
        </is>
      </c>
      <c r="AG2" s="2" t="inlineStr">
        <is>
          <t>Jan. 31, 2023</t>
        </is>
      </c>
      <c r="AH2" s="2" t="inlineStr">
        <is>
          <t>Sep. 30, 2024</t>
        </is>
      </c>
      <c r="AI2" s="2" t="inlineStr">
        <is>
          <t>Jun. 30, 2024</t>
        </is>
      </c>
      <c r="AJ2" s="2" t="inlineStr">
        <is>
          <t>Mar. 31, 2024</t>
        </is>
      </c>
      <c r="AK2" s="2" t="inlineStr">
        <is>
          <t>Sep. 30, 2023</t>
        </is>
      </c>
      <c r="AL2" s="2" t="inlineStr">
        <is>
          <t>Jun. 30, 2023</t>
        </is>
      </c>
      <c r="AM2" s="2" t="inlineStr">
        <is>
          <t>Mar. 31, 2023</t>
        </is>
      </c>
      <c r="AN2" s="2" t="inlineStr">
        <is>
          <t>Jun. 30, 2024</t>
        </is>
      </c>
      <c r="AO2" s="2" t="inlineStr">
        <is>
          <t>Sep. 30, 2024</t>
        </is>
      </c>
      <c r="AP2" s="2" t="inlineStr">
        <is>
          <t>Sep. 30, 2023</t>
        </is>
      </c>
      <c r="AQ2" s="2" t="inlineStr">
        <is>
          <t>Dec. 31, 2023</t>
        </is>
      </c>
      <c r="AR2" s="2" t="inlineStr">
        <is>
          <t>Dec. 31, 2022</t>
        </is>
      </c>
      <c r="AS2" s="2" t="inlineStr">
        <is>
          <t>May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5" t="n">
        <v>1000</v>
      </c>
      <c r="AR4" s="4" t="inlineStr">
        <is>
          <t xml:space="preserve"> </t>
        </is>
      </c>
      <c r="AS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0</v>
      </c>
      <c r="AR5" s="6" t="n">
        <v>0</v>
      </c>
      <c r="AS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1000000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100000000</v>
      </c>
      <c r="AP6" s="4" t="inlineStr">
        <is>
          <t xml:space="preserve"> </t>
        </is>
      </c>
      <c r="AQ6" s="6" t="n">
        <v>100000000</v>
      </c>
      <c r="AR6" s="6" t="n">
        <v>100000000</v>
      </c>
      <c r="AS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7" t="n">
        <v>0.0001</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7" t="n">
        <v>0.0001</v>
      </c>
      <c r="AP7" s="4" t="inlineStr">
        <is>
          <t xml:space="preserve"> </t>
        </is>
      </c>
      <c r="AQ7" s="7" t="n">
        <v>0.0001</v>
      </c>
      <c r="AR7" s="7" t="n">
        <v>0.0001</v>
      </c>
      <c r="AS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76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3446744</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3446744</v>
      </c>
      <c r="AP8" s="4" t="inlineStr">
        <is>
          <t xml:space="preserve"> </t>
        </is>
      </c>
      <c r="AQ8" s="6" t="n">
        <v>461722</v>
      </c>
      <c r="AR8" s="6" t="n">
        <v>26766</v>
      </c>
      <c r="AS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676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3446744</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6" t="n">
        <v>3446744</v>
      </c>
      <c r="AP9" s="4" t="inlineStr">
        <is>
          <t xml:space="preserve"> </t>
        </is>
      </c>
      <c r="AQ9" s="6" t="n">
        <v>461722</v>
      </c>
      <c r="AR9" s="6" t="n">
        <v>26766</v>
      </c>
      <c r="AS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5" t="n">
        <v>4578293</v>
      </c>
      <c r="AQ10" s="4" t="inlineStr">
        <is>
          <t xml:space="preserve"> </t>
        </is>
      </c>
      <c r="AR10" s="4" t="inlineStr">
        <is>
          <t xml:space="preserve"> </t>
        </is>
      </c>
      <c r="AS10" s="4" t="inlineStr">
        <is>
          <t xml:space="preserve"> </t>
        </is>
      </c>
    </row>
    <row r="11">
      <c r="A11" s="4" t="inlineStr">
        <is>
          <t>Fair value of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5" t="n">
        <v>43999</v>
      </c>
      <c r="AI11" s="5" t="n">
        <v>22000</v>
      </c>
      <c r="AJ11" s="5" t="n">
        <v>33000</v>
      </c>
      <c r="AK11" s="5" t="n">
        <v>68000</v>
      </c>
      <c r="AL11" s="5" t="n">
        <v>18000</v>
      </c>
      <c r="AM11" s="5" t="n">
        <v>23000</v>
      </c>
      <c r="AN11" s="4" t="inlineStr">
        <is>
          <t xml:space="preserve"> </t>
        </is>
      </c>
      <c r="AO11" s="4" t="inlineStr">
        <is>
          <t xml:space="preserve"> </t>
        </is>
      </c>
      <c r="AP11" s="4" t="inlineStr">
        <is>
          <t xml:space="preserve"> </t>
        </is>
      </c>
      <c r="AQ11" s="5" t="n">
        <v>477063</v>
      </c>
      <c r="AR11" s="5" t="n">
        <v>667998</v>
      </c>
      <c r="AS11" s="4" t="inlineStr">
        <is>
          <t xml:space="preserve"> </t>
        </is>
      </c>
    </row>
    <row r="12">
      <c r="A12" s="4" t="inlineStr">
        <is>
          <t>S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69125</v>
      </c>
      <c r="AR12" s="6" t="n">
        <v>187385</v>
      </c>
      <c r="AS12" s="4" t="inlineStr">
        <is>
          <t xml:space="preserve"> </t>
        </is>
      </c>
    </row>
    <row r="13">
      <c r="A13" s="4" t="inlineStr">
        <is>
          <t>Fair value of shares issued for not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419503</v>
      </c>
      <c r="AI13" s="6" t="n">
        <v>1684751</v>
      </c>
      <c r="AJ13" s="6" t="n">
        <v>68320</v>
      </c>
      <c r="AK13" s="5" t="n">
        <v>551269</v>
      </c>
      <c r="AL13" s="5" t="n">
        <v>758588</v>
      </c>
      <c r="AM13" s="6" t="n">
        <v>1743230</v>
      </c>
      <c r="AN13" s="4" t="inlineStr">
        <is>
          <t xml:space="preserve"> </t>
        </is>
      </c>
      <c r="AO13" s="4" t="inlineStr">
        <is>
          <t xml:space="preserve"> </t>
        </is>
      </c>
      <c r="AP13" s="4" t="inlineStr">
        <is>
          <t xml:space="preserve"> </t>
        </is>
      </c>
      <c r="AQ13" s="6" t="n">
        <v>3053088</v>
      </c>
      <c r="AR13" s="6" t="n">
        <v>547777</v>
      </c>
      <c r="AS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474</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182982</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6" t="n">
        <v>3922638</v>
      </c>
      <c r="AP15" s="6" t="n">
        <v>1854086</v>
      </c>
      <c r="AQ15" s="6" t="n">
        <v>1799506</v>
      </c>
      <c r="AR15" s="4" t="inlineStr">
        <is>
          <t xml:space="preserve"> </t>
        </is>
      </c>
      <c r="AS15" s="4" t="inlineStr">
        <is>
          <t xml:space="preserve"> </t>
        </is>
      </c>
    </row>
    <row r="16">
      <c r="A16" s="4" t="inlineStr">
        <is>
          <t>Stock repurchas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5" t="n">
        <v>76323</v>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Due on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2007435</v>
      </c>
      <c r="AQ17" s="6" t="n">
        <v>2007435</v>
      </c>
      <c r="AR17" s="6" t="n">
        <v>1118888</v>
      </c>
      <c r="AS17" s="4" t="inlineStr">
        <is>
          <t xml:space="preserve"> </t>
        </is>
      </c>
    </row>
    <row r="18">
      <c r="A18" s="4" t="inlineStr">
        <is>
          <t>Fair valu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45588</v>
      </c>
      <c r="AI18" s="5" t="n">
        <v>23300</v>
      </c>
      <c r="AJ18" s="5" t="n">
        <v>50000</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Loss on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977188</v>
      </c>
      <c r="AQ19" s="6" t="n">
        <v>977188</v>
      </c>
      <c r="AR19" s="4" t="inlineStr">
        <is>
          <t xml:space="preserve"> </t>
        </is>
      </c>
      <c r="AS19" s="4" t="inlineStr">
        <is>
          <t xml:space="preserve"> </t>
        </is>
      </c>
    </row>
    <row r="20">
      <c r="A20" s="4" t="inlineStr">
        <is>
          <t>Intelligent Investment I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4</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Fair value of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3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300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SRA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1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Fair value of 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2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5" t="n">
        <v>15000</v>
      </c>
      <c r="AS28" s="4" t="inlineStr">
        <is>
          <t xml:space="preserve"> </t>
        </is>
      </c>
    </row>
    <row r="29">
      <c r="A29" s="4" t="inlineStr">
        <is>
          <t>Newbridge Securities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25</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Fair value of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156341</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Clear Think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v>
      </c>
      <c r="N35" s="6" t="n">
        <v>7</v>
      </c>
      <c r="O35" s="6" t="n">
        <v>10</v>
      </c>
      <c r="P35" s="4" t="inlineStr">
        <is>
          <t xml:space="preserve"> </t>
        </is>
      </c>
      <c r="Q35" s="6" t="n">
        <v>5</v>
      </c>
      <c r="R35" s="4" t="inlineStr">
        <is>
          <t xml:space="preserve"> </t>
        </is>
      </c>
      <c r="S35" s="6" t="n">
        <v>5</v>
      </c>
      <c r="T35" s="6" t="n">
        <v>5</v>
      </c>
      <c r="U35" s="4" t="inlineStr">
        <is>
          <t xml:space="preserve"> </t>
        </is>
      </c>
      <c r="V35" s="4" t="inlineStr">
        <is>
          <t xml:space="preserve"> </t>
        </is>
      </c>
      <c r="W35" s="6" t="n">
        <v>4</v>
      </c>
      <c r="X35" s="6" t="n">
        <v>4</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6" t="n">
        <v>685</v>
      </c>
      <c r="AQ35" s="4" t="inlineStr">
        <is>
          <t xml:space="preserve"> </t>
        </is>
      </c>
      <c r="AR35" s="4" t="inlineStr">
        <is>
          <t xml:space="preserve"> </t>
        </is>
      </c>
      <c r="AS35" s="4" t="inlineStr">
        <is>
          <t xml:space="preserve"> </t>
        </is>
      </c>
    </row>
    <row r="36">
      <c r="A36" s="4" t="inlineStr">
        <is>
          <t>Fair value of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000</v>
      </c>
      <c r="N36" s="5" t="n">
        <v>6000</v>
      </c>
      <c r="O36" s="5" t="n">
        <v>6000</v>
      </c>
      <c r="P36" s="4" t="inlineStr">
        <is>
          <t xml:space="preserve"> </t>
        </is>
      </c>
      <c r="Q36" s="5" t="n">
        <v>6000</v>
      </c>
      <c r="R36" s="4" t="inlineStr">
        <is>
          <t xml:space="preserve"> </t>
        </is>
      </c>
      <c r="S36" s="5" t="n">
        <v>6000</v>
      </c>
      <c r="T36" s="5" t="n">
        <v>6000</v>
      </c>
      <c r="U36" s="4" t="inlineStr">
        <is>
          <t xml:space="preserve"> </t>
        </is>
      </c>
      <c r="V36" s="4" t="inlineStr">
        <is>
          <t xml:space="preserve"> </t>
        </is>
      </c>
      <c r="W36" s="5" t="n">
        <v>6000</v>
      </c>
      <c r="X36" s="5" t="n">
        <v>600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5" t="n">
        <v>4785</v>
      </c>
      <c r="AR36" s="4" t="inlineStr">
        <is>
          <t xml:space="preserve"> </t>
        </is>
      </c>
      <c r="AS36" s="4" t="inlineStr">
        <is>
          <t xml:space="preserve"> </t>
        </is>
      </c>
    </row>
    <row r="37">
      <c r="A37" s="4" t="inlineStr">
        <is>
          <t>Stock issued during period, shares, 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2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6" t="n">
        <v>1339656</v>
      </c>
      <c r="AP38" s="4" t="inlineStr">
        <is>
          <t xml:space="preserve"> </t>
        </is>
      </c>
      <c r="AQ38" s="6" t="n">
        <v>27612</v>
      </c>
      <c r="AR38" s="4" t="inlineStr">
        <is>
          <t xml:space="preserve"> </t>
        </is>
      </c>
      <c r="AS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5" t="n">
        <v>343849</v>
      </c>
      <c r="AR39" s="4" t="inlineStr">
        <is>
          <t xml:space="preserve"> </t>
        </is>
      </c>
      <c r="AS39" s="4" t="inlineStr">
        <is>
          <t xml:space="preserve"> </t>
        </is>
      </c>
    </row>
    <row r="40">
      <c r="A40" s="4" t="inlineStr">
        <is>
          <t>Stock issued for commitmen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6" t="n">
        <v>1250</v>
      </c>
      <c r="AR40" s="4" t="inlineStr">
        <is>
          <t xml:space="preserve"> </t>
        </is>
      </c>
      <c r="AS40" s="4" t="inlineStr">
        <is>
          <t xml:space="preserve"> </t>
        </is>
      </c>
    </row>
    <row r="41">
      <c r="A41" s="4" t="inlineStr">
        <is>
          <t>Stock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5" t="n">
        <v>141250</v>
      </c>
      <c r="AR41" s="4" t="inlineStr">
        <is>
          <t xml:space="preserve"> </t>
        </is>
      </c>
      <c r="AS41" s="4" t="inlineStr">
        <is>
          <t xml:space="preserve"> </t>
        </is>
      </c>
    </row>
    <row r="42">
      <c r="A42" s="4" t="inlineStr">
        <is>
          <t>Number of issued shares of common stock</t>
        </is>
      </c>
      <c r="B42" s="4" t="inlineStr">
        <is>
          <t xml:space="preserve"> </t>
        </is>
      </c>
      <c r="C42" s="4" t="inlineStr">
        <is>
          <t xml:space="preserve"> </t>
        </is>
      </c>
      <c r="D42" s="4" t="inlineStr">
        <is>
          <t xml:space="preserve"> </t>
        </is>
      </c>
      <c r="E42" s="4" t="inlineStr">
        <is>
          <t xml:space="preserve"> </t>
        </is>
      </c>
      <c r="F42" s="6" t="n">
        <v>709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Fair value of common stock</t>
        </is>
      </c>
      <c r="B43" s="4" t="inlineStr">
        <is>
          <t xml:space="preserve"> </t>
        </is>
      </c>
      <c r="C43" s="4" t="inlineStr">
        <is>
          <t xml:space="preserve"> </t>
        </is>
      </c>
      <c r="D43" s="4" t="inlineStr">
        <is>
          <t xml:space="preserve"> </t>
        </is>
      </c>
      <c r="E43" s="4" t="inlineStr">
        <is>
          <t xml:space="preserve"> </t>
        </is>
      </c>
      <c r="F43" s="5" t="n">
        <v>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Lind Global Fund II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Stock issued during period, shares, 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2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6" t="n">
        <v>27584</v>
      </c>
      <c r="AR46" s="4" t="inlineStr">
        <is>
          <t xml:space="preserve"> </t>
        </is>
      </c>
      <c r="AS46" s="4" t="inlineStr">
        <is>
          <t xml:space="preserve"> </t>
        </is>
      </c>
    </row>
    <row r="47">
      <c r="A47" s="4" t="inlineStr">
        <is>
          <t>Fair value of shares issued for not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76666</v>
      </c>
      <c r="Q47" s="4" t="inlineStr">
        <is>
          <t xml:space="preserve"> </t>
        </is>
      </c>
      <c r="R47" s="5" t="n">
        <v>27111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5" t="n">
        <v>3053088</v>
      </c>
      <c r="AR47" s="4" t="inlineStr">
        <is>
          <t xml:space="preserve"> </t>
        </is>
      </c>
      <c r="AS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5" t="n">
        <v>5750000</v>
      </c>
      <c r="AF48" s="5" t="n">
        <v>5750000</v>
      </c>
      <c r="AG48" s="4" t="inlineStr">
        <is>
          <t xml:space="preserve"> </t>
        </is>
      </c>
      <c r="AH48" s="5" t="n">
        <v>160056</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5" t="n">
        <v>160056</v>
      </c>
      <c r="AP48" s="4" t="inlineStr">
        <is>
          <t xml:space="preserve"> </t>
        </is>
      </c>
      <c r="AQ48" s="6" t="n">
        <v>1018671</v>
      </c>
      <c r="AR48" s="4" t="inlineStr">
        <is>
          <t xml:space="preserve"> </t>
        </is>
      </c>
      <c r="AS48" s="4" t="inlineStr">
        <is>
          <t xml:space="preserve"> </t>
        </is>
      </c>
    </row>
    <row r="49">
      <c r="A49" s="4" t="inlineStr">
        <is>
          <t>Due on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6" t="n">
        <v>2075900</v>
      </c>
      <c r="AR49" s="4" t="inlineStr">
        <is>
          <t xml:space="preserve"> </t>
        </is>
      </c>
      <c r="AS49" s="4" t="inlineStr">
        <is>
          <t xml:space="preserve"> </t>
        </is>
      </c>
    </row>
    <row r="50">
      <c r="A50" s="4" t="inlineStr">
        <is>
          <t>Loss on settle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5" t="n">
        <v>977188</v>
      </c>
      <c r="AR50" s="4" t="inlineStr">
        <is>
          <t xml:space="preserve"> </t>
        </is>
      </c>
      <c r="AS50" s="4" t="inlineStr">
        <is>
          <t xml:space="preserve"> </t>
        </is>
      </c>
    </row>
    <row r="51">
      <c r="A51" s="4" t="inlineStr">
        <is>
          <t>Shares issued upon debt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6" t="n">
        <v>571531</v>
      </c>
      <c r="AP51" s="4" t="inlineStr">
        <is>
          <t xml:space="preserve"> </t>
        </is>
      </c>
      <c r="AQ51" s="4" t="inlineStr">
        <is>
          <t xml:space="preserve"> </t>
        </is>
      </c>
      <c r="AR51" s="4" t="inlineStr">
        <is>
          <t xml:space="preserve"> </t>
        </is>
      </c>
      <c r="AS51" s="4" t="inlineStr">
        <is>
          <t xml:space="preserve"> </t>
        </is>
      </c>
    </row>
    <row r="52">
      <c r="A52" s="4" t="inlineStr">
        <is>
          <t>Li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tock issued during period, shares, convertible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2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Fair value of shares issued for not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Aegis Capital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2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Pre-Funded warrants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6" t="n">
        <v>800</v>
      </c>
      <c r="AR59" s="4" t="inlineStr">
        <is>
          <t xml:space="preserve"> </t>
        </is>
      </c>
      <c r="AS59" s="4" t="inlineStr">
        <is>
          <t xml:space="preserve"> </t>
        </is>
      </c>
    </row>
    <row r="60">
      <c r="A60" s="4" t="inlineStr">
        <is>
          <t>Proceeds from underwritten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692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John Keel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6" t="n">
        <v>79167</v>
      </c>
      <c r="AR63" s="4" t="inlineStr">
        <is>
          <t xml:space="preserve"> </t>
        </is>
      </c>
      <c r="AS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5" t="n">
        <v>570000</v>
      </c>
      <c r="AR64" s="4" t="inlineStr">
        <is>
          <t xml:space="preserve"> </t>
        </is>
      </c>
      <c r="AS64" s="4" t="inlineStr">
        <is>
          <t xml:space="preserve"> </t>
        </is>
      </c>
    </row>
    <row r="65">
      <c r="A65" s="4" t="inlineStr">
        <is>
          <t>Silvia Alana, Nubar Herian and John Keel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6" t="n">
        <v>3472</v>
      </c>
      <c r="AR67" s="4" t="inlineStr">
        <is>
          <t xml:space="preserve"> </t>
        </is>
      </c>
      <c r="AS67" s="4" t="inlineStr">
        <is>
          <t xml:space="preserve"> </t>
        </is>
      </c>
    </row>
    <row r="68">
      <c r="A68" s="4" t="inlineStr">
        <is>
          <t>Timothy McLellan and Trond Ringstan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6" t="n">
        <v>5556</v>
      </c>
      <c r="AR70" s="4" t="inlineStr">
        <is>
          <t xml:space="preserve"> </t>
        </is>
      </c>
      <c r="AS70" s="4" t="inlineStr">
        <is>
          <t xml:space="preserve"> </t>
        </is>
      </c>
    </row>
    <row r="71">
      <c r="A71" s="4" t="inlineStr">
        <is>
          <t>Juan Carlos Dalt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6" t="n">
        <v>2025</v>
      </c>
      <c r="AR73" s="4" t="inlineStr">
        <is>
          <t xml:space="preserve"> </t>
        </is>
      </c>
      <c r="AS73" s="4" t="inlineStr">
        <is>
          <t xml:space="preserve"> </t>
        </is>
      </c>
    </row>
    <row r="74">
      <c r="A74" s="4" t="inlineStr">
        <is>
          <t>Jeffrey Guz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Shares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6" t="n">
        <v>7986</v>
      </c>
      <c r="AR76" s="4" t="inlineStr">
        <is>
          <t xml:space="preserve"> </t>
        </is>
      </c>
      <c r="AS76" s="4" t="inlineStr">
        <is>
          <t xml:space="preserve"> </t>
        </is>
      </c>
    </row>
    <row r="77">
      <c r="A77" s="4" t="inlineStr">
        <is>
          <t>Fair value of shares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5" t="n">
        <v>227083</v>
      </c>
      <c r="AR77" s="4" t="inlineStr">
        <is>
          <t xml:space="preserve"> </t>
        </is>
      </c>
      <c r="AS77" s="4" t="inlineStr">
        <is>
          <t xml:space="preserve"> </t>
        </is>
      </c>
    </row>
    <row r="78">
      <c r="A78" s="4" t="inlineStr">
        <is>
          <t>Walter Lubkin J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Fair value of 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6" t="n">
        <v>34722</v>
      </c>
      <c r="AR80" s="4" t="inlineStr">
        <is>
          <t xml:space="preserve"> </t>
        </is>
      </c>
      <c r="AS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6" t="n">
        <v>250000</v>
      </c>
      <c r="AR81" s="4" t="inlineStr">
        <is>
          <t xml:space="preserve"> </t>
        </is>
      </c>
      <c r="AS81" s="4" t="inlineStr">
        <is>
          <t xml:space="preserve"> </t>
        </is>
      </c>
    </row>
    <row r="82">
      <c r="A82" s="4" t="inlineStr">
        <is>
          <t>Lind Global Fund II L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Fair value of shares issued for note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5" t="n">
        <v>3053089</v>
      </c>
      <c r="AQ84" s="4" t="inlineStr">
        <is>
          <t xml:space="preserve"> </t>
        </is>
      </c>
      <c r="AR84" s="4" t="inlineStr">
        <is>
          <t xml:space="preserve"> </t>
        </is>
      </c>
      <c r="AS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6" t="n">
        <v>27584</v>
      </c>
      <c r="AQ85" s="4" t="inlineStr">
        <is>
          <t xml:space="preserve"> </t>
        </is>
      </c>
      <c r="AR85" s="4" t="inlineStr">
        <is>
          <t xml:space="preserve"> </t>
        </is>
      </c>
      <c r="AS85" s="4" t="inlineStr">
        <is>
          <t xml:space="preserve"> </t>
        </is>
      </c>
    </row>
    <row r="86">
      <c r="A86" s="4" t="inlineStr">
        <is>
          <t>Note principal amount conve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5" t="n">
        <v>1144900</v>
      </c>
      <c r="AP86" s="5" t="n">
        <v>2075900</v>
      </c>
      <c r="AQ86" s="4" t="inlineStr">
        <is>
          <t xml:space="preserve"> </t>
        </is>
      </c>
      <c r="AR86" s="4" t="inlineStr">
        <is>
          <t xml:space="preserve"> </t>
        </is>
      </c>
      <c r="AS86" s="4" t="inlineStr">
        <is>
          <t xml:space="preserve"> </t>
        </is>
      </c>
    </row>
    <row r="87">
      <c r="A87" s="4" t="inlineStr">
        <is>
          <t>Shares issued upon debt conver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6" t="n">
        <v>571531</v>
      </c>
      <c r="AP87" s="4" t="inlineStr">
        <is>
          <t xml:space="preserve"> </t>
        </is>
      </c>
      <c r="AQ87" s="4" t="inlineStr">
        <is>
          <t xml:space="preserve"> </t>
        </is>
      </c>
      <c r="AR87" s="4" t="inlineStr">
        <is>
          <t xml:space="preserve"> </t>
        </is>
      </c>
      <c r="AS87" s="4" t="inlineStr">
        <is>
          <t xml:space="preserve"> </t>
        </is>
      </c>
    </row>
    <row r="88">
      <c r="A88" s="4" t="inlineStr">
        <is>
          <t>Hart Associates L L 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Number of shares issued</t>
        </is>
      </c>
      <c r="B90" s="4" t="inlineStr">
        <is>
          <t xml:space="preserve"> </t>
        </is>
      </c>
      <c r="C90" s="6" t="n">
        <v>1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Fair value of common stock</t>
        </is>
      </c>
      <c r="B91" s="4" t="inlineStr">
        <is>
          <t xml:space="preserve"> </t>
        </is>
      </c>
      <c r="C91" s="5" t="n">
        <v>233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Jefferson Street Capital L L 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Number of issued shares of common stock</t>
        </is>
      </c>
      <c r="B94" s="6" t="n">
        <v>393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Fair value of common stock</t>
        </is>
      </c>
      <c r="B95" s="5" t="n">
        <v>4558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H C Wainwright And Co L L 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6" t="n">
        <v>979823</v>
      </c>
      <c r="AP98" s="4" t="inlineStr">
        <is>
          <t xml:space="preserve"> </t>
        </is>
      </c>
      <c r="AQ98" s="4" t="inlineStr">
        <is>
          <t xml:space="preserve"> </t>
        </is>
      </c>
      <c r="AR98" s="4" t="inlineStr">
        <is>
          <t xml:space="preserve"> </t>
        </is>
      </c>
      <c r="AS98" s="4" t="inlineStr">
        <is>
          <t xml:space="preserve"> </t>
        </is>
      </c>
    </row>
    <row r="99">
      <c r="A99" s="4" t="inlineStr">
        <is>
          <t>Proceeds from issuance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5" t="n">
        <v>1036911</v>
      </c>
      <c r="AP99" s="4" t="inlineStr">
        <is>
          <t xml:space="preserve"> </t>
        </is>
      </c>
      <c r="AQ99" s="4" t="inlineStr">
        <is>
          <t xml:space="preserve"> </t>
        </is>
      </c>
      <c r="AR99" s="4" t="inlineStr">
        <is>
          <t xml:space="preserve"> </t>
        </is>
      </c>
      <c r="AS99" s="4" t="inlineStr">
        <is>
          <t xml:space="preserve"> </t>
        </is>
      </c>
    </row>
    <row r="100">
      <c r="A100" s="4" t="inlineStr">
        <is>
          <t>Gault Seafoo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Fair value of shares issued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5" t="n">
        <v>359250</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Intelligent Investments I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Shares issued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15</v>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TraDigital Marketing Grou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Shares issued for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1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Fair value of shares issued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38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9750</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Clear Think Capit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Shares issued for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6" t="n">
        <v>3</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Fair value of shares issued for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6000</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Mark Cr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Shares issued for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4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Fair value of shares issued for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5798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Sstock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5" t="n">
        <v>50000</v>
      </c>
      <c r="AQ118" s="5" t="n">
        <v>0</v>
      </c>
      <c r="AR118" s="4" t="inlineStr">
        <is>
          <t xml:space="preserve"> </t>
        </is>
      </c>
      <c r="AS118" s="4" t="inlineStr">
        <is>
          <t xml:space="preserve"> </t>
        </is>
      </c>
    </row>
    <row r="119">
      <c r="A119" s="4" t="inlineStr">
        <is>
          <t>Sales Agreement [Member] | Roth Capital Partners,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6" t="n">
        <v>474</v>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Proceeds from issuanc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5" t="n">
        <v>182982</v>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Stock repurcha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51</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6" t="n">
        <v>151</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Stock repurchased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76323</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5" t="n">
        <v>76323</v>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6" t="n">
        <v>138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Pre-Funded warrants to purchase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6" t="n">
        <v>34008</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6" t="n">
        <v>167015</v>
      </c>
      <c r="AR128" s="4" t="inlineStr">
        <is>
          <t xml:space="preserve"> </t>
        </is>
      </c>
      <c r="AS128" s="4" t="inlineStr">
        <is>
          <t xml:space="preserve"> </t>
        </is>
      </c>
    </row>
    <row r="129">
      <c r="A129" s="4" t="inlineStr">
        <is>
          <t>Proceeds from public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5" t="n">
        <v>32119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Common stock issued for cash and exercise for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6" t="n">
        <v>34008</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Shares issued upon debt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6" t="n">
        <v>13333</v>
      </c>
      <c r="AS131" s="4" t="inlineStr">
        <is>
          <t xml:space="preserve"> </t>
        </is>
      </c>
    </row>
    <row r="132">
      <c r="A132" s="4" t="inlineStr">
        <is>
          <t>Securities Purchase Agreement [Member] | Clear Think Capita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Number of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6" t="n">
        <v>1832</v>
      </c>
      <c r="AQ134" s="4" t="inlineStr">
        <is>
          <t xml:space="preserve"> </t>
        </is>
      </c>
      <c r="AR134" s="4" t="inlineStr">
        <is>
          <t xml:space="preserve"> </t>
        </is>
      </c>
      <c r="AS134" s="4" t="inlineStr">
        <is>
          <t xml:space="preserve"> </t>
        </is>
      </c>
    </row>
    <row r="135">
      <c r="A135" s="4" t="inlineStr">
        <is>
          <t>Fair valu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5" t="n">
        <v>2982415</v>
      </c>
      <c r="AP135" s="5" t="n">
        <v>200000</v>
      </c>
      <c r="AQ135" s="4" t="inlineStr">
        <is>
          <t xml:space="preserve"> </t>
        </is>
      </c>
      <c r="AR135" s="4" t="inlineStr">
        <is>
          <t xml:space="preserve"> </t>
        </is>
      </c>
      <c r="AS135" s="4" t="inlineStr">
        <is>
          <t xml:space="preserve"> </t>
        </is>
      </c>
    </row>
    <row r="136">
      <c r="A136" s="4" t="inlineStr">
        <is>
          <t>Number of issued shares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6" t="n">
        <v>1250</v>
      </c>
      <c r="AQ136" s="4" t="inlineStr">
        <is>
          <t xml:space="preserve"> </t>
        </is>
      </c>
      <c r="AR136" s="4" t="inlineStr">
        <is>
          <t xml:space="preserve"> </t>
        </is>
      </c>
      <c r="AS136" s="4" t="inlineStr">
        <is>
          <t xml:space="preserve"> </t>
        </is>
      </c>
    </row>
    <row r="137">
      <c r="A137" s="4" t="inlineStr">
        <is>
          <t>Fair valu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5" t="n">
        <v>141250</v>
      </c>
      <c r="AQ137" s="4" t="inlineStr">
        <is>
          <t xml:space="preserve"> </t>
        </is>
      </c>
      <c r="AR137" s="4" t="inlineStr">
        <is>
          <t xml:space="preserve"> </t>
        </is>
      </c>
      <c r="AS137" s="4" t="inlineStr">
        <is>
          <t xml:space="preserve"> </t>
        </is>
      </c>
    </row>
    <row r="138">
      <c r="A138" s="4" t="inlineStr">
        <is>
          <t>Securities Purchase Agreement [Member] | Lind Global Fund II L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Pre-Funded warrants to purchase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6" t="n">
        <v>1000000</v>
      </c>
      <c r="AF140" s="6" t="n">
        <v>1000000</v>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6" t="n">
        <v>8701</v>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3439558</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5" t="n">
        <v>5750000</v>
      </c>
      <c r="AF141" s="5" t="n">
        <v>57500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5" t="n">
        <v>3439558</v>
      </c>
      <c r="AS141" s="5" t="n">
        <v>1200000</v>
      </c>
    </row>
    <row r="142">
      <c r="A142" s="4" t="inlineStr">
        <is>
          <t>Shares issued upon debt convers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6" t="n">
        <v>7471</v>
      </c>
      <c r="AO142" s="4" t="inlineStr">
        <is>
          <t xml:space="preserve"> </t>
        </is>
      </c>
      <c r="AP142" s="4" t="inlineStr">
        <is>
          <t xml:space="preserve"> </t>
        </is>
      </c>
      <c r="AQ142" s="6" t="n">
        <v>27584</v>
      </c>
      <c r="AR142" s="4" t="inlineStr">
        <is>
          <t xml:space="preserve"> </t>
        </is>
      </c>
      <c r="AS142" s="4" t="inlineStr">
        <is>
          <t xml:space="preserve"> </t>
        </is>
      </c>
    </row>
    <row r="143">
      <c r="A143" s="4" t="inlineStr">
        <is>
          <t>Securities Purchase Agreement [Member] | Hart Associates L L 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Principal amount</t>
        </is>
      </c>
      <c r="B145" s="4" t="inlineStr">
        <is>
          <t xml:space="preserve"> </t>
        </is>
      </c>
      <c r="C145" s="4" t="inlineStr">
        <is>
          <t xml:space="preserve"> </t>
        </is>
      </c>
      <c r="D145" s="5" t="n">
        <v>3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Shares issued upon debt conversion</t>
        </is>
      </c>
      <c r="B146" s="4" t="inlineStr">
        <is>
          <t xml:space="preserve"> </t>
        </is>
      </c>
      <c r="C146" s="4" t="inlineStr">
        <is>
          <t xml:space="preserve"> </t>
        </is>
      </c>
      <c r="D146" s="6" t="n">
        <v>1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Option Agreement [Member] | Afritex Texa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Number of shares issued</t>
        </is>
      </c>
      <c r="B149" s="4" t="inlineStr">
        <is>
          <t xml:space="preserve"> </t>
        </is>
      </c>
      <c r="C149" s="4" t="inlineStr">
        <is>
          <t xml:space="preserve"> </t>
        </is>
      </c>
      <c r="D149" s="4" t="inlineStr">
        <is>
          <t xml:space="preserve"> </t>
        </is>
      </c>
      <c r="E149" s="6" t="n">
        <v>1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Fair value of common stock</t>
        </is>
      </c>
      <c r="B150" s="4" t="inlineStr">
        <is>
          <t xml:space="preserve"> </t>
        </is>
      </c>
      <c r="C150" s="4" t="inlineStr">
        <is>
          <t xml:space="preserve"> </t>
        </is>
      </c>
      <c r="D150" s="4" t="inlineStr">
        <is>
          <t xml:space="preserve"> </t>
        </is>
      </c>
      <c r="E150" s="5" t="n">
        <v>63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Series A 8% Cumulative Convertibl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Dividend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8" t="n">
        <v>0.08</v>
      </c>
      <c r="AR153" s="4" t="inlineStr">
        <is>
          <t xml:space="preserve"> </t>
        </is>
      </c>
      <c r="AS153" s="4" t="inlineStr">
        <is>
          <t xml:space="preserve"> </t>
        </is>
      </c>
    </row>
    <row r="154">
      <c r="A154" s="4" t="inlineStr">
        <is>
          <t>Warrant [Member] | Investor Relations Consulting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Shares issued for servic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6" t="n">
        <v>125</v>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6" t="n">
        <v>125</v>
      </c>
      <c r="AS156" s="4" t="inlineStr">
        <is>
          <t xml:space="preserve"> </t>
        </is>
      </c>
    </row>
    <row r="157">
      <c r="A157" s="4" t="inlineStr">
        <is>
          <t>Proceeds from issuance of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5" t="n">
        <v>250000</v>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Shares issued for servi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6" t="n">
        <v>26063</v>
      </c>
      <c r="AI160" s="6" t="n">
        <v>6319</v>
      </c>
      <c r="AJ160" s="6" t="n">
        <v>5238</v>
      </c>
      <c r="AK160" s="6" t="n">
        <v>4463</v>
      </c>
      <c r="AL160" s="6" t="n">
        <v>1406</v>
      </c>
      <c r="AM160" s="6" t="n">
        <v>66</v>
      </c>
      <c r="AN160" s="4" t="inlineStr">
        <is>
          <t xml:space="preserve"> </t>
        </is>
      </c>
      <c r="AO160" s="4" t="inlineStr">
        <is>
          <t xml:space="preserve"> </t>
        </is>
      </c>
      <c r="AP160" s="4" t="inlineStr">
        <is>
          <t xml:space="preserve"> </t>
        </is>
      </c>
      <c r="AQ160" s="6" t="n">
        <v>41574</v>
      </c>
      <c r="AR160" s="6" t="n">
        <v>696</v>
      </c>
      <c r="AS160" s="4" t="inlineStr">
        <is>
          <t xml:space="preserve"> </t>
        </is>
      </c>
    </row>
    <row r="161">
      <c r="A161" s="4" t="inlineStr">
        <is>
          <t>Fair value of shares issued for servic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5" t="n">
        <v>3</v>
      </c>
      <c r="AI161" s="5" t="n">
        <v>2</v>
      </c>
      <c r="AJ161" s="5" t="n">
        <v>1</v>
      </c>
      <c r="AK161" s="5" t="n">
        <v>1</v>
      </c>
      <c r="AL161" s="5" t="n">
        <v>0</v>
      </c>
      <c r="AM161" s="5" t="n">
        <v>0</v>
      </c>
      <c r="AN161" s="4" t="inlineStr">
        <is>
          <t xml:space="preserve"> </t>
        </is>
      </c>
      <c r="AO161" s="4" t="inlineStr">
        <is>
          <t xml:space="preserve"> </t>
        </is>
      </c>
      <c r="AP161" s="4" t="inlineStr">
        <is>
          <t xml:space="preserve"> </t>
        </is>
      </c>
      <c r="AQ161" s="5" t="n">
        <v>4</v>
      </c>
      <c r="AR161" s="4" t="inlineStr">
        <is>
          <t xml:space="preserve"> </t>
        </is>
      </c>
      <c r="AS161" s="4" t="inlineStr">
        <is>
          <t xml:space="preserve"> </t>
        </is>
      </c>
    </row>
    <row r="162">
      <c r="A162" s="4" t="inlineStr">
        <is>
          <t>Stock issued during period, shares, convertible promissory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6" t="n">
        <v>129700</v>
      </c>
      <c r="AI162" s="6" t="n">
        <v>426831</v>
      </c>
      <c r="AJ162" s="6" t="n">
        <v>15000</v>
      </c>
      <c r="AK162" s="6" t="n">
        <v>11971</v>
      </c>
      <c r="AL162" s="6" t="n">
        <v>8142</v>
      </c>
      <c r="AM162" s="6" t="n">
        <v>7471</v>
      </c>
      <c r="AN162" s="4" t="inlineStr">
        <is>
          <t xml:space="preserve"> </t>
        </is>
      </c>
      <c r="AO162" s="4" t="inlineStr">
        <is>
          <t xml:space="preserve"> </t>
        </is>
      </c>
      <c r="AP162" s="4" t="inlineStr">
        <is>
          <t xml:space="preserve"> </t>
        </is>
      </c>
      <c r="AQ162" s="6" t="n">
        <v>27584</v>
      </c>
      <c r="AR162" s="6" t="n">
        <v>667</v>
      </c>
      <c r="AS162" s="4" t="inlineStr">
        <is>
          <t xml:space="preserve"> </t>
        </is>
      </c>
    </row>
    <row r="163">
      <c r="A163" s="4" t="inlineStr">
        <is>
          <t>Fair value of shares issued for note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5" t="n">
        <v>13</v>
      </c>
      <c r="AI163" s="5" t="n">
        <v>44</v>
      </c>
      <c r="AJ163" s="5" t="n">
        <v>2</v>
      </c>
      <c r="AK163" s="5" t="n">
        <v>1</v>
      </c>
      <c r="AL163" s="5" t="n">
        <v>0</v>
      </c>
      <c r="AM163" s="5" t="n">
        <v>1</v>
      </c>
      <c r="AN163" s="4" t="inlineStr">
        <is>
          <t xml:space="preserve"> </t>
        </is>
      </c>
      <c r="AO163" s="4" t="inlineStr">
        <is>
          <t xml:space="preserve"> </t>
        </is>
      </c>
      <c r="AP163" s="4" t="inlineStr">
        <is>
          <t xml:space="preserve"> </t>
        </is>
      </c>
      <c r="AQ163" s="5" t="n">
        <v>3</v>
      </c>
      <c r="AR163" s="4" t="inlineStr">
        <is>
          <t xml:space="preserve"> </t>
        </is>
      </c>
      <c r="AS163" s="4" t="inlineStr">
        <is>
          <t xml:space="preserve"> </t>
        </is>
      </c>
    </row>
    <row r="164">
      <c r="A164" s="4" t="inlineStr">
        <is>
          <t>Stock repurchased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Common stock issued for cash and exercise for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6" t="n">
        <v>979823</v>
      </c>
      <c r="AI165" s="4" t="inlineStr">
        <is>
          <t xml:space="preserve"> </t>
        </is>
      </c>
      <c r="AJ165" s="4" t="inlineStr">
        <is>
          <t xml:space="preserve"> </t>
        </is>
      </c>
      <c r="AK165" s="6" t="n">
        <v>48640</v>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6" t="n">
        <v>125</v>
      </c>
      <c r="AS165" s="4" t="inlineStr">
        <is>
          <t xml:space="preserve"> </t>
        </is>
      </c>
    </row>
    <row r="166">
      <c r="A166" s="4" t="inlineStr">
        <is>
          <t>Number of issued shares of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6" t="n">
        <v>39300</v>
      </c>
      <c r="AI166" s="6" t="n">
        <v>10000</v>
      </c>
      <c r="AJ166" s="6" t="n">
        <v>7092</v>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Fair value of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5" t="n">
        <v>4</v>
      </c>
      <c r="AI167" s="5" t="n">
        <v>1</v>
      </c>
      <c r="AJ167" s="5" t="n">
        <v>1</v>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Common Stock [Member] | Clear Think Capital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Shares issued for servic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6" t="n">
        <v>37620</v>
      </c>
      <c r="AP170" s="4" t="inlineStr">
        <is>
          <t xml:space="preserve"> </t>
        </is>
      </c>
      <c r="AQ170" s="4" t="inlineStr">
        <is>
          <t xml:space="preserve"> </t>
        </is>
      </c>
      <c r="AR170" s="4" t="inlineStr">
        <is>
          <t xml:space="preserve"> </t>
        </is>
      </c>
      <c r="AS170" s="4" t="inlineStr">
        <is>
          <t xml:space="preserve"> </t>
        </is>
      </c>
    </row>
    <row r="171">
      <c r="A171" s="4" t="inlineStr">
        <is>
          <t>Fair value of shares issued for servic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5" t="n">
        <v>98999</v>
      </c>
      <c r="AP171" s="4" t="inlineStr">
        <is>
          <t xml:space="preserve"> </t>
        </is>
      </c>
      <c r="AQ171" s="4" t="inlineStr">
        <is>
          <t xml:space="preserve"> </t>
        </is>
      </c>
      <c r="AR171" s="4" t="inlineStr">
        <is>
          <t xml:space="preserve"> </t>
        </is>
      </c>
      <c r="AS171" s="4" t="inlineStr">
        <is>
          <t xml:space="preserve"> </t>
        </is>
      </c>
    </row>
    <row r="172">
      <c r="A172" s="4" t="inlineStr">
        <is>
          <t>Series A Preferred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Dividend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8" t="n">
        <v>0.08</v>
      </c>
      <c r="AR174" s="4" t="inlineStr">
        <is>
          <t xml:space="preserve"> </t>
        </is>
      </c>
      <c r="AS174" s="4" t="inlineStr">
        <is>
          <t xml:space="preserve"> </t>
        </is>
      </c>
    </row>
    <row r="175">
      <c r="A175" s="4" t="inlineStr">
        <is>
          <t>Board of Directors [Member] | 8% Series A Convertible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Number of designated preferred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6" t="n">
        <v>10000</v>
      </c>
      <c r="AR177" s="4" t="inlineStr">
        <is>
          <t xml:space="preserve"> </t>
        </is>
      </c>
      <c r="AS177" s="4" t="inlineStr">
        <is>
          <t xml:space="preserve"> </t>
        </is>
      </c>
    </row>
    <row r="178">
      <c r="A178" s="4" t="inlineStr">
        <is>
          <t>John Keele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Shares issued for servic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63</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Trond Ringsta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Shares issued for servic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Juan Carlos Dalto and Silvia Alana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Shares issued for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43</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Assets, Fair Value Disclosu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222222</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5" t="n">
        <v>222222</v>
      </c>
      <c r="AS187" s="4" t="inlineStr">
        <is>
          <t xml:space="preserve"> </t>
        </is>
      </c>
    </row>
    <row r="188">
      <c r="A188" s="4" t="inlineStr">
        <is>
          <t>Jeffrey Guzy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Shares issued for servic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144</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Walter Lubkin and Tracy Greco and John Lubki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Shares issued for servic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441</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Changes in notes receivable related parties curr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176228</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sheetData>
  <mergeCells count="7">
    <mergeCell ref="A1:A2"/>
    <mergeCell ref="M1:N1"/>
    <mergeCell ref="Y1:Z1"/>
    <mergeCell ref="AE1:AF1"/>
    <mergeCell ref="AH1:AM1"/>
    <mergeCell ref="AO1:AP1"/>
    <mergeCell ref="AQ1:A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air Value of Stock O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8" t="n">
        <v>0.35</v>
      </c>
      <c r="C4" s="8" t="n">
        <v>0.39</v>
      </c>
    </row>
    <row r="5">
      <c r="A5" s="4" t="inlineStr">
        <is>
          <t>Expected Volatility, Maximum</t>
        </is>
      </c>
      <c r="B5" s="8" t="n">
        <v>0.45</v>
      </c>
      <c r="C5" s="8" t="n">
        <v>0.48</v>
      </c>
    </row>
    <row r="6">
      <c r="A6" s="4" t="inlineStr">
        <is>
          <t>Risk free interest rate, Minimum</t>
        </is>
      </c>
      <c r="B6" s="10" t="n">
        <v>0.0287</v>
      </c>
      <c r="C6" s="10" t="n">
        <v>0.0287</v>
      </c>
    </row>
    <row r="7">
      <c r="A7" s="4" t="inlineStr">
        <is>
          <t>Risk free interest rate, Maximum</t>
        </is>
      </c>
      <c r="B7" s="10" t="n">
        <v>0.0472</v>
      </c>
      <c r="C7" s="10" t="n">
        <v>0.0427</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of options</t>
        </is>
      </c>
      <c r="B10" s="4" t="inlineStr">
        <is>
          <t>3 years</t>
        </is>
      </c>
      <c r="C10" s="4" t="inlineStr">
        <is>
          <t>3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of options</t>
        </is>
      </c>
      <c r="B13" s="4" t="inlineStr">
        <is>
          <t>5 years</t>
        </is>
      </c>
      <c r="C13"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s>
  <sheetData>
    <row r="1">
      <c r="A1" s="1" t="inlineStr">
        <is>
          <t>Schedule of Option Activity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6" t="n">
        <v>6331</v>
      </c>
      <c r="C4" s="6" t="n">
        <v>4462</v>
      </c>
      <c r="D4" s="6" t="n">
        <v>4430</v>
      </c>
      <c r="E4" s="4" t="inlineStr">
        <is>
          <t xml:space="preserve"> </t>
        </is>
      </c>
    </row>
    <row r="5">
      <c r="A5" s="4" t="inlineStr">
        <is>
          <t>Weighted average exercise price, Outstanding beginning</t>
        </is>
      </c>
      <c r="B5" s="9" t="n">
        <v>1426.52</v>
      </c>
      <c r="C5" s="5" t="n">
        <v>2000</v>
      </c>
      <c r="D5" s="5" t="n">
        <v>2000</v>
      </c>
      <c r="E5" s="4" t="inlineStr">
        <is>
          <t xml:space="preserve"> </t>
        </is>
      </c>
    </row>
    <row r="6">
      <c r="A6" s="4" t="inlineStr">
        <is>
          <t>Weighted average remaining contractual life in years, Outstanding</t>
        </is>
      </c>
      <c r="B6" s="4" t="inlineStr">
        <is>
          <t>3 years 7 months 13 days</t>
        </is>
      </c>
      <c r="C6" s="4" t="inlineStr">
        <is>
          <t>3 years 9 months 18 days</t>
        </is>
      </c>
      <c r="D6" s="4" t="inlineStr">
        <is>
          <t>5 years 3 months</t>
        </is>
      </c>
      <c r="E6" s="4" t="inlineStr">
        <is>
          <t>6 years 2 months 23 days</t>
        </is>
      </c>
    </row>
    <row r="7">
      <c r="A7" s="4" t="inlineStr">
        <is>
          <t>Number of options, exercisable beginning</t>
        </is>
      </c>
      <c r="B7" s="6" t="n">
        <v>4398</v>
      </c>
      <c r="C7" s="6" t="n">
        <v>4122</v>
      </c>
      <c r="D7" s="6" t="n">
        <v>3807</v>
      </c>
      <c r="E7" s="4" t="inlineStr">
        <is>
          <t xml:space="preserve"> </t>
        </is>
      </c>
    </row>
    <row r="8">
      <c r="A8" s="4" t="inlineStr">
        <is>
          <t>Weighted average exercise price, Exercisable beginning</t>
        </is>
      </c>
      <c r="B8" s="9" t="n">
        <v>1426.52</v>
      </c>
      <c r="C8" s="5" t="n">
        <v>2000</v>
      </c>
      <c r="D8" s="5" t="n">
        <v>2000</v>
      </c>
      <c r="E8" s="4" t="inlineStr">
        <is>
          <t xml:space="preserve"> </t>
        </is>
      </c>
    </row>
    <row r="9">
      <c r="A9" s="4" t="inlineStr">
        <is>
          <t>Weighted average remaining contractual life in years, Exercisable</t>
        </is>
      </c>
      <c r="B9" s="4" t="inlineStr">
        <is>
          <t>3 years 11 months 1 day</t>
        </is>
      </c>
      <c r="C9" s="4" t="inlineStr">
        <is>
          <t>4 years 3 months 7 days</t>
        </is>
      </c>
      <c r="D9" s="4" t="inlineStr">
        <is>
          <t>5 years 3 months 10 days</t>
        </is>
      </c>
      <c r="E9" s="4" t="inlineStr">
        <is>
          <t>6 years 9 months 29 days</t>
        </is>
      </c>
    </row>
    <row r="10">
      <c r="A10" s="4" t="inlineStr">
        <is>
          <t>Aggregate intrinsic value, Exercisable beginning</t>
        </is>
      </c>
      <c r="B10" s="4" t="inlineStr">
        <is>
          <t xml:space="preserve"> </t>
        </is>
      </c>
      <c r="C10" s="4" t="inlineStr">
        <is>
          <t xml:space="preserve"> </t>
        </is>
      </c>
      <c r="D10" s="4" t="inlineStr">
        <is>
          <t xml:space="preserve"> </t>
        </is>
      </c>
      <c r="E10" s="4" t="inlineStr">
        <is>
          <t xml:space="preserve"> </t>
        </is>
      </c>
    </row>
    <row r="11">
      <c r="A11" s="4" t="inlineStr">
        <is>
          <t>Number of options, Granted</t>
        </is>
      </c>
      <c r="B11" s="4" t="inlineStr">
        <is>
          <t xml:space="preserve"> </t>
        </is>
      </c>
      <c r="C11" s="6" t="n">
        <v>1894</v>
      </c>
      <c r="D11" s="6" t="n">
        <v>208</v>
      </c>
      <c r="E11" s="4" t="inlineStr">
        <is>
          <t xml:space="preserve"> </t>
        </is>
      </c>
    </row>
    <row r="12">
      <c r="A12" s="4" t="inlineStr">
        <is>
          <t>Weighted average exercise price, Granted</t>
        </is>
      </c>
      <c r="B12" s="4" t="inlineStr">
        <is>
          <t xml:space="preserve"> </t>
        </is>
      </c>
      <c r="C12" s="9" t="n">
        <v>28.88</v>
      </c>
      <c r="D12" s="5" t="n">
        <v>1820</v>
      </c>
      <c r="E12" s="4" t="inlineStr">
        <is>
          <t xml:space="preserve"> </t>
        </is>
      </c>
    </row>
    <row r="13">
      <c r="A13" s="4" t="inlineStr">
        <is>
          <t>Number of option, forfeited</t>
        </is>
      </c>
      <c r="B13" s="6" t="n">
        <v>-896</v>
      </c>
      <c r="C13" s="6" t="n">
        <v>-25</v>
      </c>
      <c r="D13" s="6" t="n">
        <v>-176</v>
      </c>
      <c r="E13" s="4" t="inlineStr">
        <is>
          <t xml:space="preserve"> </t>
        </is>
      </c>
    </row>
    <row r="14">
      <c r="A14" s="4" t="inlineStr">
        <is>
          <t>Weighted average exercise price, Forfeited</t>
        </is>
      </c>
      <c r="B14" s="4" t="inlineStr">
        <is>
          <t xml:space="preserve"> </t>
        </is>
      </c>
      <c r="C14" s="5" t="n">
        <v>2000</v>
      </c>
      <c r="D14" s="5" t="n">
        <v>2300</v>
      </c>
      <c r="E14" s="4" t="inlineStr">
        <is>
          <t xml:space="preserve"> </t>
        </is>
      </c>
    </row>
    <row r="15">
      <c r="A15" s="4" t="inlineStr">
        <is>
          <t>Number of options, Vested</t>
        </is>
      </c>
      <c r="B15" s="6" t="n">
        <v>4172</v>
      </c>
      <c r="C15" s="6" t="n">
        <v>4398</v>
      </c>
      <c r="D15" s="6" t="n">
        <v>4122</v>
      </c>
      <c r="E15" s="4" t="inlineStr">
        <is>
          <t xml:space="preserve"> </t>
        </is>
      </c>
    </row>
    <row r="16">
      <c r="A16" s="4" t="inlineStr">
        <is>
          <t>Weighted average exercise price, Vested</t>
        </is>
      </c>
      <c r="B16" s="4" t="inlineStr">
        <is>
          <t xml:space="preserve"> </t>
        </is>
      </c>
      <c r="C16" s="4" t="inlineStr">
        <is>
          <t xml:space="preserve"> </t>
        </is>
      </c>
      <c r="D16" s="4" t="inlineStr">
        <is>
          <t xml:space="preserve"> </t>
        </is>
      </c>
      <c r="E16" s="4" t="inlineStr">
        <is>
          <t xml:space="preserve"> </t>
        </is>
      </c>
    </row>
    <row r="17">
      <c r="A17" s="4" t="inlineStr">
        <is>
          <t>Number of options, Outstanding ending</t>
        </is>
      </c>
      <c r="B17" s="6" t="n">
        <v>4935</v>
      </c>
      <c r="C17" s="6" t="n">
        <v>6331</v>
      </c>
      <c r="D17" s="6" t="n">
        <v>4462</v>
      </c>
      <c r="E17" s="6" t="n">
        <v>4430</v>
      </c>
    </row>
    <row r="18">
      <c r="A18" s="4" t="inlineStr">
        <is>
          <t>Weighted average exercise price, Outstanding ending</t>
        </is>
      </c>
      <c r="B18" s="9" t="n">
        <v>1502.75</v>
      </c>
      <c r="C18" s="9" t="n">
        <v>1426.52</v>
      </c>
      <c r="D18" s="5" t="n">
        <v>2000</v>
      </c>
      <c r="E18" s="5" t="n">
        <v>2000</v>
      </c>
    </row>
    <row r="19">
      <c r="A19" s="4" t="inlineStr">
        <is>
          <t>Number of options, Exercisable ending</t>
        </is>
      </c>
      <c r="B19" s="6" t="n">
        <v>4172</v>
      </c>
      <c r="C19" s="6" t="n">
        <v>4398</v>
      </c>
      <c r="D19" s="6" t="n">
        <v>4122</v>
      </c>
      <c r="E19" s="6" t="n">
        <v>3807</v>
      </c>
    </row>
    <row r="20">
      <c r="A20" s="4" t="inlineStr">
        <is>
          <t>Weighted average exercise price, Exercisable ending</t>
        </is>
      </c>
      <c r="B20" s="9" t="n">
        <v>1502.75</v>
      </c>
      <c r="C20" s="9" t="n">
        <v>1426.52</v>
      </c>
      <c r="D20" s="5" t="n">
        <v>2000</v>
      </c>
      <c r="E20" s="5" t="n">
        <v>2000</v>
      </c>
    </row>
    <row r="21">
      <c r="A21" s="4" t="inlineStr">
        <is>
          <t>Aggregate intrinsic value, Exercisable ending</t>
        </is>
      </c>
      <c r="B21" s="4" t="inlineStr">
        <is>
          <t xml:space="preserve"> </t>
        </is>
      </c>
      <c r="C21" s="4" t="inlineStr">
        <is>
          <t xml:space="preserve"> </t>
        </is>
      </c>
      <c r="D21" s="4" t="inlineStr">
        <is>
          <t xml:space="preserve"> </t>
        </is>
      </c>
      <c r="E21" s="4" t="inlineStr">
        <is>
          <t xml:space="preserve"> </t>
        </is>
      </c>
    </row>
    <row r="22">
      <c r="A22" s="4" t="inlineStr">
        <is>
          <t>Aggregate intrinsic value, Outstanding beginning</t>
        </is>
      </c>
      <c r="B22" s="4" t="inlineStr">
        <is>
          <t xml:space="preserve"> </t>
        </is>
      </c>
      <c r="C22" s="4" t="inlineStr">
        <is>
          <t xml:space="preserve"> </t>
        </is>
      </c>
      <c r="D22" s="4" t="inlineStr">
        <is>
          <t xml:space="preserve"> </t>
        </is>
      </c>
      <c r="E22" s="4" t="inlineStr">
        <is>
          <t xml:space="preserve"> </t>
        </is>
      </c>
    </row>
    <row r="23">
      <c r="A23" s="4" t="inlineStr">
        <is>
          <t>Number of options, Forfeited</t>
        </is>
      </c>
      <c r="B23" s="6" t="n">
        <v>896</v>
      </c>
      <c r="C23" s="6" t="n">
        <v>25</v>
      </c>
      <c r="D23" s="6" t="n">
        <v>176</v>
      </c>
      <c r="E23" s="4" t="inlineStr">
        <is>
          <t xml:space="preserve"> </t>
        </is>
      </c>
    </row>
    <row r="24">
      <c r="A24" s="4" t="inlineStr">
        <is>
          <t>Number of options, Expired</t>
        </is>
      </c>
      <c r="B24" s="6" t="n">
        <v>500</v>
      </c>
      <c r="C24" s="4" t="inlineStr">
        <is>
          <t xml:space="preserve"> </t>
        </is>
      </c>
      <c r="D24" s="4" t="inlineStr">
        <is>
          <t xml:space="preserve"> </t>
        </is>
      </c>
      <c r="E24" s="4" t="inlineStr">
        <is>
          <t xml:space="preserve"> </t>
        </is>
      </c>
    </row>
    <row r="25">
      <c r="A25" s="4" t="inlineStr">
        <is>
          <t>Weighted average exercise price, Expired</t>
        </is>
      </c>
      <c r="B25" s="4" t="inlineStr">
        <is>
          <t xml:space="preserve"> </t>
        </is>
      </c>
      <c r="C25" s="4" t="inlineStr">
        <is>
          <t xml:space="preserve"> </t>
        </is>
      </c>
      <c r="D25" s="4" t="inlineStr">
        <is>
          <t xml:space="preserve"> </t>
        </is>
      </c>
      <c r="E25" s="4" t="inlineStr">
        <is>
          <t xml:space="preserve"> </t>
        </is>
      </c>
    </row>
    <row r="26">
      <c r="A26" s="4" t="inlineStr">
        <is>
          <t>Aggregate intrinsic value, Outstanding ending</t>
        </is>
      </c>
      <c r="B26" s="4" t="inlineStr">
        <is>
          <t xml:space="preserve"> </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7"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Options (Details Narrative) - USD ($)</t>
        </is>
      </c>
      <c r="G1" s="2" t="inlineStr">
        <is>
          <t>9 Months Ended</t>
        </is>
      </c>
      <c r="I1" s="2" t="inlineStr">
        <is>
          <t>12 Months Ended</t>
        </is>
      </c>
    </row>
    <row r="2">
      <c r="B2" s="2" t="inlineStr">
        <is>
          <t>Oct. 01, 2023</t>
        </is>
      </c>
      <c r="C2" s="2" t="inlineStr">
        <is>
          <t>Aug. 03, 2023</t>
        </is>
      </c>
      <c r="D2" s="2" t="inlineStr">
        <is>
          <t>Nov. 22, 2022</t>
        </is>
      </c>
      <c r="E2" s="2" t="inlineStr">
        <is>
          <t>Sep. 16, 2022</t>
        </is>
      </c>
      <c r="F2" s="2" t="inlineStr">
        <is>
          <t>Apr. 20, 2022</t>
        </is>
      </c>
      <c r="G2" s="2" t="inlineStr">
        <is>
          <t>Sep. 30, 2024</t>
        </is>
      </c>
      <c r="H2" s="2" t="inlineStr">
        <is>
          <t>Sep. 30, 2023</t>
        </is>
      </c>
      <c r="I2" s="2" t="inlineStr">
        <is>
          <t>Dec. 31, 2023</t>
        </is>
      </c>
      <c r="J2" s="2" t="inlineStr">
        <is>
          <t>Dec. 31, 2022</t>
        </is>
      </c>
      <c r="K2" s="2" t="inlineStr">
        <is>
          <t>Dec. 31, 2021</t>
        </is>
      </c>
      <c r="L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125</v>
      </c>
      <c r="J4" s="5" t="n">
        <v>187385</v>
      </c>
      <c r="K4" s="4" t="inlineStr">
        <is>
          <t xml:space="preserve"> </t>
        </is>
      </c>
      <c r="L4" s="4" t="inlineStr">
        <is>
          <t xml:space="preserve"> </t>
        </is>
      </c>
    </row>
    <row r="5">
      <c r="A5" s="4" t="inlineStr">
        <is>
          <t>Stock option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30</v>
      </c>
      <c r="K5" s="4" t="inlineStr">
        <is>
          <t xml:space="preserve"> </t>
        </is>
      </c>
      <c r="L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7.5</v>
      </c>
      <c r="J6" s="4" t="inlineStr">
        <is>
          <t xml:space="preserve"> </t>
        </is>
      </c>
      <c r="K6" s="4" t="inlineStr">
        <is>
          <t xml:space="preserve"> </t>
        </is>
      </c>
      <c r="L6" s="4" t="inlineStr">
        <is>
          <t xml:space="preserve"> </t>
        </is>
      </c>
    </row>
    <row r="7">
      <c r="A7" s="4" t="inlineStr">
        <is>
          <t>Stock option vest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2</v>
      </c>
    </row>
    <row r="8">
      <c r="A8" s="4" t="inlineStr">
        <is>
          <t>Number of optio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94</v>
      </c>
      <c r="J8" s="6" t="n">
        <v>208</v>
      </c>
      <c r="K8" s="4" t="inlineStr">
        <is>
          <t xml:space="preserve"> </t>
        </is>
      </c>
      <c r="L8" s="4" t="inlineStr">
        <is>
          <t xml:space="preserve"> </t>
        </is>
      </c>
    </row>
    <row r="9">
      <c r="A9" s="4" t="inlineStr">
        <is>
          <t>Option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28.88</v>
      </c>
      <c r="J9" s="5" t="n">
        <v>1820</v>
      </c>
      <c r="K9" s="4" t="inlineStr">
        <is>
          <t xml:space="preserve"> </t>
        </is>
      </c>
      <c r="L9" s="4" t="inlineStr">
        <is>
          <t xml:space="preserve"> </t>
        </is>
      </c>
    </row>
    <row r="10">
      <c r="A10" s="4" t="inlineStr">
        <is>
          <t>Non-vested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33</v>
      </c>
      <c r="J10" s="6" t="n">
        <v>340</v>
      </c>
      <c r="K10" s="4" t="inlineStr">
        <is>
          <t xml:space="preserve"> </t>
        </is>
      </c>
      <c r="L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317</v>
      </c>
      <c r="H11" s="5" t="n">
        <v>-54718</v>
      </c>
      <c r="I11" s="5" t="n">
        <v>-69125</v>
      </c>
      <c r="J11" s="5" t="n">
        <v>-187385</v>
      </c>
      <c r="K11" s="4" t="inlineStr">
        <is>
          <t xml:space="preserve"> </t>
        </is>
      </c>
      <c r="L11" s="4" t="inlineStr">
        <is>
          <t xml:space="preserve"> </t>
        </is>
      </c>
    </row>
    <row r="12">
      <c r="A12" s="4" t="inlineStr">
        <is>
          <t>Taste of B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option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v>
      </c>
      <c r="J14" s="4" t="inlineStr">
        <is>
          <t xml:space="preserve"> </t>
        </is>
      </c>
      <c r="K14" s="4" t="inlineStr">
        <is>
          <t xml:space="preserve"> </t>
        </is>
      </c>
      <c r="L14" s="4" t="inlineStr">
        <is>
          <t xml:space="preserve"> </t>
        </is>
      </c>
    </row>
    <row r="15">
      <c r="A15" s="4" t="inlineStr">
        <is>
          <t>Option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v>
      </c>
      <c r="J15" s="4" t="inlineStr">
        <is>
          <t xml:space="preserve"> </t>
        </is>
      </c>
      <c r="K15" s="4" t="inlineStr">
        <is>
          <t xml:space="preserve"> </t>
        </is>
      </c>
      <c r="L15" s="4" t="inlineStr">
        <is>
          <t xml:space="preserve"> </t>
        </is>
      </c>
    </row>
    <row r="16">
      <c r="A16" s="4" t="inlineStr">
        <is>
          <t>War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row>
    <row r="17">
      <c r="A17" s="4" t="inlineStr">
        <is>
          <t>Valuation Technique, Option Pricing Model [Member] | Stock Optio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ption,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64</v>
      </c>
      <c r="J19" s="6" t="n">
        <v>175</v>
      </c>
      <c r="K19" s="4" t="inlineStr">
        <is>
          <t xml:space="preserve"> </t>
        </is>
      </c>
      <c r="L19" s="4" t="inlineStr">
        <is>
          <t xml:space="preserve"> </t>
        </is>
      </c>
    </row>
    <row r="20">
      <c r="A20" s="4" t="inlineStr">
        <is>
          <t>Estimated fair value of option grant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261</v>
      </c>
      <c r="J20" s="6" t="n">
        <v>84334</v>
      </c>
      <c r="K20" s="4" t="inlineStr">
        <is>
          <t xml:space="preserve"> </t>
        </is>
      </c>
      <c r="L20" s="4" t="inlineStr">
        <is>
          <t xml:space="preserve"> </t>
        </is>
      </c>
    </row>
    <row r="21">
      <c r="A21" s="4" t="inlineStr">
        <is>
          <t>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v>
      </c>
      <c r="J21" s="9" t="n">
        <v>31.4</v>
      </c>
      <c r="K21" s="4" t="inlineStr">
        <is>
          <t xml:space="preserve"> </t>
        </is>
      </c>
      <c r="L21" s="4" t="inlineStr">
        <is>
          <t xml:space="preserve"> </t>
        </is>
      </c>
    </row>
    <row r="22">
      <c r="A22" s="4" t="inlineStr">
        <is>
          <t>Volatili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4544</v>
      </c>
      <c r="J22" s="10" t="n">
        <v>0.3923</v>
      </c>
      <c r="K22" s="4" t="inlineStr">
        <is>
          <t xml:space="preserve"> </t>
        </is>
      </c>
      <c r="L22" s="4" t="inlineStr">
        <is>
          <t xml:space="preserve"> </t>
        </is>
      </c>
    </row>
    <row r="23">
      <c r="A23" s="4" t="inlineStr">
        <is>
          <t>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458</v>
      </c>
      <c r="J23" s="10" t="n">
        <v>0.0287</v>
      </c>
      <c r="K23" s="4" t="inlineStr">
        <is>
          <t xml:space="preserve"> </t>
        </is>
      </c>
      <c r="L23" s="4" t="inlineStr">
        <is>
          <t xml:space="preserve"> </t>
        </is>
      </c>
    </row>
    <row r="24">
      <c r="A24" s="4" t="inlineStr">
        <is>
          <t>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592</v>
      </c>
      <c r="J24" s="5" t="n">
        <v>72620</v>
      </c>
      <c r="K24" s="4" t="inlineStr">
        <is>
          <t xml:space="preserve"> </t>
        </is>
      </c>
      <c r="L24" s="4" t="inlineStr">
        <is>
          <t xml:space="preserve"> </t>
        </is>
      </c>
    </row>
    <row r="25">
      <c r="A25" s="4" t="inlineStr">
        <is>
          <t>Valuation Technique, Option Pricing Model [Member] | Stock Option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ption,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30</v>
      </c>
      <c r="J27" s="6" t="n">
        <v>28</v>
      </c>
      <c r="K27" s="4" t="inlineStr">
        <is>
          <t xml:space="preserve"> </t>
        </is>
      </c>
      <c r="L27" s="4" t="inlineStr">
        <is>
          <t xml:space="preserve"> </t>
        </is>
      </c>
    </row>
    <row r="28">
      <c r="A28" s="4" t="inlineStr">
        <is>
          <t>Estimated fair value of option grant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489</v>
      </c>
      <c r="J28" s="6" t="n">
        <v>8409</v>
      </c>
      <c r="K28" s="4" t="inlineStr">
        <is>
          <t xml:space="preserve"> </t>
        </is>
      </c>
      <c r="L28" s="4" t="inlineStr">
        <is>
          <t xml:space="preserve"> </t>
        </is>
      </c>
    </row>
    <row r="29">
      <c r="A29" s="4" t="inlineStr">
        <is>
          <t>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v>
      </c>
      <c r="J29" s="9" t="n">
        <v>17.2</v>
      </c>
      <c r="K29" s="4" t="inlineStr">
        <is>
          <t xml:space="preserve"> </t>
        </is>
      </c>
      <c r="L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3597</v>
      </c>
      <c r="J30" s="10" t="n">
        <v>0.4672</v>
      </c>
      <c r="K30" s="4" t="inlineStr">
        <is>
          <t xml:space="preserve"> </t>
        </is>
      </c>
      <c r="L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72</v>
      </c>
      <c r="J31" s="10" t="n">
        <v>0.0381</v>
      </c>
      <c r="K31" s="4" t="inlineStr">
        <is>
          <t xml:space="preserve"> </t>
        </is>
      </c>
      <c r="L31" s="4" t="inlineStr">
        <is>
          <t xml:space="preserve"> </t>
        </is>
      </c>
    </row>
    <row r="32">
      <c r="A32" s="4" t="inlineStr">
        <is>
          <t>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961</v>
      </c>
      <c r="J32" s="5" t="n">
        <v>7600</v>
      </c>
      <c r="K32" s="4" t="inlineStr">
        <is>
          <t xml:space="preserve"> </t>
        </is>
      </c>
      <c r="L32" s="4" t="inlineStr">
        <is>
          <t xml:space="preserve"> </t>
        </is>
      </c>
    </row>
    <row r="33">
      <c r="A33" s="4" t="inlineStr">
        <is>
          <t>Valuation Technique, Option Pricing Model [Member] | Stock Option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option,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v>
      </c>
      <c r="K35" s="4" t="inlineStr">
        <is>
          <t xml:space="preserve"> </t>
        </is>
      </c>
      <c r="L35" s="4" t="inlineStr">
        <is>
          <t xml:space="preserve"> </t>
        </is>
      </c>
    </row>
    <row r="36">
      <c r="A36" s="4" t="inlineStr">
        <is>
          <t>Estimated fair value of option grant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15</v>
      </c>
      <c r="K36" s="4" t="inlineStr">
        <is>
          <t xml:space="preserve"> </t>
        </is>
      </c>
      <c r="L36" s="4" t="inlineStr">
        <is>
          <t xml:space="preserve"> </t>
        </is>
      </c>
    </row>
    <row r="37">
      <c r="A37" s="4" t="inlineStr">
        <is>
          <t>Stock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5.8</v>
      </c>
      <c r="K37" s="4" t="inlineStr">
        <is>
          <t xml:space="preserve"> </t>
        </is>
      </c>
      <c r="L37" s="4" t="inlineStr">
        <is>
          <t xml:space="preserve"> </t>
        </is>
      </c>
    </row>
    <row r="38">
      <c r="A38" s="4" t="inlineStr">
        <is>
          <t>Volatili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4672</v>
      </c>
      <c r="K38" s="4" t="inlineStr">
        <is>
          <t xml:space="preserve"> </t>
        </is>
      </c>
      <c r="L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427</v>
      </c>
      <c r="K39" s="4" t="inlineStr">
        <is>
          <t xml:space="preserve"> </t>
        </is>
      </c>
      <c r="L39" s="4" t="inlineStr">
        <is>
          <t xml:space="preserve"> </t>
        </is>
      </c>
    </row>
    <row r="40">
      <c r="A40" s="4" t="inlineStr">
        <is>
          <t>Cost not yet recogn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58</v>
      </c>
      <c r="K40" s="4" t="inlineStr">
        <is>
          <t xml:space="preserve"> </t>
        </is>
      </c>
      <c r="L40" s="4" t="inlineStr">
        <is>
          <t xml:space="preserve"> </t>
        </is>
      </c>
    </row>
    <row r="41">
      <c r="A41" s="4" t="inlineStr">
        <is>
          <t>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t>
        </is>
      </c>
      <c r="J43" s="4" t="inlineStr">
        <is>
          <t xml:space="preserve"> </t>
        </is>
      </c>
      <c r="K43" s="4" t="inlineStr">
        <is>
          <t xml:space="preserve"> </t>
        </is>
      </c>
      <c r="L43" s="4" t="inlineStr">
        <is>
          <t xml:space="preserve"> </t>
        </is>
      </c>
    </row>
    <row r="44">
      <c r="A44" s="4" t="inlineStr">
        <is>
          <t>Stock option purchase</t>
        </is>
      </c>
      <c r="B44" s="6" t="n">
        <v>1030</v>
      </c>
      <c r="C44" s="6" t="n">
        <v>864</v>
      </c>
      <c r="D44" s="6" t="n">
        <v>6</v>
      </c>
      <c r="E44" s="6" t="n">
        <v>28</v>
      </c>
      <c r="F44" s="4" t="inlineStr">
        <is>
          <t xml:space="preserve"> </t>
        </is>
      </c>
      <c r="G44" s="4" t="inlineStr">
        <is>
          <t xml:space="preserve"> </t>
        </is>
      </c>
      <c r="H44" s="4" t="inlineStr">
        <is>
          <t xml:space="preserve"> </t>
        </is>
      </c>
      <c r="I44" s="4" t="inlineStr">
        <is>
          <t xml:space="preserve"> </t>
        </is>
      </c>
      <c r="J44" s="6" t="n">
        <v>176</v>
      </c>
      <c r="K44" s="4" t="inlineStr">
        <is>
          <t xml:space="preserve"> </t>
        </is>
      </c>
      <c r="L44" s="4" t="inlineStr">
        <is>
          <t xml:space="preserve"> </t>
        </is>
      </c>
    </row>
    <row r="45">
      <c r="A45" s="4" t="inlineStr">
        <is>
          <t>Option exercise price</t>
        </is>
      </c>
      <c r="B45" s="5" t="n">
        <v>18</v>
      </c>
      <c r="C45" s="5" t="n">
        <v>40</v>
      </c>
      <c r="D45" s="5" t="n">
        <v>790</v>
      </c>
      <c r="E45" s="5" t="n">
        <v>860</v>
      </c>
      <c r="F45" s="4" t="inlineStr">
        <is>
          <t xml:space="preserve"> </t>
        </is>
      </c>
      <c r="G45" s="4" t="inlineStr">
        <is>
          <t xml:space="preserve"> </t>
        </is>
      </c>
      <c r="H45" s="4" t="inlineStr">
        <is>
          <t xml:space="preserve"> </t>
        </is>
      </c>
      <c r="I45" s="4" t="inlineStr">
        <is>
          <t xml:space="preserve"> </t>
        </is>
      </c>
      <c r="J45" s="5" t="n">
        <v>2300</v>
      </c>
      <c r="K45" s="4" t="inlineStr">
        <is>
          <t xml:space="preserve"> </t>
        </is>
      </c>
      <c r="L45" s="4" t="inlineStr">
        <is>
          <t xml:space="preserve"> </t>
        </is>
      </c>
    </row>
    <row r="46">
      <c r="A46" s="4" t="inlineStr">
        <is>
          <t>Warrant term</t>
        </is>
      </c>
      <c r="B46" s="4" t="inlineStr">
        <is>
          <t>3 years</t>
        </is>
      </c>
      <c r="C46" s="4" t="inlineStr">
        <is>
          <t>3 years</t>
        </is>
      </c>
      <c r="D46" s="4" t="inlineStr">
        <is>
          <t>3 years</t>
        </is>
      </c>
      <c r="E46" s="4" t="inlineStr">
        <is>
          <t>3 years</t>
        </is>
      </c>
      <c r="F46" s="4" t="inlineStr">
        <is>
          <t xml:space="preserve"> </t>
        </is>
      </c>
      <c r="G46" s="4" t="inlineStr">
        <is>
          <t xml:space="preserve"> </t>
        </is>
      </c>
      <c r="H46" s="4" t="inlineStr">
        <is>
          <t xml:space="preserve"> </t>
        </is>
      </c>
      <c r="I46" s="4" t="inlineStr">
        <is>
          <t xml:space="preserve"> </t>
        </is>
      </c>
      <c r="J46" s="4" t="inlineStr">
        <is>
          <t>5 years</t>
        </is>
      </c>
      <c r="K46" s="4" t="inlineStr">
        <is>
          <t xml:space="preserve"> </t>
        </is>
      </c>
      <c r="L46" s="4" t="inlineStr">
        <is>
          <t xml:space="preserve"> </t>
        </is>
      </c>
    </row>
    <row r="47">
      <c r="A47" s="4" t="inlineStr">
        <is>
          <t>Reversed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6400</v>
      </c>
      <c r="K47" s="5" t="n">
        <v>79023</v>
      </c>
      <c r="L47" s="4" t="inlineStr">
        <is>
          <t xml:space="preserve"> </t>
        </is>
      </c>
    </row>
    <row r="48">
      <c r="A48" s="4" t="inlineStr">
        <is>
          <t>Contra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0 years</t>
        </is>
      </c>
    </row>
    <row r="51">
      <c r="A51" s="4" t="inlineStr">
        <is>
          <t>Stock option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5</v>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v>
      </c>
    </row>
    <row r="53">
      <c r="A53" s="4" t="inlineStr">
        <is>
          <t>Stock option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25</v>
      </c>
    </row>
    <row r="54">
      <c r="A54" s="4" t="inlineStr">
        <is>
          <t>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t>
        </is>
      </c>
      <c r="K56" s="4" t="inlineStr">
        <is>
          <t>3 years</t>
        </is>
      </c>
      <c r="L56" s="4" t="inlineStr">
        <is>
          <t xml:space="preserve"> </t>
        </is>
      </c>
    </row>
    <row r="57">
      <c r="A57" s="4" t="inlineStr">
        <is>
          <t>Stock option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5</v>
      </c>
      <c r="K57" s="6" t="n">
        <v>500</v>
      </c>
      <c r="L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00</v>
      </c>
      <c r="K58" s="5" t="n">
        <v>2000</v>
      </c>
      <c r="L58" s="4" t="inlineStr">
        <is>
          <t xml:space="preserve"> </t>
        </is>
      </c>
    </row>
    <row r="59">
      <c r="A59" s="4" t="inlineStr">
        <is>
          <t>Stock granted for service</t>
        </is>
      </c>
      <c r="B59" s="4" t="inlineStr">
        <is>
          <t xml:space="preserve"> </t>
        </is>
      </c>
      <c r="C59" s="4" t="inlineStr">
        <is>
          <t xml:space="preserve"> </t>
        </is>
      </c>
      <c r="D59" s="4" t="inlineStr">
        <is>
          <t xml:space="preserve"> </t>
        </is>
      </c>
      <c r="E59" s="4" t="inlineStr">
        <is>
          <t xml:space="preserve"> </t>
        </is>
      </c>
      <c r="F59" s="5" t="n">
        <v>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tion awarded term</t>
        </is>
      </c>
      <c r="B60" s="4" t="inlineStr">
        <is>
          <t xml:space="preserve"> </t>
        </is>
      </c>
      <c r="C60" s="4" t="inlineStr">
        <is>
          <t xml:space="preserve"> </t>
        </is>
      </c>
      <c r="D60" s="4" t="inlineStr">
        <is>
          <t xml:space="preserve"> </t>
        </is>
      </c>
      <c r="E60" s="4" t="inlineStr">
        <is>
          <t xml:space="preserve"> </t>
        </is>
      </c>
      <c r="F60" s="4" t="inlineStr">
        <is>
          <t>each director was granted a five-year option to purchase</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option, granted</t>
        </is>
      </c>
      <c r="B61" s="4" t="inlineStr">
        <is>
          <t xml:space="preserve"> </t>
        </is>
      </c>
      <c r="C61" s="4" t="inlineStr">
        <is>
          <t xml:space="preserve"> </t>
        </is>
      </c>
      <c r="D61" s="4" t="inlineStr">
        <is>
          <t xml:space="preserve"> </t>
        </is>
      </c>
      <c r="E61" s="4" t="inlineStr">
        <is>
          <t xml:space="preserve"> </t>
        </is>
      </c>
      <c r="F61" s="6" t="n">
        <v>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tion exercise price</t>
        </is>
      </c>
      <c r="B62" s="4" t="inlineStr">
        <is>
          <t xml:space="preserve"> </t>
        </is>
      </c>
      <c r="C62" s="4" t="inlineStr">
        <is>
          <t xml:space="preserve"> </t>
        </is>
      </c>
      <c r="D62" s="4" t="inlineStr">
        <is>
          <t xml:space="preserve"> </t>
        </is>
      </c>
      <c r="E62" s="4" t="inlineStr">
        <is>
          <t xml:space="preserve"> </t>
        </is>
      </c>
      <c r="F62" s="5" t="n">
        <v>2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vested</t>
        </is>
      </c>
      <c r="B63" s="4" t="inlineStr">
        <is>
          <t xml:space="preserve"> </t>
        </is>
      </c>
      <c r="C63" s="4" t="inlineStr">
        <is>
          <t xml:space="preserve"> </t>
        </is>
      </c>
      <c r="D63" s="4" t="inlineStr">
        <is>
          <t xml:space="preserve"> </t>
        </is>
      </c>
      <c r="E63" s="4" t="inlineStr">
        <is>
          <t xml:space="preserve"> </t>
        </is>
      </c>
      <c r="F63" s="11" t="n">
        <v>1.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tio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3 years</t>
        </is>
      </c>
      <c r="J66" s="4" t="inlineStr">
        <is>
          <t xml:space="preserve"> </t>
        </is>
      </c>
      <c r="K66" s="4" t="inlineStr">
        <is>
          <t>5 years</t>
        </is>
      </c>
      <c r="L66" s="4" t="inlineStr">
        <is>
          <t xml:space="preserve"> </t>
        </is>
      </c>
    </row>
    <row r="67">
      <c r="A67" s="4" t="inlineStr">
        <is>
          <t>Stock option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64</v>
      </c>
      <c r="J67" s="4" t="inlineStr">
        <is>
          <t xml:space="preserve"> </t>
        </is>
      </c>
      <c r="K67" s="6" t="n">
        <v>7</v>
      </c>
      <c r="L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v>
      </c>
      <c r="J68" s="4" t="inlineStr">
        <is>
          <t xml:space="preserve"> </t>
        </is>
      </c>
      <c r="K68" s="5" t="n">
        <v>6000</v>
      </c>
      <c r="L68" s="4" t="inlineStr">
        <is>
          <t xml:space="preserve"> </t>
        </is>
      </c>
    </row>
    <row r="69">
      <c r="A69" s="4" t="inlineStr">
        <is>
          <t>Employe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tion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 years</t>
        </is>
      </c>
      <c r="K71" s="4" t="inlineStr">
        <is>
          <t xml:space="preserve"> </t>
        </is>
      </c>
      <c r="L71" s="4" t="inlineStr">
        <is>
          <t xml:space="preserve"> </t>
        </is>
      </c>
    </row>
    <row r="72">
      <c r="A72" s="4" t="inlineStr">
        <is>
          <t>Stock option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8</v>
      </c>
      <c r="K72" s="4" t="inlineStr">
        <is>
          <t xml:space="preserve"> </t>
        </is>
      </c>
      <c r="L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60</v>
      </c>
      <c r="K73" s="4" t="inlineStr">
        <is>
          <t xml:space="preserve"> </t>
        </is>
      </c>
      <c r="L73" s="4" t="inlineStr">
        <is>
          <t xml:space="preserve"> </t>
        </is>
      </c>
    </row>
    <row r="74">
      <c r="A74" s="4" t="inlineStr">
        <is>
          <t>Employe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ption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3 years</t>
        </is>
      </c>
      <c r="K76" s="4" t="inlineStr">
        <is>
          <t xml:space="preserve"> </t>
        </is>
      </c>
      <c r="L76" s="4" t="inlineStr">
        <is>
          <t xml:space="preserve"> </t>
        </is>
      </c>
    </row>
    <row r="77">
      <c r="A77" s="4" t="inlineStr">
        <is>
          <t>Stock option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v>
      </c>
      <c r="K77" s="4" t="inlineStr">
        <is>
          <t xml:space="preserve"> </t>
        </is>
      </c>
      <c r="L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790</v>
      </c>
      <c r="K78" s="4" t="inlineStr">
        <is>
          <t xml:space="preserve"> </t>
        </is>
      </c>
      <c r="L78" s="4" t="inlineStr">
        <is>
          <t xml:space="preserve"> </t>
        </is>
      </c>
    </row>
    <row r="79">
      <c r="A79" s="4" t="inlineStr">
        <is>
          <t>Board of Directors [Member] | Last Trading Day of Calendar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 granted for service</t>
        </is>
      </c>
      <c r="B81" s="4" t="inlineStr">
        <is>
          <t xml:space="preserve"> </t>
        </is>
      </c>
      <c r="C81" s="4" t="inlineStr">
        <is>
          <t xml:space="preserve"> </t>
        </is>
      </c>
      <c r="D81" s="4" t="inlineStr">
        <is>
          <t xml:space="preserve"> </t>
        </is>
      </c>
      <c r="E81" s="4" t="inlineStr">
        <is>
          <t xml:space="preserve"> </t>
        </is>
      </c>
      <c r="F81" s="5"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udit Committ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granted for service</t>
        </is>
      </c>
      <c r="B84" s="4" t="inlineStr">
        <is>
          <t xml:space="preserve"> </t>
        </is>
      </c>
      <c r="C84" s="4" t="inlineStr">
        <is>
          <t xml:space="preserve"> </t>
        </is>
      </c>
      <c r="D84" s="4" t="inlineStr">
        <is>
          <t xml:space="preserve"> </t>
        </is>
      </c>
      <c r="E84" s="4" t="inlineStr">
        <is>
          <t xml:space="preserve"> </t>
        </is>
      </c>
      <c r="F84" s="6" t="n">
        <v>1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pensation Committ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granted for service</t>
        </is>
      </c>
      <c r="B87" s="4" t="inlineStr">
        <is>
          <t xml:space="preserve"> </t>
        </is>
      </c>
      <c r="C87" s="4" t="inlineStr">
        <is>
          <t xml:space="preserve"> </t>
        </is>
      </c>
      <c r="D87" s="4" t="inlineStr">
        <is>
          <t xml:space="preserve"> </t>
        </is>
      </c>
      <c r="E87" s="4" t="inlineStr">
        <is>
          <t xml:space="preserve"> </t>
        </is>
      </c>
      <c r="F87" s="6" t="n">
        <v>1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minating and Governance Committ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 granted for service</t>
        </is>
      </c>
      <c r="B90" s="4" t="inlineStr">
        <is>
          <t xml:space="preserve"> </t>
        </is>
      </c>
      <c r="C90" s="4" t="inlineStr">
        <is>
          <t xml:space="preserve"> </t>
        </is>
      </c>
      <c r="D90" s="4" t="inlineStr">
        <is>
          <t xml:space="preserve"> </t>
        </is>
      </c>
      <c r="E90" s="4" t="inlineStr">
        <is>
          <t xml:space="preserve"> </t>
        </is>
      </c>
      <c r="F90" s="5" t="n">
        <v>7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2018 Plan [Member] | Christopher Const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ption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10 years</t>
        </is>
      </c>
    </row>
    <row r="94">
      <c r="A94" s="4" t="inlineStr">
        <is>
          <t>Stock option 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120</v>
      </c>
    </row>
    <row r="95">
      <c r="A95" s="4" t="inlineStr">
        <is>
          <t>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000</v>
      </c>
    </row>
    <row r="96">
      <c r="A96" s="4" t="inlineStr">
        <is>
          <t>Vested grant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 year</t>
        </is>
      </c>
    </row>
    <row r="97">
      <c r="A97" s="4" t="inlineStr">
        <is>
          <t>2018 Plan [Member] | Long Term Employe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ption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10 years</t>
        </is>
      </c>
    </row>
    <row r="100">
      <c r="A100" s="4" t="inlineStr">
        <is>
          <t>Stock option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51</v>
      </c>
    </row>
    <row r="101">
      <c r="A101" s="4" t="inlineStr">
        <is>
          <t>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000</v>
      </c>
    </row>
    <row r="102">
      <c r="A102" s="4" t="inlineStr">
        <is>
          <t>Stock option vesting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0.25</v>
      </c>
    </row>
    <row r="103">
      <c r="A103" s="4" t="inlineStr">
        <is>
          <t>2018 Plan [Member] | Employ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p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10 years</t>
        </is>
      </c>
    </row>
    <row r="106">
      <c r="A106" s="4" t="inlineStr">
        <is>
          <t>Stock option purcha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50</v>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000</v>
      </c>
    </row>
  </sheetData>
  <mergeCells count="3">
    <mergeCell ref="A1:A2"/>
    <mergeCell ref="G1:H1"/>
    <mergeCell ref="I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4" customWidth="1" min="2" max="2"/>
    <col width="25" customWidth="1" min="3" max="3"/>
    <col width="24" customWidth="1" min="4" max="4"/>
  </cols>
  <sheetData>
    <row r="1">
      <c r="A1" s="1" t="inlineStr">
        <is>
          <t>Schedule of Warrant Activity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Weighted Average Remaining Contractual Life Warrants Exercisable, Ending</t>
        </is>
      </c>
      <c r="B3" s="4" t="inlineStr">
        <is>
          <t xml:space="preserve"> </t>
        </is>
      </c>
      <c r="C3" s="4" t="inlineStr">
        <is>
          <t>5 years 6 months 7 days</t>
        </is>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Number of warrants, Outstanding beginning</t>
        </is>
      </c>
      <c r="B5" s="6" t="n">
        <v>14619</v>
      </c>
      <c r="C5" s="6" t="n">
        <v>2414</v>
      </c>
      <c r="D5" s="4" t="inlineStr">
        <is>
          <t xml:space="preserve"> </t>
        </is>
      </c>
    </row>
    <row r="6">
      <c r="A6" s="4" t="inlineStr">
        <is>
          <t>Weighted average exercise price, Outstanding beginning</t>
        </is>
      </c>
      <c r="B6" s="9" t="n">
        <v>601.78</v>
      </c>
      <c r="C6" s="5" t="n">
        <v>3110</v>
      </c>
      <c r="D6" s="4" t="inlineStr">
        <is>
          <t xml:space="preserve"> </t>
        </is>
      </c>
    </row>
    <row r="7">
      <c r="A7" s="4" t="inlineStr">
        <is>
          <t>Weighted Average Remaining Contractual Life Warrants Outstanding, Beginning</t>
        </is>
      </c>
      <c r="B7" s="4" t="inlineStr">
        <is>
          <t xml:space="preserve"> </t>
        </is>
      </c>
      <c r="C7" s="4" t="inlineStr">
        <is>
          <t xml:space="preserve"> </t>
        </is>
      </c>
      <c r="D7" s="4" t="inlineStr">
        <is>
          <t>1 year 3 months 25 days</t>
        </is>
      </c>
    </row>
    <row r="8">
      <c r="A8" s="4" t="inlineStr">
        <is>
          <t>Number of warrants, Exercisable beginning</t>
        </is>
      </c>
      <c r="B8" s="6" t="n">
        <v>11114</v>
      </c>
      <c r="C8" s="6" t="n">
        <v>2414</v>
      </c>
      <c r="D8" s="4" t="inlineStr">
        <is>
          <t xml:space="preserve"> </t>
        </is>
      </c>
    </row>
    <row r="9">
      <c r="A9" s="4" t="inlineStr">
        <is>
          <t>Weighted average exercise price, Exercisable beginning</t>
        </is>
      </c>
      <c r="B9" s="11" t="n">
        <v>770.5</v>
      </c>
      <c r="C9" s="12" t="n">
        <v>3.11</v>
      </c>
      <c r="D9" s="4" t="inlineStr">
        <is>
          <t xml:space="preserve"> </t>
        </is>
      </c>
    </row>
    <row r="10">
      <c r="A10" s="4" t="inlineStr">
        <is>
          <t>Weighted average remaining contractual life in years, Exercisable</t>
        </is>
      </c>
      <c r="B10" s="4" t="inlineStr">
        <is>
          <t>4 years 1 month 24 days</t>
        </is>
      </c>
      <c r="C10" s="4" t="inlineStr">
        <is>
          <t>5 years 6 months 7 days</t>
        </is>
      </c>
      <c r="D10" s="4" t="inlineStr">
        <is>
          <t>1 year 3 months 25 days</t>
        </is>
      </c>
    </row>
    <row r="11">
      <c r="A11" s="4" t="inlineStr">
        <is>
          <t>Aggregate intrinsic value, Exercisable beginning</t>
        </is>
      </c>
      <c r="B11" s="4" t="inlineStr">
        <is>
          <t xml:space="preserve"> </t>
        </is>
      </c>
      <c r="C11" s="4" t="inlineStr">
        <is>
          <t xml:space="preserve"> </t>
        </is>
      </c>
      <c r="D11" s="4" t="inlineStr">
        <is>
          <t xml:space="preserve"> </t>
        </is>
      </c>
    </row>
    <row r="12">
      <c r="A12" s="4" t="inlineStr">
        <is>
          <t>Number of warrants, Granted</t>
        </is>
      </c>
      <c r="B12" s="4" t="inlineStr">
        <is>
          <t xml:space="preserve"> </t>
        </is>
      </c>
      <c r="C12" s="6" t="n">
        <v>214028</v>
      </c>
      <c r="D12" s="4" t="inlineStr">
        <is>
          <t xml:space="preserve"> </t>
        </is>
      </c>
    </row>
    <row r="13">
      <c r="A13" s="4" t="inlineStr">
        <is>
          <t>Weighted average exercise price, Granted</t>
        </is>
      </c>
      <c r="B13" s="4" t="inlineStr">
        <is>
          <t xml:space="preserve"> </t>
        </is>
      </c>
      <c r="C13" s="11" t="n">
        <v>7.5</v>
      </c>
      <c r="D13" s="4" t="inlineStr">
        <is>
          <t xml:space="preserve"> </t>
        </is>
      </c>
    </row>
    <row r="14">
      <c r="A14" s="4" t="inlineStr">
        <is>
          <t>Number of Shares, Warrants Exercised</t>
        </is>
      </c>
      <c r="B14" s="4" t="inlineStr">
        <is>
          <t xml:space="preserve"> </t>
        </is>
      </c>
      <c r="C14" s="6" t="n">
        <v>-201823</v>
      </c>
      <c r="D14" s="4" t="inlineStr">
        <is>
          <t xml:space="preserve"> </t>
        </is>
      </c>
    </row>
    <row r="15">
      <c r="A15" s="4" t="inlineStr">
        <is>
          <t>Weighted average exercise price, Exercised</t>
        </is>
      </c>
      <c r="B15" s="4" t="inlineStr">
        <is>
          <t xml:space="preserve"> </t>
        </is>
      </c>
      <c r="C15" s="11" t="n">
        <v>1.5</v>
      </c>
      <c r="D15" s="4" t="inlineStr">
        <is>
          <t xml:space="preserve"> </t>
        </is>
      </c>
    </row>
    <row r="16">
      <c r="A16" s="4" t="inlineStr">
        <is>
          <t>Number of warrants, Forfeited or Expired</t>
        </is>
      </c>
      <c r="B16" s="6" t="n">
        <v>-2358</v>
      </c>
      <c r="C16" s="4" t="inlineStr">
        <is>
          <t xml:space="preserve"> </t>
        </is>
      </c>
      <c r="D16" s="4" t="inlineStr">
        <is>
          <t xml:space="preserve"> </t>
        </is>
      </c>
    </row>
    <row r="17">
      <c r="A17" s="4" t="inlineStr">
        <is>
          <t>Weighted average exercise price, Forfeited or Expired</t>
        </is>
      </c>
      <c r="B17" s="4" t="inlineStr">
        <is>
          <t xml:space="preserve"> </t>
        </is>
      </c>
      <c r="C17" s="4" t="inlineStr">
        <is>
          <t xml:space="preserve"> </t>
        </is>
      </c>
      <c r="D17" s="4" t="inlineStr">
        <is>
          <t xml:space="preserve"> </t>
        </is>
      </c>
    </row>
    <row r="18">
      <c r="A18" s="4" t="inlineStr">
        <is>
          <t>Number of warrants, Outstanding ending</t>
        </is>
      </c>
      <c r="B18" s="6" t="n">
        <v>12261</v>
      </c>
      <c r="C18" s="6" t="n">
        <v>14619</v>
      </c>
      <c r="D18" s="6" t="n">
        <v>2414</v>
      </c>
    </row>
    <row r="19">
      <c r="A19" s="4" t="inlineStr">
        <is>
          <t>Weighted average exercise price, Outstanding ending</t>
        </is>
      </c>
      <c r="B19" s="9" t="n">
        <v>129.05</v>
      </c>
      <c r="C19" s="9" t="n">
        <v>601.78</v>
      </c>
      <c r="D19" s="5" t="n">
        <v>3110</v>
      </c>
    </row>
    <row r="20">
      <c r="A20" s="4" t="inlineStr">
        <is>
          <t>Weighted Average Remaining Contractual Life Warrants Outstanding, Ending</t>
        </is>
      </c>
      <c r="B20" s="4" t="inlineStr">
        <is>
          <t xml:space="preserve"> </t>
        </is>
      </c>
      <c r="C20" s="4" t="inlineStr">
        <is>
          <t>4 years 2 months 12 days</t>
        </is>
      </c>
      <c r="D20" s="4" t="inlineStr">
        <is>
          <t xml:space="preserve"> </t>
        </is>
      </c>
    </row>
    <row r="21">
      <c r="A21" s="4" t="inlineStr">
        <is>
          <t>Number of warrants, Exercisable ending</t>
        </is>
      </c>
      <c r="B21" s="6" t="n">
        <v>12261</v>
      </c>
      <c r="C21" s="6" t="n">
        <v>11114</v>
      </c>
      <c r="D21" s="6" t="n">
        <v>2414</v>
      </c>
    </row>
    <row r="22">
      <c r="A22" s="4" t="inlineStr">
        <is>
          <t>Weighted average exercise price, Exercisable ending</t>
        </is>
      </c>
      <c r="B22" s="11" t="n">
        <v>129.05</v>
      </c>
      <c r="C22" s="11" t="n">
        <v>770.5</v>
      </c>
      <c r="D22" s="12" t="n">
        <v>3.11</v>
      </c>
    </row>
    <row r="23">
      <c r="A23" s="4" t="inlineStr">
        <is>
          <t>Aggregate intrinsic value, Exercisable ending</t>
        </is>
      </c>
      <c r="B23" s="4" t="inlineStr">
        <is>
          <t xml:space="preserve"> </t>
        </is>
      </c>
      <c r="C23" s="4" t="inlineStr">
        <is>
          <t xml:space="preserve"> </t>
        </is>
      </c>
      <c r="D23" s="4" t="inlineStr">
        <is>
          <t xml:space="preserve"> </t>
        </is>
      </c>
    </row>
    <row r="24">
      <c r="A24" s="4" t="inlineStr">
        <is>
          <t>Weighted average remaining contractual life in years, Outstanding</t>
        </is>
      </c>
      <c r="B24" s="4" t="inlineStr">
        <is>
          <t>4 years 1 month 24 days</t>
        </is>
      </c>
      <c r="C24" s="4" t="inlineStr">
        <is>
          <t>4 years 2 months 12 days</t>
        </is>
      </c>
      <c r="D24" s="4" t="inlineStr">
        <is>
          <t xml:space="preserve"> </t>
        </is>
      </c>
    </row>
    <row r="25">
      <c r="A25" s="4" t="inlineStr">
        <is>
          <t>Number of warrants, Exercised</t>
        </is>
      </c>
      <c r="B25" s="4" t="inlineStr">
        <is>
          <t xml:space="preserve"> </t>
        </is>
      </c>
      <c r="C25" s="6" t="n">
        <v>201823</v>
      </c>
      <c r="D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48" customWidth="1" min="6" max="6"/>
    <col width="40" customWidth="1" min="7" max="7"/>
    <col width="40" customWidth="1" min="8" max="8"/>
    <col width="39" customWidth="1" min="9" max="9"/>
    <col width="13" customWidth="1" min="10" max="10"/>
    <col width="21" customWidth="1" min="11" max="11"/>
  </cols>
  <sheetData>
    <row r="1">
      <c r="A1" s="1" t="inlineStr">
        <is>
          <t>Warrants (Details Narrative)</t>
        </is>
      </c>
      <c r="D1" s="2" t="inlineStr">
        <is>
          <t>9 Months Ended</t>
        </is>
      </c>
      <c r="F1" s="2" t="inlineStr">
        <is>
          <t>12 Months Ended</t>
        </is>
      </c>
    </row>
    <row r="2">
      <c r="B2" s="2" t="inlineStr">
        <is>
          <t>Sep. 11, 2023 USD ($) $ / shares shares</t>
        </is>
      </c>
      <c r="C2" s="2" t="inlineStr">
        <is>
          <t>Jan. 24, 2022 USD ($) $ / shares shares</t>
        </is>
      </c>
      <c r="D2" s="2" t="inlineStr">
        <is>
          <t>Sep. 30, 2024 USD ($)</t>
        </is>
      </c>
      <c r="E2" s="2" t="inlineStr">
        <is>
          <t>Sep. 30, 2023 USD ($)</t>
        </is>
      </c>
      <c r="F2" s="2" t="inlineStr">
        <is>
          <t>Dec. 31, 2023 USD ($) Integer $ / shares shares</t>
        </is>
      </c>
      <c r="G2" s="2" t="inlineStr">
        <is>
          <t>Dec. 31, 2022 USD ($) $ / shares shares</t>
        </is>
      </c>
      <c r="H2" s="2" t="inlineStr">
        <is>
          <t>Jul. 27, 2023 USD ($) $ / shares shares</t>
        </is>
      </c>
      <c r="I2" s="2" t="inlineStr">
        <is>
          <t>May 30, 2023 USD ($) $ / shares shares</t>
        </is>
      </c>
      <c r="J2" s="2" t="inlineStr">
        <is>
          <t>May 27, 2023</t>
        </is>
      </c>
      <c r="K2" s="2" t="inlineStr">
        <is>
          <t>Feb. 14, 2023 shares</t>
        </is>
      </c>
    </row>
    <row r="3">
      <c r="A3" s="4" t="inlineStr">
        <is>
          <t>Stock price</t>
        </is>
      </c>
      <c r="B3" s="4" t="inlineStr">
        <is>
          <t xml:space="preserve"> </t>
        </is>
      </c>
      <c r="C3" s="4" t="inlineStr">
        <is>
          <t xml:space="preserve"> </t>
        </is>
      </c>
      <c r="D3" s="4" t="inlineStr">
        <is>
          <t xml:space="preserve"> </t>
        </is>
      </c>
      <c r="E3" s="4" t="inlineStr">
        <is>
          <t xml:space="preserve"> </t>
        </is>
      </c>
      <c r="F3" s="5" t="n">
        <v>1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warrant exercises | $</t>
        </is>
      </c>
      <c r="B4" s="4" t="inlineStr">
        <is>
          <t xml:space="preserve"> </t>
        </is>
      </c>
      <c r="C4" s="4" t="inlineStr">
        <is>
          <t xml:space="preserve"> </t>
        </is>
      </c>
      <c r="D4" s="4" t="inlineStr">
        <is>
          <t xml:space="preserve"> </t>
        </is>
      </c>
      <c r="E4" s="5" t="n">
        <v>17004</v>
      </c>
      <c r="F4" s="4" t="inlineStr">
        <is>
          <t xml:space="preserve"> </t>
        </is>
      </c>
      <c r="G4" s="5" t="n">
        <v>250000</v>
      </c>
      <c r="H4" s="4" t="inlineStr">
        <is>
          <t xml:space="preserve"> </t>
        </is>
      </c>
      <c r="I4" s="4" t="inlineStr">
        <is>
          <t xml:space="preserve"> </t>
        </is>
      </c>
      <c r="J4" s="4" t="inlineStr">
        <is>
          <t xml:space="preserve"> </t>
        </is>
      </c>
      <c r="K4" s="4" t="inlineStr">
        <is>
          <t xml:space="preserve"> </t>
        </is>
      </c>
    </row>
    <row r="5">
      <c r="A5" s="4" t="inlineStr">
        <is>
          <t>Pre 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utstanding | shares</t>
        </is>
      </c>
      <c r="B7" s="4" t="inlineStr">
        <is>
          <t xml:space="preserve"> </t>
        </is>
      </c>
      <c r="C7" s="4" t="inlineStr">
        <is>
          <t xml:space="preserve"> </t>
        </is>
      </c>
      <c r="D7" s="4" t="inlineStr">
        <is>
          <t xml:space="preserve"> </t>
        </is>
      </c>
      <c r="E7" s="4" t="inlineStr">
        <is>
          <t xml:space="preserve"> </t>
        </is>
      </c>
      <c r="F7" s="6" t="n">
        <v>20102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1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t>
        </is>
      </c>
      <c r="B10" s="9" t="n">
        <v>23.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o purchase common stock | shares</t>
        </is>
      </c>
      <c r="B11" s="6" t="n">
        <v>2148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term</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t>
        </is>
      </c>
      <c r="B14" s="9" t="n">
        <v>23.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to purchase common stock | shares</t>
        </is>
      </c>
      <c r="B15" s="6" t="n">
        <v>2148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to purchase common stock | shares</t>
        </is>
      </c>
      <c r="B17" s="6" t="n">
        <v>34008</v>
      </c>
      <c r="C17" s="4" t="inlineStr">
        <is>
          <t xml:space="preserve"> </t>
        </is>
      </c>
      <c r="D17" s="4" t="inlineStr">
        <is>
          <t xml:space="preserve"> </t>
        </is>
      </c>
      <c r="E17" s="4" t="inlineStr">
        <is>
          <t xml:space="preserve"> </t>
        </is>
      </c>
      <c r="F17" s="6" t="n">
        <v>16701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ities Purchase Agreement [Member] | 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warrant issued | $</t>
        </is>
      </c>
      <c r="B20" s="5" t="n">
        <v>46198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purchase common stock | shares</t>
        </is>
      </c>
      <c r="B21" s="6" t="n">
        <v>2010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price per share</t>
        </is>
      </c>
      <c r="B22" s="13" t="n">
        <v>22.7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utstanding | shares</t>
        </is>
      </c>
      <c r="B23" s="6" t="n">
        <v>2010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warrant exercises | $</t>
        </is>
      </c>
      <c r="B24" s="5" t="n">
        <v>45782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es Purchase Agreement [Member] | Measurement Input, Exercise Price [Member] | 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free interest rate</t>
        </is>
      </c>
      <c r="B26" s="11"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or Relations Consulting Agre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5" t="n">
        <v>2000</v>
      </c>
      <c r="H28" s="4" t="inlineStr">
        <is>
          <t xml:space="preserve"> </t>
        </is>
      </c>
      <c r="I28" s="4" t="inlineStr">
        <is>
          <t xml:space="preserve"> </t>
        </is>
      </c>
      <c r="J28" s="4" t="inlineStr">
        <is>
          <t xml:space="preserve"> </t>
        </is>
      </c>
      <c r="K28" s="4" t="inlineStr">
        <is>
          <t xml:space="preserve"> </t>
        </is>
      </c>
    </row>
    <row r="29">
      <c r="A29" s="4" t="inlineStr">
        <is>
          <t>Stock issued during period shares issued for services | shares</t>
        </is>
      </c>
      <c r="B29" s="4" t="inlineStr">
        <is>
          <t xml:space="preserve"> </t>
        </is>
      </c>
      <c r="C29" s="6" t="n">
        <v>125</v>
      </c>
      <c r="D29" s="4" t="inlineStr">
        <is>
          <t xml:space="preserve"> </t>
        </is>
      </c>
      <c r="E29" s="4" t="inlineStr">
        <is>
          <t xml:space="preserve"> </t>
        </is>
      </c>
      <c r="F29" s="4" t="inlineStr">
        <is>
          <t xml:space="preserve"> </t>
        </is>
      </c>
      <c r="G29" s="6" t="n">
        <v>125</v>
      </c>
      <c r="H29" s="4" t="inlineStr">
        <is>
          <t xml:space="preserve"> </t>
        </is>
      </c>
      <c r="I29" s="4" t="inlineStr">
        <is>
          <t xml:space="preserve"> </t>
        </is>
      </c>
      <c r="J29" s="4" t="inlineStr">
        <is>
          <t xml:space="preserve"> </t>
        </is>
      </c>
      <c r="K29" s="4" t="inlineStr">
        <is>
          <t xml:space="preserve"> </t>
        </is>
      </c>
    </row>
    <row r="30">
      <c r="A30" s="4" t="inlineStr">
        <is>
          <t>Maximum [Member] | Securities Purchase Agreement [Member] | Measurement Input, Price Volatility [Member] | Pre 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free interest rate</t>
        </is>
      </c>
      <c r="B31" s="11" t="n">
        <v>149.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Member] | Securities Purchase Agreement [Member] | Measurement Input, Share Price [Member] | Pre 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price</t>
        </is>
      </c>
      <c r="B33" s="9" t="n">
        <v>23.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Member] | Securities Purchase Agreement [Member] | Measurement Input, Risk Free Interest Rate [Member] | Pre 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free interest rate</t>
        </is>
      </c>
      <c r="B35" s="11" t="n">
        <v>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d Global Fund II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rincipal amount | $</t>
        </is>
      </c>
      <c r="B37" s="4" t="inlineStr">
        <is>
          <t xml:space="preserve"> </t>
        </is>
      </c>
      <c r="C37" s="5" t="n">
        <v>5750000</v>
      </c>
      <c r="D37" s="5" t="n">
        <v>160056</v>
      </c>
      <c r="E37" s="4" t="inlineStr">
        <is>
          <t xml:space="preserve"> </t>
        </is>
      </c>
      <c r="F37" s="5" t="n">
        <v>101867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to purchase shares | shares</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t>
        </is>
      </c>
      <c r="B40" s="4" t="inlineStr">
        <is>
          <t xml:space="preserve"> </t>
        </is>
      </c>
      <c r="C40" s="5" t="n">
        <v>4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of warrant issued | $</t>
        </is>
      </c>
      <c r="B41" s="4" t="inlineStr">
        <is>
          <t xml:space="preserve"> </t>
        </is>
      </c>
      <c r="C41" s="5" t="n">
        <v>14122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d Global Fund II LP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rincipal amount | $</t>
        </is>
      </c>
      <c r="B43" s="4" t="inlineStr">
        <is>
          <t xml:space="preserve"> </t>
        </is>
      </c>
      <c r="C43" s="5" t="n">
        <v>5750000</v>
      </c>
      <c r="D43" s="4" t="inlineStr">
        <is>
          <t xml:space="preserve"> </t>
        </is>
      </c>
      <c r="E43" s="4" t="inlineStr">
        <is>
          <t xml:space="preserve"> </t>
        </is>
      </c>
      <c r="F43" s="4" t="inlineStr">
        <is>
          <t xml:space="preserve"> </t>
        </is>
      </c>
      <c r="G43" s="5" t="n">
        <v>3439558</v>
      </c>
      <c r="H43" s="4" t="inlineStr">
        <is>
          <t xml:space="preserve"> </t>
        </is>
      </c>
      <c r="I43" s="5" t="n">
        <v>1200000</v>
      </c>
      <c r="J43" s="4" t="inlineStr">
        <is>
          <t xml:space="preserve"> </t>
        </is>
      </c>
      <c r="K43" s="4" t="inlineStr">
        <is>
          <t xml:space="preserve"> </t>
        </is>
      </c>
    </row>
    <row r="44">
      <c r="A44" s="4" t="inlineStr">
        <is>
          <t>Warrants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5 years</t>
        </is>
      </c>
      <c r="J44" s="4" t="inlineStr">
        <is>
          <t xml:space="preserve"> </t>
        </is>
      </c>
      <c r="K44" s="4" t="inlineStr">
        <is>
          <t xml:space="preserve"> </t>
        </is>
      </c>
    </row>
    <row r="45">
      <c r="A45" s="4" t="inlineStr">
        <is>
          <t>Exercise price</t>
        </is>
      </c>
      <c r="B45" s="4" t="inlineStr">
        <is>
          <t xml:space="preserve"> </t>
        </is>
      </c>
      <c r="C45" s="9" t="n">
        <v>4.5</v>
      </c>
      <c r="D45" s="4" t="inlineStr">
        <is>
          <t xml:space="preserve"> </t>
        </is>
      </c>
      <c r="E45" s="4" t="inlineStr">
        <is>
          <t xml:space="preserve"> </t>
        </is>
      </c>
      <c r="F45" s="4" t="inlineStr">
        <is>
          <t xml:space="preserve"> </t>
        </is>
      </c>
      <c r="G45" s="4" t="inlineStr">
        <is>
          <t xml:space="preserve"> </t>
        </is>
      </c>
      <c r="H45" s="4" t="inlineStr">
        <is>
          <t xml:space="preserve"> </t>
        </is>
      </c>
      <c r="I45" s="9" t="n">
        <v>122.5</v>
      </c>
      <c r="J45" s="4" t="inlineStr">
        <is>
          <t xml:space="preserve"> </t>
        </is>
      </c>
      <c r="K45" s="4" t="inlineStr">
        <is>
          <t xml:space="preserve"> </t>
        </is>
      </c>
    </row>
    <row r="46">
      <c r="A46" s="4" t="inlineStr">
        <is>
          <t>Fair value of warrant issued | $</t>
        </is>
      </c>
      <c r="B46" s="4" t="inlineStr">
        <is>
          <t xml:space="preserve"> </t>
        </is>
      </c>
      <c r="C46" s="4" t="inlineStr">
        <is>
          <t xml:space="preserve"> </t>
        </is>
      </c>
      <c r="D46" s="4" t="inlineStr">
        <is>
          <t xml:space="preserve"> </t>
        </is>
      </c>
      <c r="E46" s="4" t="inlineStr">
        <is>
          <t xml:space="preserve"> </t>
        </is>
      </c>
      <c r="F46" s="5" t="n">
        <v>664</v>
      </c>
      <c r="G46" s="4" t="inlineStr">
        <is>
          <t xml:space="preserve"> </t>
        </is>
      </c>
      <c r="H46" s="4" t="inlineStr">
        <is>
          <t xml:space="preserve"> </t>
        </is>
      </c>
      <c r="I46" s="5" t="n">
        <v>381538</v>
      </c>
      <c r="J46" s="4" t="inlineStr">
        <is>
          <t xml:space="preserve"> </t>
        </is>
      </c>
      <c r="K46" s="4" t="inlineStr">
        <is>
          <t xml:space="preserve"> </t>
        </is>
      </c>
    </row>
    <row r="47">
      <c r="A47" s="4" t="inlineStr">
        <is>
          <t>Fair value of convertible notes | $</t>
        </is>
      </c>
      <c r="B47" s="4" t="inlineStr">
        <is>
          <t xml:space="preserve"> </t>
        </is>
      </c>
      <c r="C47" s="5" t="n">
        <v>103525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common stock | shares</t>
        </is>
      </c>
      <c r="B48" s="4" t="inlineStr">
        <is>
          <t xml:space="preserve"> </t>
        </is>
      </c>
      <c r="C48" s="6" t="n">
        <v>1000000</v>
      </c>
      <c r="D48" s="4" t="inlineStr">
        <is>
          <t xml:space="preserve"> </t>
        </is>
      </c>
      <c r="E48" s="4" t="inlineStr">
        <is>
          <t xml:space="preserve"> </t>
        </is>
      </c>
      <c r="F48" s="4" t="inlineStr">
        <is>
          <t xml:space="preserve"> </t>
        </is>
      </c>
      <c r="G48" s="4" t="inlineStr">
        <is>
          <t xml:space="preserve"> </t>
        </is>
      </c>
      <c r="H48" s="4" t="inlineStr">
        <is>
          <t xml:space="preserve"> </t>
        </is>
      </c>
      <c r="I48" s="6" t="n">
        <v>8701</v>
      </c>
      <c r="J48" s="4" t="inlineStr">
        <is>
          <t xml:space="preserve"> </t>
        </is>
      </c>
      <c r="K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122.5</v>
      </c>
      <c r="J49" s="4" t="inlineStr">
        <is>
          <t xml:space="preserve"> </t>
        </is>
      </c>
      <c r="K49" s="4" t="inlineStr">
        <is>
          <t xml:space="preserve"> </t>
        </is>
      </c>
    </row>
    <row r="50">
      <c r="A50" s="4" t="inlineStr">
        <is>
          <t>Fair value of warra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81538</v>
      </c>
      <c r="J50" s="4" t="inlineStr">
        <is>
          <t xml:space="preserve"> </t>
        </is>
      </c>
      <c r="K50" s="4" t="inlineStr">
        <is>
          <t xml:space="preserve"> </t>
        </is>
      </c>
    </row>
    <row r="51">
      <c r="A51" s="4" t="inlineStr">
        <is>
          <t>Lind Global Fund II LP [Member] | Securities Purchase Agreement [Member] | Measurement Input, Shar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price</t>
        </is>
      </c>
      <c r="B52" s="4" t="inlineStr">
        <is>
          <t xml:space="preserve"> </t>
        </is>
      </c>
      <c r="C52" s="5" t="n">
        <v>3970</v>
      </c>
      <c r="D52" s="4" t="inlineStr">
        <is>
          <t xml:space="preserve"> </t>
        </is>
      </c>
      <c r="E52" s="4" t="inlineStr">
        <is>
          <t xml:space="preserve"> </t>
        </is>
      </c>
      <c r="F52" s="5" t="n">
        <v>10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d Global Fund II LP [Member] | Securities Purchase Agreement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isk-free interest rate</t>
        </is>
      </c>
      <c r="B54" s="4" t="inlineStr">
        <is>
          <t xml:space="preserve"> </t>
        </is>
      </c>
      <c r="C54" s="11" t="n">
        <v>43.21</v>
      </c>
      <c r="D54" s="4" t="inlineStr">
        <is>
          <t xml:space="preserve"> </t>
        </is>
      </c>
      <c r="E54" s="4" t="inlineStr">
        <is>
          <t xml:space="preserve"> </t>
        </is>
      </c>
      <c r="F54" s="11" t="n">
        <v>46.0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d Global Fund II LP [Member] | Securities Purchase Agreement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free interest rate</t>
        </is>
      </c>
      <c r="B56" s="4" t="inlineStr">
        <is>
          <t xml:space="preserve"> </t>
        </is>
      </c>
      <c r="C56" s="11" t="n">
        <v>1.53</v>
      </c>
      <c r="D56" s="4" t="inlineStr">
        <is>
          <t xml:space="preserve"> </t>
        </is>
      </c>
      <c r="E56" s="4" t="inlineStr">
        <is>
          <t xml:space="preserve"> </t>
        </is>
      </c>
      <c r="F56" s="11" t="n">
        <v>3.8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d Global Fund II LP [Member] | Securities Purchase Agreement [Member] | Measurement Input, Exercise Pr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sk-free interest rate | Integer</t>
        </is>
      </c>
      <c r="B58" s="4" t="inlineStr">
        <is>
          <t xml:space="preserve"> </t>
        </is>
      </c>
      <c r="C58" s="4" t="inlineStr">
        <is>
          <t xml:space="preserve"> </t>
        </is>
      </c>
      <c r="D58" s="4" t="inlineStr">
        <is>
          <t xml:space="preserve"> </t>
        </is>
      </c>
      <c r="E58" s="4" t="inlineStr">
        <is>
          <t xml:space="preserve"> </t>
        </is>
      </c>
      <c r="F58" s="6" t="n">
        <v>12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d Global Fund II LP [Member] | Securities Purchase Agreement [Member] | 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d Global Fund II LP [Member] |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principal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00000</v>
      </c>
      <c r="I62" s="4" t="inlineStr">
        <is>
          <t xml:space="preserve"> </t>
        </is>
      </c>
      <c r="J62" s="4" t="inlineStr">
        <is>
          <t xml:space="preserve"> </t>
        </is>
      </c>
      <c r="K62" s="4" t="inlineStr">
        <is>
          <t xml:space="preserve"> </t>
        </is>
      </c>
    </row>
    <row r="63">
      <c r="A63" s="4" t="inlineStr">
        <is>
          <t>Warrants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5 years</t>
        </is>
      </c>
      <c r="K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7</v>
      </c>
      <c r="I64" s="4" t="inlineStr">
        <is>
          <t xml:space="preserve"> </t>
        </is>
      </c>
      <c r="J64" s="4" t="inlineStr">
        <is>
          <t xml:space="preserve"> </t>
        </is>
      </c>
      <c r="K64" s="4" t="inlineStr">
        <is>
          <t xml:space="preserve"> </t>
        </is>
      </c>
    </row>
    <row r="65">
      <c r="A65" s="4" t="inlineStr">
        <is>
          <t>Fair value of warrant issued | $</t>
        </is>
      </c>
      <c r="B65" s="4" t="inlineStr">
        <is>
          <t xml:space="preserve"> </t>
        </is>
      </c>
      <c r="C65" s="4" t="inlineStr">
        <is>
          <t xml:space="preserve"> </t>
        </is>
      </c>
      <c r="D65" s="4" t="inlineStr">
        <is>
          <t xml:space="preserve"> </t>
        </is>
      </c>
      <c r="E65" s="4" t="inlineStr">
        <is>
          <t xml:space="preserve"> </t>
        </is>
      </c>
      <c r="F65" s="5" t="n">
        <v>910</v>
      </c>
      <c r="G65" s="4" t="inlineStr">
        <is>
          <t xml:space="preserve"> </t>
        </is>
      </c>
      <c r="H65" s="5" t="n">
        <v>72208</v>
      </c>
      <c r="I65" s="5" t="n">
        <v>72208</v>
      </c>
      <c r="J65" s="4" t="inlineStr">
        <is>
          <t xml:space="preserve"> </t>
        </is>
      </c>
      <c r="K65" s="4" t="inlineStr">
        <is>
          <t xml:space="preserve"> </t>
        </is>
      </c>
    </row>
    <row r="66">
      <c r="A66" s="4" t="inlineStr">
        <is>
          <t>Warrants to purchase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05</v>
      </c>
      <c r="I66" s="4" t="inlineStr">
        <is>
          <t xml:space="preserve"> </t>
        </is>
      </c>
      <c r="J66" s="4" t="inlineStr">
        <is>
          <t xml:space="preserve"> </t>
        </is>
      </c>
      <c r="K66" s="4" t="inlineStr">
        <is>
          <t xml:space="preserve"> </t>
        </is>
      </c>
    </row>
    <row r="67">
      <c r="A67" s="4" t="inlineStr">
        <is>
          <t>Shares 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7</v>
      </c>
      <c r="I67" s="4" t="inlineStr">
        <is>
          <t xml:space="preserve"> </t>
        </is>
      </c>
      <c r="J67" s="4" t="inlineStr">
        <is>
          <t xml:space="preserve"> </t>
        </is>
      </c>
      <c r="K67" s="4" t="inlineStr">
        <is>
          <t xml:space="preserve"> </t>
        </is>
      </c>
    </row>
    <row r="68">
      <c r="A68" s="4" t="inlineStr">
        <is>
          <t>Fair value of warra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2208</v>
      </c>
      <c r="I68" s="4" t="inlineStr">
        <is>
          <t xml:space="preserve"> </t>
        </is>
      </c>
      <c r="J68" s="4" t="inlineStr">
        <is>
          <t xml:space="preserve"> </t>
        </is>
      </c>
      <c r="K68" s="4" t="inlineStr">
        <is>
          <t xml:space="preserve"> </t>
        </is>
      </c>
    </row>
    <row r="69">
      <c r="A69" s="4" t="inlineStr">
        <is>
          <t>Lind Global Fund II LP [Member] | Purchase Agreement [Member] | Measurement Input, Share Pr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price</t>
        </is>
      </c>
      <c r="B70" s="4" t="inlineStr">
        <is>
          <t xml:space="preserve"> </t>
        </is>
      </c>
      <c r="C70" s="4" t="inlineStr">
        <is>
          <t xml:space="preserve"> </t>
        </is>
      </c>
      <c r="D70" s="4" t="inlineStr">
        <is>
          <t xml:space="preserve"> </t>
        </is>
      </c>
      <c r="E70" s="4" t="inlineStr">
        <is>
          <t xml:space="preserve"> </t>
        </is>
      </c>
      <c r="F70" s="9" t="n">
        <v>53.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d Global Fund II LP [Member] | Purchase Agreement [Member] | Measurement Input, Price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free interest rate</t>
        </is>
      </c>
      <c r="B72" s="4" t="inlineStr">
        <is>
          <t xml:space="preserve"> </t>
        </is>
      </c>
      <c r="C72" s="4" t="inlineStr">
        <is>
          <t xml:space="preserve"> </t>
        </is>
      </c>
      <c r="D72" s="4" t="inlineStr">
        <is>
          <t xml:space="preserve"> </t>
        </is>
      </c>
      <c r="E72" s="4" t="inlineStr">
        <is>
          <t xml:space="preserve"> </t>
        </is>
      </c>
      <c r="F72" s="11" t="n">
        <v>45.5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d Global Fund II LP [Member] | Purchase Agreement [Member] | Measurement Input, Risk Free Interest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free interest rate</t>
        </is>
      </c>
      <c r="B74" s="4" t="inlineStr">
        <is>
          <t xml:space="preserve"> </t>
        </is>
      </c>
      <c r="C74" s="4" t="inlineStr">
        <is>
          <t xml:space="preserve"> </t>
        </is>
      </c>
      <c r="D74" s="4" t="inlineStr">
        <is>
          <t xml:space="preserve"> </t>
        </is>
      </c>
      <c r="E74" s="4" t="inlineStr">
        <is>
          <t xml:space="preserve"> </t>
        </is>
      </c>
      <c r="F74" s="11" t="n">
        <v>4.24</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d Global Fund II LP [Member] | Purchase Agreement [Member] | Measurement Input, Exercise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free interest rate</t>
        </is>
      </c>
      <c r="B76" s="4" t="inlineStr">
        <is>
          <t xml:space="preserve"> </t>
        </is>
      </c>
      <c r="C76" s="4" t="inlineStr">
        <is>
          <t xml:space="preserve"> </t>
        </is>
      </c>
      <c r="D76" s="4" t="inlineStr">
        <is>
          <t xml:space="preserve"> </t>
        </is>
      </c>
      <c r="E76" s="4" t="inlineStr">
        <is>
          <t xml:space="preserve"> </t>
        </is>
      </c>
      <c r="F76" s="6" t="n">
        <v>67</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d Global Fund II LP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ercise price</t>
        </is>
      </c>
      <c r="B78" s="4" t="inlineStr">
        <is>
          <t xml:space="preserve"> </t>
        </is>
      </c>
      <c r="C78" s="5" t="n">
        <v>4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d Global Fund II LP [Member] | Maximum [Member]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xercise price</t>
        </is>
      </c>
      <c r="B80" s="4" t="inlineStr">
        <is>
          <t xml:space="preserve"> </t>
        </is>
      </c>
      <c r="C80" s="9" t="n">
        <v>4.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d Global Fund II LP [Member] | Maximum [Member] | Securities Purchase Agreement [Member] | Measurement Input, Share Pri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price</t>
        </is>
      </c>
      <c r="B82" s="4" t="inlineStr">
        <is>
          <t xml:space="preserve"> </t>
        </is>
      </c>
      <c r="C82" s="4" t="inlineStr">
        <is>
          <t xml:space="preserve"> </t>
        </is>
      </c>
      <c r="D82" s="4" t="inlineStr">
        <is>
          <t xml:space="preserve"> </t>
        </is>
      </c>
      <c r="E82" s="4" t="inlineStr">
        <is>
          <t xml:space="preserve"> </t>
        </is>
      </c>
      <c r="F82" s="5" t="n">
        <v>7</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d Global Fund II LP [Member] | Maximum [Member] | Securities Purchase Agreement [Member] | Measurement Input, Price Volat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free interest rate</t>
        </is>
      </c>
      <c r="B84" s="4" t="inlineStr">
        <is>
          <t xml:space="preserve"> </t>
        </is>
      </c>
      <c r="C84" s="4" t="inlineStr">
        <is>
          <t xml:space="preserve"> </t>
        </is>
      </c>
      <c r="D84" s="4" t="inlineStr">
        <is>
          <t xml:space="preserve"> </t>
        </is>
      </c>
      <c r="E84" s="4" t="inlineStr">
        <is>
          <t xml:space="preserve"> </t>
        </is>
      </c>
      <c r="F84" s="11" t="n">
        <v>50.1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d Global Fund II LP [Member] | Maximum [Member] | Securities Purchase Agreement [Member] | Measurement Input, Risk Free Interest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free interest rate</t>
        </is>
      </c>
      <c r="B86" s="4" t="inlineStr">
        <is>
          <t xml:space="preserve"> </t>
        </is>
      </c>
      <c r="C86" s="4" t="inlineStr">
        <is>
          <t xml:space="preserve"> </t>
        </is>
      </c>
      <c r="D86" s="4" t="inlineStr">
        <is>
          <t xml:space="preserve"> </t>
        </is>
      </c>
      <c r="E86" s="4" t="inlineStr">
        <is>
          <t xml:space="preserve"> </t>
        </is>
      </c>
      <c r="F86" s="11" t="n">
        <v>3.84</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nd Global Fund II LP [Member] | Maximum [Member] | Purchase Agreement [Member] | Measurement Input, Share Pric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price</t>
        </is>
      </c>
      <c r="B88" s="4" t="inlineStr">
        <is>
          <t xml:space="preserve"> </t>
        </is>
      </c>
      <c r="C88" s="4" t="inlineStr">
        <is>
          <t xml:space="preserve"> </t>
        </is>
      </c>
      <c r="D88" s="4" t="inlineStr">
        <is>
          <t xml:space="preserve"> </t>
        </is>
      </c>
      <c r="E88" s="4" t="inlineStr">
        <is>
          <t xml:space="preserve"> </t>
        </is>
      </c>
      <c r="F88" s="5" t="n">
        <v>7</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d Global Fund II LP [Member] | Maximum [Member] | Purchase Agreement [Member] | Measurement Input, Price Volat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isk-free interest rate</t>
        </is>
      </c>
      <c r="B90" s="4" t="inlineStr">
        <is>
          <t xml:space="preserve"> </t>
        </is>
      </c>
      <c r="C90" s="4" t="inlineStr">
        <is>
          <t xml:space="preserve"> </t>
        </is>
      </c>
      <c r="D90" s="4" t="inlineStr">
        <is>
          <t xml:space="preserve"> </t>
        </is>
      </c>
      <c r="E90" s="4" t="inlineStr">
        <is>
          <t xml:space="preserve"> </t>
        </is>
      </c>
      <c r="F90" s="11" t="n">
        <v>49.76</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d Global Fund II LP [Member] | Maximum [Member] | Purchase Agreement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free interest rate</t>
        </is>
      </c>
      <c r="B92" s="4" t="inlineStr">
        <is>
          <t xml:space="preserve"> </t>
        </is>
      </c>
      <c r="C92" s="4" t="inlineStr">
        <is>
          <t xml:space="preserve"> </t>
        </is>
      </c>
      <c r="D92" s="4" t="inlineStr">
        <is>
          <t xml:space="preserve"> </t>
        </is>
      </c>
      <c r="E92" s="4" t="inlineStr">
        <is>
          <t xml:space="preserve"> </t>
        </is>
      </c>
      <c r="F92" s="11" t="n">
        <v>3.84</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egis Capital Cor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5" t="n">
        <v>199</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to purchase common stock | shares</t>
        </is>
      </c>
      <c r="B95" s="4" t="inlineStr">
        <is>
          <t xml:space="preserve"> </t>
        </is>
      </c>
      <c r="C95" s="4" t="inlineStr">
        <is>
          <t xml:space="preserve"> </t>
        </is>
      </c>
      <c r="D95" s="4" t="inlineStr">
        <is>
          <t xml:space="preserve"> </t>
        </is>
      </c>
      <c r="E95" s="4" t="inlineStr">
        <is>
          <t xml:space="preserve"> </t>
        </is>
      </c>
      <c r="F95" s="6" t="n">
        <v>800</v>
      </c>
      <c r="G95" s="4" t="inlineStr">
        <is>
          <t xml:space="preserve"> </t>
        </is>
      </c>
      <c r="H95" s="4" t="inlineStr">
        <is>
          <t xml:space="preserve"> </t>
        </is>
      </c>
      <c r="I95" s="4" t="inlineStr">
        <is>
          <t xml:space="preserve"> </t>
        </is>
      </c>
      <c r="J95" s="4" t="inlineStr">
        <is>
          <t xml:space="preserve"> </t>
        </is>
      </c>
      <c r="K95" s="6" t="n">
        <v>800</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ate Reconciliation (Details) - USD ($)</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Provision/(Benefit) at statutory rate</t>
        </is>
      </c>
      <c r="B4" s="8" t="n">
        <v>0.21</v>
      </c>
      <c r="C4" s="8" t="n">
        <v>0.21</v>
      </c>
    </row>
    <row r="5">
      <c r="A5" s="4" t="inlineStr">
        <is>
          <t>State tax Provision/(Benefit) net of federal benefit</t>
        </is>
      </c>
      <c r="B5" s="10" t="n">
        <v>0.051</v>
      </c>
      <c r="C5" s="10" t="n">
        <v>0.0235</v>
      </c>
    </row>
    <row r="6">
      <c r="A6" s="4" t="inlineStr">
        <is>
          <t>Permanent book/tax differences</t>
        </is>
      </c>
      <c r="B6" s="10" t="n">
        <v>0.0585</v>
      </c>
      <c r="C6" s="4" t="inlineStr">
        <is>
          <t>(0.048%)</t>
        </is>
      </c>
    </row>
    <row r="7">
      <c r="A7" s="4" t="inlineStr">
        <is>
          <t>Change in valuation allowance</t>
        </is>
      </c>
      <c r="B7" s="4" t="inlineStr">
        <is>
          <t>(1.85%)</t>
        </is>
      </c>
      <c r="C7" s="4" t="inlineStr">
        <is>
          <t>(20.85%)</t>
        </is>
      </c>
    </row>
    <row r="8">
      <c r="A8" s="4" t="inlineStr">
        <is>
          <t>Other</t>
        </is>
      </c>
      <c r="B8" s="4" t="inlineStr">
        <is>
          <t>(30.11%)</t>
        </is>
      </c>
      <c r="C8" s="4" t="inlineStr">
        <is>
          <t>(2.42%)</t>
        </is>
      </c>
    </row>
    <row r="9">
      <c r="A9" s="4" t="inlineStr">
        <is>
          <t>Income Tax Provision/(Benefit)</t>
        </is>
      </c>
      <c r="B9" s="4" t="inlineStr">
        <is>
          <t xml:space="preserve"> </t>
        </is>
      </c>
      <c r="C9" s="4" t="inlineStr">
        <is>
          <t xml:space="preserve"> </t>
        </is>
      </c>
    </row>
    <row r="10">
      <c r="A10" s="4" t="inlineStr">
        <is>
          <t>Provision/(Benefit) at Statutory Rate</t>
        </is>
      </c>
      <c r="B10" s="5" t="n">
        <v>851925</v>
      </c>
      <c r="C10" s="5" t="n">
        <v>-2770944</v>
      </c>
    </row>
    <row r="11">
      <c r="A11" s="4" t="inlineStr">
        <is>
          <t>State Tax Provision/(Benefit) net of federal benefit</t>
        </is>
      </c>
      <c r="B11" s="6" t="n">
        <v>-206832</v>
      </c>
      <c r="C11" s="6" t="n">
        <v>-309886</v>
      </c>
    </row>
    <row r="12">
      <c r="A12" s="4" t="inlineStr">
        <is>
          <t>Permanent Book/Tax Differences</t>
        </is>
      </c>
      <c r="B12" s="6" t="n">
        <v>-237419</v>
      </c>
      <c r="C12" s="6" t="n">
        <v>10621</v>
      </c>
    </row>
    <row r="13">
      <c r="A13" s="4" t="inlineStr">
        <is>
          <t>Change in valuation allowance</t>
        </is>
      </c>
      <c r="B13" s="6" t="n">
        <v>74848</v>
      </c>
      <c r="C13" s="6" t="n">
        <v>2751592</v>
      </c>
    </row>
    <row r="14">
      <c r="A14" s="4" t="inlineStr">
        <is>
          <t>Other</t>
        </is>
      </c>
      <c r="B14" s="6" t="n">
        <v>1221327</v>
      </c>
      <c r="C14" s="6" t="n">
        <v>318617</v>
      </c>
    </row>
    <row r="15">
      <c r="A15" s="4" t="inlineStr">
        <is>
          <t>Income Tax Provision/(Benefi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ferred Income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Business interest limitation</t>
        </is>
      </c>
      <c r="B3" s="4" t="inlineStr">
        <is>
          <t xml:space="preserve"> </t>
        </is>
      </c>
      <c r="C3" s="5" t="n">
        <v>627930</v>
      </c>
    </row>
    <row r="4">
      <c r="A4" s="4" t="inlineStr">
        <is>
          <t>Allowance for bad debt</t>
        </is>
      </c>
      <c r="B4" s="6" t="n">
        <v>5797</v>
      </c>
      <c r="C4" s="4" t="inlineStr">
        <is>
          <t xml:space="preserve"> </t>
        </is>
      </c>
    </row>
    <row r="5">
      <c r="A5" s="4" t="inlineStr">
        <is>
          <t>Fixed assets</t>
        </is>
      </c>
      <c r="B5" s="6" t="n">
        <v>136208</v>
      </c>
      <c r="C5" s="6" t="n">
        <v>140494</v>
      </c>
    </row>
    <row r="6">
      <c r="A6" s="4" t="inlineStr">
        <is>
          <t>Stock based compensation</t>
        </is>
      </c>
      <c r="B6" s="4" t="inlineStr">
        <is>
          <t xml:space="preserve"> </t>
        </is>
      </c>
      <c r="C6" s="6" t="n">
        <v>1017629</v>
      </c>
    </row>
    <row r="7">
      <c r="A7" s="4" t="inlineStr">
        <is>
          <t>Net operating loss carryovers</t>
        </is>
      </c>
      <c r="B7" s="6" t="n">
        <v>3626165</v>
      </c>
      <c r="C7" s="6" t="n">
        <v>2089409</v>
      </c>
    </row>
    <row r="8">
      <c r="A8" s="4" t="inlineStr">
        <is>
          <t>Non-capital Losses</t>
        </is>
      </c>
      <c r="B8" s="6" t="n">
        <v>511340</v>
      </c>
      <c r="C8" s="6" t="n">
        <v>365053</v>
      </c>
    </row>
    <row r="9">
      <c r="A9" s="4" t="inlineStr">
        <is>
          <t>Other</t>
        </is>
      </c>
      <c r="B9" s="6" t="n">
        <v>83687</v>
      </c>
      <c r="C9" s="6" t="n">
        <v>46385</v>
      </c>
    </row>
    <row r="10">
      <c r="A10" s="4" t="inlineStr">
        <is>
          <t>Net Deferred Tax Asset/(Liability)</t>
        </is>
      </c>
      <c r="B10" s="6" t="n">
        <v>4363197</v>
      </c>
      <c r="C10" s="6" t="n">
        <v>4286900</v>
      </c>
    </row>
    <row r="11">
      <c r="A11" s="4" t="inlineStr">
        <is>
          <t>Valuation Allowance</t>
        </is>
      </c>
      <c r="B11" s="6" t="n">
        <v>-4363197</v>
      </c>
      <c r="C11" s="6" t="n">
        <v>-4286900</v>
      </c>
    </row>
    <row r="12">
      <c r="A12" s="4" t="inlineStr">
        <is>
          <t>Net Deferred Tax Asset/(Liability)</t>
        </is>
      </c>
      <c r="B12" s="4" t="inlineStr">
        <is>
          <t xml:space="preserve"> </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Dec. 31, 2023 USD ($)</t>
        </is>
      </c>
    </row>
    <row r="2">
      <c r="A2" s="4" t="inlineStr">
        <is>
          <t>Federal [Member]</t>
        </is>
      </c>
      <c r="B2" s="4" t="inlineStr">
        <is>
          <t xml:space="preserve"> </t>
        </is>
      </c>
    </row>
    <row r="3">
      <c r="A3" s="3" t="inlineStr">
        <is>
          <t>Effective Income Tax Rate Reconciliation [Line Items]</t>
        </is>
      </c>
      <c r="B3" s="4" t="inlineStr">
        <is>
          <t xml:space="preserve"> </t>
        </is>
      </c>
    </row>
    <row r="4">
      <c r="A4" s="4" t="inlineStr">
        <is>
          <t>Operating Loss Carryforwards</t>
        </is>
      </c>
      <c r="B4" s="5" t="n">
        <v>14896960</v>
      </c>
    </row>
    <row r="5">
      <c r="A5" s="4" t="inlineStr">
        <is>
          <t>State [Member]</t>
        </is>
      </c>
      <c r="B5" s="4" t="inlineStr">
        <is>
          <t xml:space="preserve"> </t>
        </is>
      </c>
    </row>
    <row r="6">
      <c r="A6" s="3" t="inlineStr">
        <is>
          <t>Effective Income Tax Rate Reconciliation [Line Items]</t>
        </is>
      </c>
      <c r="B6" s="4" t="inlineStr">
        <is>
          <t xml:space="preserve"> </t>
        </is>
      </c>
    </row>
    <row r="7">
      <c r="A7" s="4" t="inlineStr">
        <is>
          <t>Operating Loss Carryforwards</t>
        </is>
      </c>
      <c r="B7" s="5" t="n">
        <v>11456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260209</v>
      </c>
      <c r="C4" s="5" t="n">
        <v>-3848950</v>
      </c>
      <c r="D4" s="5" t="n">
        <v>-4471612</v>
      </c>
      <c r="E4" s="5" t="n">
        <v>-1319496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1317</v>
      </c>
      <c r="C6" s="6" t="n">
        <v>54718</v>
      </c>
      <c r="D6" s="6" t="n">
        <v>69125</v>
      </c>
      <c r="E6" s="6" t="n">
        <v>187385</v>
      </c>
    </row>
    <row r="7">
      <c r="A7" s="4" t="inlineStr">
        <is>
          <t>Common stock issued for service</t>
        </is>
      </c>
      <c r="B7" s="6" t="n">
        <v>99000</v>
      </c>
      <c r="C7" s="6" t="n">
        <v>109000</v>
      </c>
      <c r="D7" s="6" t="n">
        <v>319083</v>
      </c>
      <c r="E7" s="6" t="n">
        <v>667998</v>
      </c>
    </row>
    <row r="8">
      <c r="A8" s="4" t="inlineStr">
        <is>
          <t>Impairment of goodwill</t>
        </is>
      </c>
      <c r="B8" s="4" t="inlineStr">
        <is>
          <t xml:space="preserve"> </t>
        </is>
      </c>
      <c r="C8" s="4" t="inlineStr">
        <is>
          <t xml:space="preserve"> </t>
        </is>
      </c>
      <c r="D8" s="4" t="inlineStr">
        <is>
          <t xml:space="preserve"> </t>
        </is>
      </c>
      <c r="E8" s="6" t="n">
        <v>1244309</v>
      </c>
    </row>
    <row r="9">
      <c r="A9" s="4" t="inlineStr">
        <is>
          <t>Impairment of intangible assets</t>
        </is>
      </c>
      <c r="B9" s="4" t="inlineStr">
        <is>
          <t xml:space="preserve"> </t>
        </is>
      </c>
      <c r="C9" s="4" t="inlineStr">
        <is>
          <t xml:space="preserve"> </t>
        </is>
      </c>
      <c r="D9" s="4" t="inlineStr">
        <is>
          <t xml:space="preserve"> </t>
        </is>
      </c>
      <c r="E9" s="6" t="n">
        <v>2679978</v>
      </c>
    </row>
    <row r="10">
      <c r="A10" s="4" t="inlineStr">
        <is>
          <t>Impairment of fixed assets</t>
        </is>
      </c>
      <c r="B10" s="4" t="inlineStr">
        <is>
          <t xml:space="preserve"> </t>
        </is>
      </c>
      <c r="C10" s="4" t="inlineStr">
        <is>
          <t xml:space="preserve"> </t>
        </is>
      </c>
      <c r="D10" s="4" t="inlineStr">
        <is>
          <t xml:space="preserve"> </t>
        </is>
      </c>
      <c r="E10" s="6" t="n">
        <v>1873619</v>
      </c>
    </row>
    <row r="11">
      <c r="A11" s="4" t="inlineStr">
        <is>
          <t>Depreciation of fixed assets</t>
        </is>
      </c>
      <c r="B11" s="6" t="n">
        <v>4211</v>
      </c>
      <c r="C11" s="6" t="n">
        <v>3223</v>
      </c>
      <c r="D11" s="6" t="n">
        <v>4521</v>
      </c>
      <c r="E11" s="6" t="n">
        <v>231465</v>
      </c>
    </row>
    <row r="12">
      <c r="A12" s="4" t="inlineStr">
        <is>
          <t>Amortization of intangible assets</t>
        </is>
      </c>
      <c r="B12" s="4" t="inlineStr">
        <is>
          <t xml:space="preserve"> </t>
        </is>
      </c>
      <c r="C12" s="6" t="n">
        <v>29868</v>
      </c>
      <c r="D12" s="4" t="inlineStr">
        <is>
          <t xml:space="preserve"> </t>
        </is>
      </c>
      <c r="E12" s="6" t="n">
        <v>315420</v>
      </c>
    </row>
    <row r="13">
      <c r="A13" s="4" t="inlineStr">
        <is>
          <t>Amortization of debt discounts</t>
        </is>
      </c>
      <c r="B13" s="6" t="n">
        <v>1042707</v>
      </c>
      <c r="C13" s="6" t="n">
        <v>732395</v>
      </c>
      <c r="D13" s="6" t="n">
        <v>868954</v>
      </c>
      <c r="E13" s="6" t="n">
        <v>1416120</v>
      </c>
    </row>
    <row r="14">
      <c r="A14" s="4" t="inlineStr">
        <is>
          <t>Allowance for inventory obsolescence</t>
        </is>
      </c>
      <c r="B14" s="6" t="n">
        <v>714900</v>
      </c>
      <c r="C14" s="4" t="inlineStr">
        <is>
          <t xml:space="preserve"> </t>
        </is>
      </c>
      <c r="D14" s="6" t="n">
        <v>176000</v>
      </c>
      <c r="E14" s="4" t="inlineStr">
        <is>
          <t xml:space="preserve"> </t>
        </is>
      </c>
    </row>
    <row r="15">
      <c r="A15" s="4" t="inlineStr">
        <is>
          <t>Loss on settlement of debt</t>
        </is>
      </c>
      <c r="B15" s="4" t="inlineStr">
        <is>
          <t xml:space="preserve"> </t>
        </is>
      </c>
      <c r="C15" s="6" t="n">
        <v>977188</v>
      </c>
      <c r="D15" s="6" t="n">
        <v>977188</v>
      </c>
      <c r="E15" s="4" t="inlineStr">
        <is>
          <t xml:space="preserve"> </t>
        </is>
      </c>
    </row>
    <row r="16">
      <c r="A16" s="4" t="inlineStr">
        <is>
          <t>Lease expense</t>
        </is>
      </c>
      <c r="B16" s="6" t="n">
        <v>27728</v>
      </c>
      <c r="C16" s="6" t="n">
        <v>37626</v>
      </c>
      <c r="D16" s="6" t="n">
        <v>72526</v>
      </c>
      <c r="E16" s="6" t="n">
        <v>58723</v>
      </c>
    </row>
    <row r="17">
      <c r="A17" s="4" t="inlineStr">
        <is>
          <t>Write down of inventory</t>
        </is>
      </c>
      <c r="B17" s="4" t="inlineStr">
        <is>
          <t xml:space="preserve"> </t>
        </is>
      </c>
      <c r="C17" s="4" t="inlineStr">
        <is>
          <t xml:space="preserve"> </t>
        </is>
      </c>
      <c r="D17" s="4" t="inlineStr">
        <is>
          <t xml:space="preserve"> </t>
        </is>
      </c>
      <c r="E17" s="6" t="n">
        <v>743218</v>
      </c>
    </row>
    <row r="18">
      <c r="A18" s="4" t="inlineStr">
        <is>
          <t>Bad debt expense</t>
        </is>
      </c>
      <c r="B18" s="4" t="inlineStr">
        <is>
          <t xml:space="preserve"> </t>
        </is>
      </c>
      <c r="C18" s="4" t="inlineStr">
        <is>
          <t xml:space="preserve"> </t>
        </is>
      </c>
      <c r="D18" s="4" t="inlineStr">
        <is>
          <t xml:space="preserve"> </t>
        </is>
      </c>
      <c r="E18" s="6" t="n">
        <v>405</v>
      </c>
    </row>
    <row r="19">
      <c r="A19" s="4" t="inlineStr">
        <is>
          <t>Credit loss expense</t>
        </is>
      </c>
      <c r="B19" s="6" t="n">
        <v>35096</v>
      </c>
      <c r="C19" s="6" t="n">
        <v>3240</v>
      </c>
      <c r="D19" s="6" t="n">
        <v>8340</v>
      </c>
      <c r="E19" s="4" t="inlineStr">
        <is>
          <t xml:space="preserve"> </t>
        </is>
      </c>
    </row>
    <row r="20">
      <c r="A20" s="4" t="inlineStr">
        <is>
          <t>Gain on revaluation of fair value of derivative and warrant liabilities</t>
        </is>
      </c>
      <c r="B20" s="4" t="inlineStr">
        <is>
          <t xml:space="preserve"> </t>
        </is>
      </c>
      <c r="C20" s="4" t="inlineStr">
        <is>
          <t xml:space="preserve"> </t>
        </is>
      </c>
      <c r="D20" s="6" t="n">
        <v>-2497088</v>
      </c>
      <c r="E20" s="4" t="inlineStr">
        <is>
          <t xml:space="preserve"> </t>
        </is>
      </c>
    </row>
    <row r="21">
      <c r="A21" s="4" t="inlineStr">
        <is>
          <t>Change of fair value of derivative and warrant liabilities</t>
        </is>
      </c>
      <c r="B21" s="6" t="n">
        <v>-210680</v>
      </c>
      <c r="C21" s="6" t="n">
        <v>1339791</v>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s</t>
        </is>
      </c>
      <c r="B23" s="6" t="n">
        <v>-816994</v>
      </c>
      <c r="C23" s="6" t="n">
        <v>657222</v>
      </c>
      <c r="D23" s="6" t="n">
        <v>270881</v>
      </c>
      <c r="E23" s="6" t="n">
        <v>417360</v>
      </c>
    </row>
    <row r="24">
      <c r="A24" s="4" t="inlineStr">
        <is>
          <t>Inventories</t>
        </is>
      </c>
      <c r="B24" s="6" t="n">
        <v>-472435</v>
      </c>
      <c r="C24" s="6" t="n">
        <v>2817489</v>
      </c>
      <c r="D24" s="6" t="n">
        <v>2023631</v>
      </c>
      <c r="E24" s="6" t="n">
        <v>-3431929</v>
      </c>
    </row>
    <row r="25">
      <c r="A25" s="4" t="inlineStr">
        <is>
          <t>Advances to related parties</t>
        </is>
      </c>
      <c r="B25" s="6" t="n">
        <v>95525</v>
      </c>
      <c r="C25" s="4" t="inlineStr">
        <is>
          <t xml:space="preserve"> </t>
        </is>
      </c>
      <c r="D25" s="6" t="n">
        <v>123000</v>
      </c>
      <c r="E25" s="6" t="n">
        <v>-95759</v>
      </c>
    </row>
    <row r="26">
      <c r="A26" s="4" t="inlineStr">
        <is>
          <t>Other current assets</t>
        </is>
      </c>
      <c r="B26" s="6" t="n">
        <v>-863936</v>
      </c>
      <c r="C26" s="6" t="n">
        <v>-1428578</v>
      </c>
      <c r="D26" s="6" t="n">
        <v>140290</v>
      </c>
      <c r="E26" s="6" t="n">
        <v>3030728</v>
      </c>
    </row>
    <row r="27">
      <c r="A27" s="4" t="inlineStr">
        <is>
          <t>Right of use liability</t>
        </is>
      </c>
      <c r="B27" s="6" t="n">
        <v>-27728</v>
      </c>
      <c r="C27" s="6" t="n">
        <v>-37665</v>
      </c>
      <c r="D27" s="6" t="n">
        <v>-71946</v>
      </c>
      <c r="E27" s="6" t="n">
        <v>-58867</v>
      </c>
    </row>
    <row r="28">
      <c r="A28" s="4" t="inlineStr">
        <is>
          <t>Other assets</t>
        </is>
      </c>
      <c r="B28" s="6" t="n">
        <v>-52853</v>
      </c>
      <c r="C28" s="6" t="n">
        <v>-25000</v>
      </c>
      <c r="D28" s="6" t="n">
        <v>4467</v>
      </c>
      <c r="E28" s="6" t="n">
        <v>1922</v>
      </c>
    </row>
    <row r="29">
      <c r="A29" s="4" t="inlineStr">
        <is>
          <t>Accounts payable and accruals</t>
        </is>
      </c>
      <c r="B29" s="6" t="n">
        <v>127653</v>
      </c>
      <c r="C29" s="6" t="n">
        <v>-1854111</v>
      </c>
      <c r="D29" s="6" t="n">
        <v>-1737997</v>
      </c>
      <c r="E29" s="6" t="n">
        <v>620167</v>
      </c>
    </row>
    <row r="30">
      <c r="A30" s="4" t="inlineStr">
        <is>
          <t>Customer refunds</t>
        </is>
      </c>
      <c r="B30" s="6" t="n">
        <v>-147658</v>
      </c>
      <c r="C30" s="4" t="inlineStr">
        <is>
          <t xml:space="preserve"> </t>
        </is>
      </c>
      <c r="D30" s="6" t="n">
        <v>189975</v>
      </c>
      <c r="E30" s="4" t="inlineStr">
        <is>
          <t xml:space="preserve"> </t>
        </is>
      </c>
    </row>
    <row r="31">
      <c r="A31" s="4" t="inlineStr">
        <is>
          <t>Deferred income</t>
        </is>
      </c>
      <c r="B31" s="4" t="inlineStr">
        <is>
          <t xml:space="preserve"> </t>
        </is>
      </c>
      <c r="C31" s="4" t="inlineStr">
        <is>
          <t xml:space="preserve"> </t>
        </is>
      </c>
      <c r="D31" s="4" t="inlineStr">
        <is>
          <t xml:space="preserve"> </t>
        </is>
      </c>
      <c r="E31" s="6" t="n">
        <v>-62336</v>
      </c>
    </row>
    <row r="32">
      <c r="A32" s="4" t="inlineStr">
        <is>
          <t>Other current liabilities</t>
        </is>
      </c>
      <c r="B32" s="4" t="inlineStr">
        <is>
          <t xml:space="preserve"> </t>
        </is>
      </c>
      <c r="C32" s="4" t="inlineStr">
        <is>
          <t xml:space="preserve"> </t>
        </is>
      </c>
      <c r="D32" s="4" t="inlineStr">
        <is>
          <t xml:space="preserve"> </t>
        </is>
      </c>
      <c r="E32" s="6" t="n">
        <v>-263768</v>
      </c>
    </row>
    <row r="33">
      <c r="A33" s="4" t="inlineStr">
        <is>
          <t>Net Cash (Used in) Operating Activities</t>
        </is>
      </c>
      <c r="B33" s="6" t="n">
        <v>-4285630</v>
      </c>
      <c r="C33" s="6" t="n">
        <v>-3112126</v>
      </c>
      <c r="D33" s="6" t="n">
        <v>-3530662</v>
      </c>
      <c r="E33" s="6" t="n">
        <v>-3618811</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Net cash paid for acquisition</t>
        </is>
      </c>
      <c r="B35" s="4" t="inlineStr">
        <is>
          <t xml:space="preserve"> </t>
        </is>
      </c>
      <c r="C35" s="4" t="inlineStr">
        <is>
          <t xml:space="preserve"> </t>
        </is>
      </c>
      <c r="D35" s="4" t="inlineStr">
        <is>
          <t xml:space="preserve"> </t>
        </is>
      </c>
      <c r="E35" s="6" t="n">
        <v>-398482</v>
      </c>
    </row>
    <row r="36">
      <c r="A36" s="4" t="inlineStr">
        <is>
          <t>Purchases of fixed assets</t>
        </is>
      </c>
      <c r="B36" s="6" t="n">
        <v>-94152</v>
      </c>
      <c r="C36" s="6" t="n">
        <v>-132551</v>
      </c>
      <c r="D36" s="6" t="n">
        <v>-159609</v>
      </c>
      <c r="E36" s="6" t="n">
        <v>-296793</v>
      </c>
    </row>
    <row r="37">
      <c r="A37" s="4" t="inlineStr">
        <is>
          <t>Net Cash (Used in) Investing Activities</t>
        </is>
      </c>
      <c r="B37" s="6" t="n">
        <v>-94152</v>
      </c>
      <c r="C37" s="6" t="n">
        <v>-132551</v>
      </c>
      <c r="D37" s="6" t="n">
        <v>-159609</v>
      </c>
      <c r="E37" s="6" t="n">
        <v>-695275</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common stock offering</t>
        </is>
      </c>
      <c r="B39" s="6" t="n">
        <v>3922638</v>
      </c>
      <c r="C39" s="6" t="n">
        <v>1854086</v>
      </c>
      <c r="D39" s="6" t="n">
        <v>1799506</v>
      </c>
      <c r="E39" s="4" t="inlineStr">
        <is>
          <t xml:space="preserve"> </t>
        </is>
      </c>
    </row>
    <row r="40">
      <c r="A40" s="4" t="inlineStr">
        <is>
          <t>Proceeds from common stock offering – prefunded warrants</t>
        </is>
      </c>
      <c r="B40" s="4" t="inlineStr">
        <is>
          <t xml:space="preserve"> </t>
        </is>
      </c>
      <c r="C40" s="4" t="inlineStr">
        <is>
          <t xml:space="preserve"> </t>
        </is>
      </c>
      <c r="D40" s="6" t="n">
        <v>4678924</v>
      </c>
      <c r="E40" s="4" t="inlineStr">
        <is>
          <t xml:space="preserve"> </t>
        </is>
      </c>
    </row>
    <row r="41">
      <c r="A41" s="4" t="inlineStr">
        <is>
          <t>Proceeds from sale of prefunded warrants</t>
        </is>
      </c>
      <c r="B41" s="4" t="inlineStr">
        <is>
          <t xml:space="preserve"> </t>
        </is>
      </c>
      <c r="C41" s="6" t="n">
        <v>4578293</v>
      </c>
      <c r="D41" s="4" t="inlineStr">
        <is>
          <t xml:space="preserve"> </t>
        </is>
      </c>
      <c r="E41" s="4" t="inlineStr">
        <is>
          <t xml:space="preserve"> </t>
        </is>
      </c>
    </row>
    <row r="42">
      <c r="A42" s="4" t="inlineStr">
        <is>
          <t>Proceeds from common stock warrants exercised</t>
        </is>
      </c>
      <c r="B42" s="4" t="inlineStr">
        <is>
          <t xml:space="preserve"> </t>
        </is>
      </c>
      <c r="C42" s="6" t="n">
        <v>17004</v>
      </c>
      <c r="D42" s="4" t="inlineStr">
        <is>
          <t xml:space="preserve"> </t>
        </is>
      </c>
      <c r="E42" s="6" t="n">
        <v>250000</v>
      </c>
    </row>
    <row r="43">
      <c r="A43" s="4" t="inlineStr">
        <is>
          <t>Proceeds from working capital line of credit</t>
        </is>
      </c>
      <c r="B43" s="4" t="inlineStr">
        <is>
          <t xml:space="preserve"> </t>
        </is>
      </c>
      <c r="C43" s="6" t="n">
        <v>2405034</v>
      </c>
      <c r="D43" s="6" t="n">
        <v>2405034</v>
      </c>
      <c r="E43" s="6" t="n">
        <v>12552008</v>
      </c>
    </row>
    <row r="44">
      <c r="A44" s="4" t="inlineStr">
        <is>
          <t>Proceeds from short-term loans</t>
        </is>
      </c>
      <c r="B44" s="6" t="n">
        <v>2223491</v>
      </c>
      <c r="C44" s="6" t="n">
        <v>500000</v>
      </c>
      <c r="D44" s="6" t="n">
        <v>700000</v>
      </c>
      <c r="E44" s="4" t="inlineStr">
        <is>
          <t xml:space="preserve"> </t>
        </is>
      </c>
    </row>
    <row r="45">
      <c r="A45" s="4" t="inlineStr">
        <is>
          <t>Proceeds from convertible debt</t>
        </is>
      </c>
      <c r="B45" s="4" t="inlineStr">
        <is>
          <t xml:space="preserve"> </t>
        </is>
      </c>
      <c r="C45" s="6" t="n">
        <v>1140000</v>
      </c>
      <c r="D45" s="6" t="n">
        <v>1140000</v>
      </c>
      <c r="E45" s="6" t="n">
        <v>4762855</v>
      </c>
    </row>
    <row r="46">
      <c r="A46" s="4" t="inlineStr">
        <is>
          <t>Repayments of working capital line of credit</t>
        </is>
      </c>
      <c r="B46" s="4" t="inlineStr">
        <is>
          <t xml:space="preserve"> </t>
        </is>
      </c>
      <c r="C46" s="6" t="n">
        <v>-4182971</v>
      </c>
      <c r="D46" s="6" t="n">
        <v>-4182971</v>
      </c>
      <c r="E46" s="6" t="n">
        <v>-13144141</v>
      </c>
    </row>
    <row r="47">
      <c r="A47" s="4" t="inlineStr">
        <is>
          <t>Repayments of short-term loans</t>
        </is>
      </c>
      <c r="B47" s="6" t="n">
        <v>-1630491</v>
      </c>
      <c r="C47" s="6" t="n">
        <v>-436154</v>
      </c>
      <c r="D47" s="6" t="n">
        <v>-623000</v>
      </c>
      <c r="E47" s="4" t="inlineStr">
        <is>
          <t xml:space="preserve"> </t>
        </is>
      </c>
    </row>
    <row r="48">
      <c r="A48" s="4" t="inlineStr">
        <is>
          <t>Principal payments of convertible debt</t>
        </is>
      </c>
      <c r="B48" s="4" t="inlineStr">
        <is>
          <t xml:space="preserve"> </t>
        </is>
      </c>
      <c r="C48" s="6" t="n">
        <v>-2007435</v>
      </c>
      <c r="D48" s="6" t="n">
        <v>-2007435</v>
      </c>
      <c r="E48" s="6" t="n">
        <v>-1118888</v>
      </c>
    </row>
    <row r="49">
      <c r="A49" s="4" t="inlineStr">
        <is>
          <t>Repayments of related party notes payable</t>
        </is>
      </c>
      <c r="B49" s="6" t="n">
        <v>-165620</v>
      </c>
      <c r="C49" s="6" t="n">
        <v>-124161</v>
      </c>
      <c r="D49" s="6" t="n">
        <v>-157380</v>
      </c>
      <c r="E49" s="6" t="n">
        <v>-201434</v>
      </c>
    </row>
    <row r="50">
      <c r="A50" s="4" t="inlineStr">
        <is>
          <t>Purchase of treasury stock</t>
        </is>
      </c>
      <c r="B50" s="4" t="inlineStr">
        <is>
          <t xml:space="preserve"> </t>
        </is>
      </c>
      <c r="C50" s="6" t="n">
        <v>-76323</v>
      </c>
      <c r="D50" s="6" t="n">
        <v>-76323</v>
      </c>
      <c r="E50" s="4" t="inlineStr">
        <is>
          <t xml:space="preserve"> </t>
        </is>
      </c>
    </row>
    <row r="51">
      <c r="A51" s="4" t="inlineStr">
        <is>
          <t>Payment of loan costs</t>
        </is>
      </c>
      <c r="B51" s="4" t="inlineStr">
        <is>
          <t xml:space="preserve"> </t>
        </is>
      </c>
      <c r="C51" s="4" t="inlineStr">
        <is>
          <t xml:space="preserve"> </t>
        </is>
      </c>
      <c r="D51" s="4" t="inlineStr">
        <is>
          <t xml:space="preserve"> </t>
        </is>
      </c>
      <c r="E51" s="6" t="n">
        <v>-25000</v>
      </c>
    </row>
    <row r="52">
      <c r="A52" s="4" t="inlineStr">
        <is>
          <t>Net Cash Provided by Financing Activities</t>
        </is>
      </c>
      <c r="B52" s="6" t="n">
        <v>4350018</v>
      </c>
      <c r="C52" s="6" t="n">
        <v>3667373</v>
      </c>
      <c r="D52" s="6" t="n">
        <v>3676355</v>
      </c>
      <c r="E52" s="6" t="n">
        <v>3075400</v>
      </c>
    </row>
    <row r="53">
      <c r="A53" s="4" t="inlineStr">
        <is>
          <t>Effect of Exchange Rate Changes on Cash</t>
        </is>
      </c>
      <c r="B53" s="6" t="n">
        <v>78298</v>
      </c>
      <c r="C53" s="6" t="n">
        <v>56875</v>
      </c>
      <c r="D53" s="6" t="n">
        <v>28817</v>
      </c>
      <c r="E53" s="6" t="n">
        <v>92435</v>
      </c>
    </row>
    <row r="54">
      <c r="A54" s="4" t="inlineStr">
        <is>
          <t>NET INCREASE IN CASH AND CASH EQUIVALENTS</t>
        </is>
      </c>
      <c r="B54" s="6" t="n">
        <v>48534</v>
      </c>
      <c r="C54" s="6" t="n">
        <v>479571</v>
      </c>
      <c r="D54" s="6" t="n">
        <v>14901</v>
      </c>
      <c r="E54" s="6" t="n">
        <v>-1146251</v>
      </c>
    </row>
    <row r="55">
      <c r="A55" s="4" t="inlineStr">
        <is>
          <t>CASH AND CASH EQUIVALENTS – BEGINNING OF PERIOD</t>
        </is>
      </c>
      <c r="B55" s="6" t="n">
        <v>24163</v>
      </c>
      <c r="C55" s="6" t="n">
        <v>9262</v>
      </c>
      <c r="D55" s="6" t="n">
        <v>9262</v>
      </c>
      <c r="E55" s="6" t="n">
        <v>1155513</v>
      </c>
    </row>
    <row r="56">
      <c r="A56" s="4" t="inlineStr">
        <is>
          <t>CASH AND CASH EQUIVALENTS – END OF PERIOD</t>
        </is>
      </c>
      <c r="B56" s="6" t="n">
        <v>72697</v>
      </c>
      <c r="C56" s="6" t="n">
        <v>488833</v>
      </c>
      <c r="D56" s="6" t="n">
        <v>24163</v>
      </c>
      <c r="E56" s="6" t="n">
        <v>9262</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terest</t>
        </is>
      </c>
      <c r="B58" s="6" t="n">
        <v>505538</v>
      </c>
      <c r="C58" s="6" t="n">
        <v>743301</v>
      </c>
      <c r="D58" s="6" t="n">
        <v>923992</v>
      </c>
      <c r="E58" s="6" t="n">
        <v>306045</v>
      </c>
    </row>
    <row r="59">
      <c r="A59" s="3" t="inlineStr">
        <is>
          <t>SUPPLEMENTAL DISCLOSURE OF NON-CASH ACTIVITIES</t>
        </is>
      </c>
      <c r="B59" s="4" t="inlineStr">
        <is>
          <t xml:space="preserve"> </t>
        </is>
      </c>
      <c r="C59" s="4" t="inlineStr">
        <is>
          <t xml:space="preserve"> </t>
        </is>
      </c>
      <c r="D59" s="4" t="inlineStr">
        <is>
          <t xml:space="preserve"> </t>
        </is>
      </c>
      <c r="E59" s="4" t="inlineStr">
        <is>
          <t xml:space="preserve"> </t>
        </is>
      </c>
    </row>
    <row r="60">
      <c r="A60" s="4" t="inlineStr">
        <is>
          <t>Common stock issued to settle related party notes payable and accrued interest</t>
        </is>
      </c>
      <c r="B60" s="4" t="inlineStr">
        <is>
          <t xml:space="preserve"> </t>
        </is>
      </c>
      <c r="C60" s="4" t="inlineStr">
        <is>
          <t xml:space="preserve"> </t>
        </is>
      </c>
      <c r="D60" s="6" t="n">
        <v>250000</v>
      </c>
      <c r="E60" s="6" t="n">
        <v>176228</v>
      </c>
    </row>
    <row r="61">
      <c r="A61" s="4" t="inlineStr">
        <is>
          <t>Operating lease assets recognized in exchange for operating lease liabilities</t>
        </is>
      </c>
      <c r="B61" s="4" t="inlineStr">
        <is>
          <t xml:space="preserve"> </t>
        </is>
      </c>
      <c r="C61" s="4" t="inlineStr">
        <is>
          <t xml:space="preserve"> </t>
        </is>
      </c>
      <c r="D61" s="4" t="inlineStr">
        <is>
          <t xml:space="preserve"> </t>
        </is>
      </c>
      <c r="E61" s="6" t="n">
        <v>185135</v>
      </c>
    </row>
    <row r="62">
      <c r="A62" s="4" t="inlineStr">
        <is>
          <t>Warrants issued for convertible debt</t>
        </is>
      </c>
      <c r="B62" s="4" t="inlineStr">
        <is>
          <t xml:space="preserve"> </t>
        </is>
      </c>
      <c r="C62" s="4" t="inlineStr">
        <is>
          <t xml:space="preserve"> </t>
        </is>
      </c>
      <c r="D62" s="4" t="inlineStr">
        <is>
          <t xml:space="preserve"> </t>
        </is>
      </c>
      <c r="E62" s="6" t="n">
        <v>1035253</v>
      </c>
    </row>
    <row r="63">
      <c r="A63" s="4" t="inlineStr">
        <is>
          <t>Common stock issued for asset acquisition</t>
        </is>
      </c>
      <c r="B63" s="4" t="inlineStr">
        <is>
          <t xml:space="preserve"> </t>
        </is>
      </c>
      <c r="C63" s="4" t="inlineStr">
        <is>
          <t xml:space="preserve"> </t>
        </is>
      </c>
      <c r="D63" s="4" t="inlineStr">
        <is>
          <t xml:space="preserve"> </t>
        </is>
      </c>
      <c r="E63" s="6" t="n">
        <v>359250</v>
      </c>
    </row>
    <row r="64">
      <c r="A64" s="4" t="inlineStr">
        <is>
          <t>Common stock issued for partial settlement of note payable</t>
        </is>
      </c>
      <c r="B64" s="6" t="n">
        <v>2172574</v>
      </c>
      <c r="C64" s="6" t="n">
        <v>3053088</v>
      </c>
      <c r="D64" s="6" t="n">
        <v>3053088</v>
      </c>
      <c r="E64" s="6" t="n">
        <v>547777</v>
      </c>
    </row>
    <row r="65">
      <c r="A65" s="4" t="inlineStr">
        <is>
          <t>Common stock issued for loan commitment fees</t>
        </is>
      </c>
      <c r="B65" s="6" t="n">
        <v>118888</v>
      </c>
      <c r="C65" s="4" t="inlineStr">
        <is>
          <t xml:space="preserve"> </t>
        </is>
      </c>
      <c r="D65" s="4" t="inlineStr">
        <is>
          <t xml:space="preserve"> </t>
        </is>
      </c>
      <c r="E65" s="4" t="inlineStr">
        <is>
          <t xml:space="preserve"> </t>
        </is>
      </c>
    </row>
    <row r="66">
      <c r="A66" s="4" t="inlineStr">
        <is>
          <t>Derivative liability recognized on issuance of convertible note</t>
        </is>
      </c>
      <c r="B66" s="4" t="inlineStr">
        <is>
          <t xml:space="preserve"> </t>
        </is>
      </c>
      <c r="C66" s="6" t="n">
        <v>383672</v>
      </c>
      <c r="D66" s="6" t="n">
        <v>383672</v>
      </c>
      <c r="E66" s="4" t="inlineStr">
        <is>
          <t xml:space="preserve"> </t>
        </is>
      </c>
    </row>
    <row r="67">
      <c r="A67" s="4" t="inlineStr">
        <is>
          <t>Warrant liability recognized on issuance of convertible note</t>
        </is>
      </c>
      <c r="B67" s="4" t="inlineStr">
        <is>
          <t xml:space="preserve"> </t>
        </is>
      </c>
      <c r="C67" s="6" t="n">
        <v>453746</v>
      </c>
      <c r="D67" s="6" t="n">
        <v>453746</v>
      </c>
      <c r="E67" s="4" t="inlineStr">
        <is>
          <t xml:space="preserve"> </t>
        </is>
      </c>
    </row>
    <row r="68">
      <c r="A68" s="4" t="inlineStr">
        <is>
          <t>Common stock issued to settle subordinated related party note</t>
        </is>
      </c>
      <c r="B68" s="4" t="inlineStr">
        <is>
          <t xml:space="preserve"> </t>
        </is>
      </c>
      <c r="C68" s="4" t="inlineStr">
        <is>
          <t xml:space="preserve"> </t>
        </is>
      </c>
      <c r="D68" s="5" t="n">
        <v>570000</v>
      </c>
      <c r="E68" s="4" t="inlineStr">
        <is>
          <t xml:space="preserve"> </t>
        </is>
      </c>
    </row>
    <row r="69">
      <c r="A69" s="4" t="inlineStr">
        <is>
          <t>Change of fair value of derivative and warrant liabilities</t>
        </is>
      </c>
      <c r="B69" s="5" t="n">
        <v>210680</v>
      </c>
      <c r="C69" s="5" t="n">
        <v>-1339791</v>
      </c>
      <c r="D69" s="4" t="inlineStr">
        <is>
          <t xml:space="preserve"> </t>
        </is>
      </c>
      <c r="E6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2" customWidth="1" min="1" max="1"/>
    <col width="22" customWidth="1" min="2" max="2"/>
    <col width="22" customWidth="1" min="3" max="3"/>
    <col width="26" customWidth="1" min="4" max="4"/>
    <col width="26" customWidth="1" min="5" max="5"/>
    <col width="22" customWidth="1" min="6" max="6"/>
    <col width="22" customWidth="1" min="7" max="7"/>
    <col width="22" customWidth="1" min="8" max="8"/>
    <col width="22" customWidth="1" min="9" max="9"/>
    <col width="26" customWidth="1" min="10" max="10"/>
    <col width="22" customWidth="1" min="11" max="11"/>
    <col width="22" customWidth="1" min="12" max="12"/>
    <col width="18" customWidth="1" min="13" max="13"/>
  </cols>
  <sheetData>
    <row r="1">
      <c r="A1" s="1" t="inlineStr">
        <is>
          <t>Commitment and Contingencies (Details Narrative)</t>
        </is>
      </c>
      <c r="F1" s="2" t="inlineStr">
        <is>
          <t>3 Months Ended</t>
        </is>
      </c>
      <c r="G1" s="2" t="inlineStr">
        <is>
          <t>9 Months Ended</t>
        </is>
      </c>
      <c r="J1" s="2" t="inlineStr">
        <is>
          <t>12 Months Ended</t>
        </is>
      </c>
    </row>
    <row r="2">
      <c r="B2" s="2" t="inlineStr">
        <is>
          <t>Feb. 03, 2024 USD ($)</t>
        </is>
      </c>
      <c r="C2" s="2" t="inlineStr">
        <is>
          <t>Oct. 01, 2023 USD ($)</t>
        </is>
      </c>
      <c r="D2" s="2" t="inlineStr">
        <is>
          <t>Feb. 03, 2023 USD ($) ft²</t>
        </is>
      </c>
      <c r="E2" s="2" t="inlineStr">
        <is>
          <t>Jan. 01, 2022 USD ($) ft²</t>
        </is>
      </c>
      <c r="F2" s="2" t="inlineStr">
        <is>
          <t>Mar. 31, 2022 USD ($)</t>
        </is>
      </c>
      <c r="G2" s="2" t="inlineStr">
        <is>
          <t>Sep. 30, 2024 USD ($)</t>
        </is>
      </c>
      <c r="H2" s="2" t="inlineStr">
        <is>
          <t>Sep. 30, 2024 CAD ($)</t>
        </is>
      </c>
      <c r="I2" s="2" t="inlineStr">
        <is>
          <t>Sep. 30, 2023 USD ($)</t>
        </is>
      </c>
      <c r="J2" s="2" t="inlineStr">
        <is>
          <t>Dec. 31, 2023 USD ($) ft²</t>
        </is>
      </c>
      <c r="K2" s="2" t="inlineStr">
        <is>
          <t>Dec. 31, 2023 CAD ($)</t>
        </is>
      </c>
      <c r="L2" s="2" t="inlineStr">
        <is>
          <t>Dec. 31, 2022 USD ($)</t>
        </is>
      </c>
      <c r="M2" s="2" t="inlineStr">
        <is>
          <t>Nov. 30, 2024 ft²</t>
        </is>
      </c>
    </row>
    <row r="3">
      <c r="A3" s="4" t="inlineStr">
        <is>
          <t>Operating lease, payments</t>
        </is>
      </c>
      <c r="B3" s="4" t="inlineStr">
        <is>
          <t xml:space="preserve"> </t>
        </is>
      </c>
      <c r="C3" s="4" t="inlineStr">
        <is>
          <t xml:space="preserve"> </t>
        </is>
      </c>
      <c r="D3" s="5" t="n">
        <v>1500</v>
      </c>
      <c r="E3" s="4" t="inlineStr">
        <is>
          <t xml:space="preserve"> </t>
        </is>
      </c>
      <c r="F3" s="4" t="inlineStr">
        <is>
          <t xml:space="preserve"> </t>
        </is>
      </c>
      <c r="G3" s="5" t="n">
        <v>27728</v>
      </c>
      <c r="H3" s="4" t="inlineStr">
        <is>
          <t xml:space="preserve"> </t>
        </is>
      </c>
      <c r="I3" s="4" t="inlineStr">
        <is>
          <t xml:space="preserve"> </t>
        </is>
      </c>
      <c r="J3" s="5" t="n">
        <v>72526</v>
      </c>
      <c r="K3" s="4" t="inlineStr">
        <is>
          <t xml:space="preserve"> </t>
        </is>
      </c>
      <c r="L3" s="4" t="inlineStr">
        <is>
          <t xml:space="preserve"> </t>
        </is>
      </c>
      <c r="M3" s="4" t="inlineStr">
        <is>
          <t xml:space="preserve"> </t>
        </is>
      </c>
    </row>
    <row r="4">
      <c r="A4" s="4" t="inlineStr">
        <is>
          <t>Rental and equipment lease expenses</t>
        </is>
      </c>
      <c r="B4" s="4" t="inlineStr">
        <is>
          <t xml:space="preserve"> </t>
        </is>
      </c>
      <c r="C4" s="4" t="inlineStr">
        <is>
          <t xml:space="preserve"> </t>
        </is>
      </c>
      <c r="D4" s="4" t="inlineStr">
        <is>
          <t xml:space="preserve"> </t>
        </is>
      </c>
      <c r="E4" s="4" t="inlineStr">
        <is>
          <t xml:space="preserve"> </t>
        </is>
      </c>
      <c r="F4" s="4" t="inlineStr">
        <is>
          <t xml:space="preserve"> </t>
        </is>
      </c>
      <c r="G4" s="6" t="n">
        <v>112800</v>
      </c>
      <c r="H4" s="4" t="inlineStr">
        <is>
          <t xml:space="preserve"> </t>
        </is>
      </c>
      <c r="I4" s="5" t="n">
        <v>130900</v>
      </c>
      <c r="J4" s="6" t="n">
        <v>166000</v>
      </c>
      <c r="K4" s="4" t="inlineStr">
        <is>
          <t xml:space="preserve"> </t>
        </is>
      </c>
      <c r="L4" s="5" t="n">
        <v>168000</v>
      </c>
      <c r="M4" s="4" t="inlineStr">
        <is>
          <t xml:space="preserve"> </t>
        </is>
      </c>
    </row>
    <row r="5">
      <c r="A5" s="4" t="inlineStr">
        <is>
          <t>Settle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rved for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00</v>
      </c>
      <c r="K6" s="4" t="inlineStr">
        <is>
          <t xml:space="preserve"> </t>
        </is>
      </c>
      <c r="L6" s="4" t="inlineStr">
        <is>
          <t xml:space="preserve"> </t>
        </is>
      </c>
      <c r="M6" s="4" t="inlineStr">
        <is>
          <t xml:space="preserve"> </t>
        </is>
      </c>
    </row>
    <row r="7">
      <c r="A7" s="4" t="inlineStr">
        <is>
          <t>Coastal Pride Seafoo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 payments</t>
        </is>
      </c>
      <c r="B8" s="4" t="inlineStr">
        <is>
          <t xml:space="preserve"> </t>
        </is>
      </c>
      <c r="C8" s="4" t="inlineStr">
        <is>
          <t xml:space="preserve"> </t>
        </is>
      </c>
      <c r="D8" s="4" t="inlineStr">
        <is>
          <t xml:space="preserve"> </t>
        </is>
      </c>
      <c r="E8" s="5" t="n">
        <v>1000</v>
      </c>
      <c r="F8" s="4" t="inlineStr">
        <is>
          <t xml:space="preserve"> </t>
        </is>
      </c>
      <c r="G8" s="6" t="n">
        <v>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rea of land held. | ft²</t>
        </is>
      </c>
      <c r="B9" s="4" t="inlineStr">
        <is>
          <t xml:space="preserve"> </t>
        </is>
      </c>
      <c r="C9" s="4" t="inlineStr">
        <is>
          <t xml:space="preserve"> </t>
        </is>
      </c>
      <c r="D9" s="4" t="inlineStr">
        <is>
          <t xml:space="preserve"> </t>
        </is>
      </c>
      <c r="E9" s="6" t="n">
        <v>1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astal Pride Seafood LL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rea of land hel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00</v>
      </c>
    </row>
    <row r="12">
      <c r="A12" s="4" t="inlineStr">
        <is>
          <t>Gault Sea Foo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payments</t>
        </is>
      </c>
      <c r="B13" s="5" t="n">
        <v>1500</v>
      </c>
      <c r="C13" s="4" t="inlineStr">
        <is>
          <t xml:space="preserve"> </t>
        </is>
      </c>
      <c r="D13" s="5" t="n">
        <v>1000</v>
      </c>
      <c r="E13" s="4" t="inlineStr">
        <is>
          <t xml:space="preserve"> </t>
        </is>
      </c>
      <c r="F13" s="4" t="inlineStr">
        <is>
          <t xml:space="preserve"> </t>
        </is>
      </c>
      <c r="G13" s="6" t="n">
        <v>13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rea of land held. | ft²</t>
        </is>
      </c>
      <c r="B14" s="4" t="inlineStr">
        <is>
          <t xml:space="preserve"> </t>
        </is>
      </c>
      <c r="C14" s="4" t="inlineStr">
        <is>
          <t xml:space="preserve"> </t>
        </is>
      </c>
      <c r="D14" s="6" t="n">
        <v>90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ssee, operating lease, term of contract</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ult Sea Food, LL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payments</t>
        </is>
      </c>
      <c r="B17" s="5"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ste of BC Aquafarm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se cos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v>
      </c>
      <c r="K19" s="4" t="inlineStr">
        <is>
          <t xml:space="preserve"> </t>
        </is>
      </c>
      <c r="L19" s="4" t="inlineStr">
        <is>
          <t xml:space="preserve"> </t>
        </is>
      </c>
      <c r="M19" s="4" t="inlineStr">
        <is>
          <t xml:space="preserve"> </t>
        </is>
      </c>
    </row>
    <row r="20">
      <c r="A20" s="4" t="inlineStr">
        <is>
          <t>Taste of BC Aquafarms Inc [Member] | Steve and Atkins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cos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90</v>
      </c>
      <c r="L21" s="4" t="inlineStr">
        <is>
          <t xml:space="preserve"> </t>
        </is>
      </c>
      <c r="M21" s="4" t="inlineStr">
        <is>
          <t xml:space="preserve"> </t>
        </is>
      </c>
    </row>
    <row r="22">
      <c r="A22" s="4" t="inlineStr">
        <is>
          <t>Taste of BC Aquafarms Inc [Member] | Kathryn Atkin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cos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370</v>
      </c>
      <c r="L23" s="4" t="inlineStr">
        <is>
          <t xml:space="preserve"> </t>
        </is>
      </c>
      <c r="M23" s="4" t="inlineStr">
        <is>
          <t xml:space="preserve"> </t>
        </is>
      </c>
    </row>
    <row r="24">
      <c r="A24" s="4" t="inlineStr">
        <is>
          <t>TOB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ase cost amount</t>
        </is>
      </c>
      <c r="B25" s="4" t="inlineStr">
        <is>
          <t xml:space="preserve"> </t>
        </is>
      </c>
      <c r="C25" s="4" t="inlineStr">
        <is>
          <t xml:space="preserve"> </t>
        </is>
      </c>
      <c r="D25" s="4" t="inlineStr">
        <is>
          <t xml:space="preserve"> </t>
        </is>
      </c>
      <c r="E25" s="4" t="inlineStr">
        <is>
          <t xml:space="preserve"> </t>
        </is>
      </c>
      <c r="F25" s="4" t="inlineStr">
        <is>
          <t xml:space="preserve"> </t>
        </is>
      </c>
      <c r="G25" s="6" t="n">
        <v>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BC [Member] | Steve and Atkin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cos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9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BC [Member] | Kathryn Atkins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ase cos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7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 payments</t>
        </is>
      </c>
      <c r="B31" s="4" t="inlineStr">
        <is>
          <t xml:space="preserve"> </t>
        </is>
      </c>
      <c r="C31" s="4" t="inlineStr">
        <is>
          <t xml:space="preserve"> </t>
        </is>
      </c>
      <c r="D31" s="4" t="inlineStr">
        <is>
          <t xml:space="preserve"> </t>
        </is>
      </c>
      <c r="E31" s="4" t="inlineStr">
        <is>
          <t xml:space="preserve"> </t>
        </is>
      </c>
      <c r="F31" s="5" t="n">
        <v>23200</v>
      </c>
      <c r="G31" s="5" t="n">
        <v>52200</v>
      </c>
      <c r="H31" s="4" t="inlineStr">
        <is>
          <t xml:space="preserve"> </t>
        </is>
      </c>
      <c r="I31" s="5" t="n">
        <v>52200</v>
      </c>
      <c r="J31" s="5" t="n">
        <v>69900</v>
      </c>
      <c r="K31" s="4" t="inlineStr">
        <is>
          <t xml:space="preserve"> </t>
        </is>
      </c>
      <c r="L31" s="4" t="inlineStr">
        <is>
          <t xml:space="preserve"> </t>
        </is>
      </c>
      <c r="M31" s="4" t="inlineStr">
        <is>
          <t xml:space="preserve"> </t>
        </is>
      </c>
    </row>
    <row r="32">
      <c r="A32" s="4" t="inlineStr">
        <is>
          <t>Lease One [Member] | Coastal Pride Seafoo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ease, payments</t>
        </is>
      </c>
      <c r="B33" s="4" t="inlineStr">
        <is>
          <t xml:space="preserve"> </t>
        </is>
      </c>
      <c r="C33" s="5" t="n">
        <v>12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Two [Member] | Coastal Pride Seafood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erating lease, payments</t>
        </is>
      </c>
      <c r="B35" s="4" t="inlineStr">
        <is>
          <t xml:space="preserve"> </t>
        </is>
      </c>
      <c r="C35" s="6" t="n">
        <v>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w One Year Office Lease [Member] | Coastal Pride Seafood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payments</t>
        </is>
      </c>
      <c r="B37" s="4" t="inlineStr">
        <is>
          <t xml:space="preserve"> </t>
        </is>
      </c>
      <c r="C37" s="5"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rea of land held.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00</v>
      </c>
      <c r="K38" s="4" t="inlineStr">
        <is>
          <t xml:space="preserve"> </t>
        </is>
      </c>
      <c r="L38" s="4" t="inlineStr">
        <is>
          <t xml:space="preserve"> </t>
        </is>
      </c>
      <c r="M38" s="4" t="inlineStr">
        <is>
          <t xml:space="preserve"> </t>
        </is>
      </c>
    </row>
  </sheetData>
  <mergeCells count="3">
    <mergeCell ref="A1:A2"/>
    <mergeCell ref="G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5" customWidth="1" min="2" max="2"/>
    <col width="22" customWidth="1" min="3" max="3"/>
  </cols>
  <sheetData>
    <row r="1">
      <c r="A1" s="1" t="inlineStr">
        <is>
          <t>Schedule of Fair Market Value of Derivatives (Details)</t>
        </is>
      </c>
      <c r="B1" s="2" t="inlineStr">
        <is>
          <t>Sep. 30, 2024</t>
        </is>
      </c>
      <c r="C1" s="2" t="inlineStr">
        <is>
          <t>Dec. 31, 2023</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nd warrant liability, measurement input</t>
        </is>
      </c>
      <c r="B4" s="11" t="n">
        <v>0.53</v>
      </c>
      <c r="C4" s="6" t="n">
        <v>7</v>
      </c>
    </row>
    <row r="5">
      <c r="A5" s="4" t="inlineStr">
        <is>
          <t>Measurement Input, Expected Dividend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nd warrant liability, measurement input</t>
        </is>
      </c>
      <c r="B7" s="6" t="n">
        <v>0</v>
      </c>
      <c r="C7" s="6" t="n">
        <v>0</v>
      </c>
    </row>
    <row r="8">
      <c r="A8" s="4" t="inlineStr">
        <is>
          <t>Measurement Input, Price Volatility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nd warrant liability, measurement input</t>
        </is>
      </c>
      <c r="B10" s="11" t="n">
        <v>38.9</v>
      </c>
      <c r="C10" s="11" t="n">
        <v>45.51</v>
      </c>
    </row>
    <row r="11">
      <c r="A11" s="4" t="inlineStr">
        <is>
          <t>Measurement Input, Price Volatility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nd warrant liability, measurement input</t>
        </is>
      </c>
      <c r="B13" s="11" t="n">
        <v>199.16</v>
      </c>
      <c r="C13" s="11" t="n">
        <v>150.46</v>
      </c>
    </row>
    <row r="14">
      <c r="A14" s="4" t="inlineStr">
        <is>
          <t>Measurement Input, Risk Free Interes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nd warrant liability, measurement input</t>
        </is>
      </c>
      <c r="B16" s="11" t="n">
        <v>3.58</v>
      </c>
      <c r="C16" s="11" t="n">
        <v>3.81</v>
      </c>
    </row>
    <row r="17">
      <c r="A17" s="4" t="inlineStr">
        <is>
          <t>Measurement Input, Risk Free Interes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nd warrant liability, measurement input</t>
        </is>
      </c>
      <c r="B19" s="11" t="n">
        <v>4.38</v>
      </c>
      <c r="C19" s="11" t="n">
        <v>4.91</v>
      </c>
    </row>
    <row r="20">
      <c r="A20" s="4" t="inlineStr">
        <is>
          <t>Measurement Input, Expected Term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nd warrant liability, term</t>
        </is>
      </c>
      <c r="B22" s="4" t="inlineStr">
        <is>
          <t>8 months 1 day</t>
        </is>
      </c>
      <c r="C22" s="4" t="inlineStr">
        <is>
          <t>1 year 5 months 1 day</t>
        </is>
      </c>
    </row>
    <row r="23">
      <c r="A23" s="4" t="inlineStr">
        <is>
          <t>Measurement Input, Expected Term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nd warrant liability, term</t>
        </is>
      </c>
      <c r="B25" s="4" t="inlineStr">
        <is>
          <t>4 years 3 months 29 days</t>
        </is>
      </c>
      <c r="C25"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U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34" customWidth="1" min="8" max="8"/>
    <col width="13" customWidth="1" min="9" max="9"/>
    <col width="15" customWidth="1" min="10" max="10"/>
    <col width="58" customWidth="1" min="11" max="11"/>
    <col width="14" customWidth="1" min="12" max="12"/>
    <col width="14" customWidth="1" min="13" max="13"/>
    <col width="15"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35"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5" customWidth="1" min="33" max="33"/>
    <col width="14" customWidth="1" min="34" max="34"/>
    <col width="14" customWidth="1" min="35" max="35"/>
    <col width="14" customWidth="1" min="36" max="36"/>
    <col width="14" customWidth="1" min="37" max="37"/>
    <col width="15" customWidth="1" min="38" max="38"/>
    <col width="14" customWidth="1" min="39" max="39"/>
    <col width="14" customWidth="1" min="40" max="40"/>
    <col width="14" customWidth="1" min="41" max="41"/>
    <col width="14" customWidth="1" min="42" max="42"/>
    <col width="14" customWidth="1" min="43" max="43"/>
    <col width="15" customWidth="1" min="44" max="44"/>
    <col width="14" customWidth="1" min="45" max="45"/>
    <col width="16" customWidth="1" min="46" max="46"/>
    <col width="14" customWidth="1" min="47" max="47"/>
  </cols>
  <sheetData>
    <row r="1">
      <c r="A1" s="1" t="inlineStr">
        <is>
          <t>Subsequent Events (Details Narrative) - USD ($)</t>
        </is>
      </c>
      <c r="AG1" s="2" t="inlineStr">
        <is>
          <t>1 Months Ended</t>
        </is>
      </c>
      <c r="AL1" s="2" t="inlineStr">
        <is>
          <t>3 Months Ended</t>
        </is>
      </c>
      <c r="AR1" s="2" t="inlineStr">
        <is>
          <t>9 Months Ended</t>
        </is>
      </c>
      <c r="AT1" s="2" t="inlineStr">
        <is>
          <t>12 Months Ended</t>
        </is>
      </c>
    </row>
    <row r="2">
      <c r="B2" s="2" t="inlineStr">
        <is>
          <t>Nov. 12, 2024</t>
        </is>
      </c>
      <c r="C2" s="2" t="inlineStr">
        <is>
          <t>Nov. 01, 2024</t>
        </is>
      </c>
      <c r="D2" s="2" t="inlineStr">
        <is>
          <t>Oct. 18, 2024</t>
        </is>
      </c>
      <c r="E2" s="2" t="inlineStr">
        <is>
          <t>Oct. 01, 2024</t>
        </is>
      </c>
      <c r="F2" s="2" t="inlineStr">
        <is>
          <t>Aug. 02, 2024</t>
        </is>
      </c>
      <c r="G2" s="2" t="inlineStr">
        <is>
          <t>Jul. 25, 2024</t>
        </is>
      </c>
      <c r="H2" s="2" t="inlineStr">
        <is>
          <t>May 20, 2024</t>
        </is>
      </c>
      <c r="I2" s="2" t="inlineStr">
        <is>
          <t>May 17, 2024</t>
        </is>
      </c>
      <c r="J2" s="2" t="inlineStr">
        <is>
          <t>May 09, 2024</t>
        </is>
      </c>
      <c r="K2" s="2" t="inlineStr">
        <is>
          <t>May 07, 2024</t>
        </is>
      </c>
      <c r="L2" s="2" t="inlineStr">
        <is>
          <t>Mar. 11, 2024</t>
        </is>
      </c>
      <c r="M2" s="2" t="inlineStr">
        <is>
          <t>Mar. 07, 2024</t>
        </is>
      </c>
      <c r="N2" s="2" t="inlineStr">
        <is>
          <t>Mar. 01, 2024</t>
        </is>
      </c>
      <c r="O2" s="2" t="inlineStr">
        <is>
          <t>Feb. 12, 2024</t>
        </is>
      </c>
      <c r="P2" s="2" t="inlineStr">
        <is>
          <t>Feb. 01, 2024</t>
        </is>
      </c>
      <c r="Q2" s="2" t="inlineStr">
        <is>
          <t>Jan. 25, 2024</t>
        </is>
      </c>
      <c r="R2" s="2" t="inlineStr">
        <is>
          <t>Jan. 23, 2024</t>
        </is>
      </c>
      <c r="S2" s="2" t="inlineStr">
        <is>
          <t>Jan. 18, 2024</t>
        </is>
      </c>
      <c r="T2" s="2" t="inlineStr">
        <is>
          <t>Jan. 05, 2024</t>
        </is>
      </c>
      <c r="U2" s="2" t="inlineStr">
        <is>
          <t>Jan. 02, 2024</t>
        </is>
      </c>
      <c r="V2" s="2" t="inlineStr">
        <is>
          <t>Sep. 11, 2023</t>
        </is>
      </c>
      <c r="W2" s="2" t="inlineStr">
        <is>
          <t>Aug. 22, 2023</t>
        </is>
      </c>
      <c r="X2" s="2" t="inlineStr">
        <is>
          <t>Jun. 21, 2023</t>
        </is>
      </c>
      <c r="Y2" s="2" t="inlineStr">
        <is>
          <t>Nov. 01, 2022</t>
        </is>
      </c>
      <c r="Z2" s="2" t="inlineStr">
        <is>
          <t>Nov. 01, 2022</t>
        </is>
      </c>
      <c r="AA2" s="2" t="inlineStr">
        <is>
          <t>Oct. 01, 2022</t>
        </is>
      </c>
      <c r="AB2" s="2" t="inlineStr">
        <is>
          <t>Sep. 01, 2022</t>
        </is>
      </c>
      <c r="AC2" s="2" t="inlineStr">
        <is>
          <t>Aug. 01, 2022</t>
        </is>
      </c>
      <c r="AD2" s="2" t="inlineStr">
        <is>
          <t>Jul. 01, 2022</t>
        </is>
      </c>
      <c r="AE2" s="2" t="inlineStr">
        <is>
          <t>Jun. 01, 2022</t>
        </is>
      </c>
      <c r="AF2" s="2" t="inlineStr">
        <is>
          <t>May 01, 2022</t>
        </is>
      </c>
      <c r="AG2" s="2" t="inlineStr">
        <is>
          <t>Nov. 30, 2024</t>
        </is>
      </c>
      <c r="AH2" s="2" t="inlineStr">
        <is>
          <t>Oct. 31, 2024</t>
        </is>
      </c>
      <c r="AI2" s="2" t="inlineStr">
        <is>
          <t>Mar. 31, 2024</t>
        </is>
      </c>
      <c r="AJ2" s="2" t="inlineStr">
        <is>
          <t>Feb. 29, 2024</t>
        </is>
      </c>
      <c r="AK2" s="2" t="inlineStr">
        <is>
          <t>Jan. 31, 2023</t>
        </is>
      </c>
      <c r="AL2" s="2" t="inlineStr">
        <is>
          <t>Sep. 30, 2024</t>
        </is>
      </c>
      <c r="AM2" s="2" t="inlineStr">
        <is>
          <t>Jun. 30, 2024</t>
        </is>
      </c>
      <c r="AN2" s="2" t="inlineStr">
        <is>
          <t>Mar. 31, 2024</t>
        </is>
      </c>
      <c r="AO2" s="2" t="inlineStr">
        <is>
          <t>Sep. 30, 2023</t>
        </is>
      </c>
      <c r="AP2" s="2" t="inlineStr">
        <is>
          <t>Jun. 30, 2023</t>
        </is>
      </c>
      <c r="AQ2" s="2" t="inlineStr">
        <is>
          <t>Mar. 31, 2023</t>
        </is>
      </c>
      <c r="AR2" s="2" t="inlineStr">
        <is>
          <t>Sep. 30, 2024</t>
        </is>
      </c>
      <c r="AS2" s="2" t="inlineStr">
        <is>
          <t>Sep. 30, 2023</t>
        </is>
      </c>
      <c r="AT2" s="2" t="inlineStr">
        <is>
          <t>Dec. 31, 2023</t>
        </is>
      </c>
      <c r="AU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474</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ne-for-fifty reverse stock split</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one-for-twenty reverse stock split</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Fair value of 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43999</v>
      </c>
      <c r="AM6" s="5" t="n">
        <v>22000</v>
      </c>
      <c r="AN6" s="5" t="n">
        <v>33000</v>
      </c>
      <c r="AO6" s="5" t="n">
        <v>68000</v>
      </c>
      <c r="AP6" s="5" t="n">
        <v>18000</v>
      </c>
      <c r="AQ6" s="5" t="n">
        <v>23000</v>
      </c>
      <c r="AR6" s="4" t="inlineStr">
        <is>
          <t xml:space="preserve"> </t>
        </is>
      </c>
      <c r="AS6" s="4" t="inlineStr">
        <is>
          <t xml:space="preserve"> </t>
        </is>
      </c>
      <c r="AT6" s="5" t="n">
        <v>477063</v>
      </c>
      <c r="AU6" s="5" t="n">
        <v>667998</v>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182982</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3922638</v>
      </c>
      <c r="AS7" s="5" t="n">
        <v>1854086</v>
      </c>
      <c r="AT7" s="5" t="n">
        <v>1799506</v>
      </c>
      <c r="AU7" s="4" t="inlineStr">
        <is>
          <t xml:space="preserve"> </t>
        </is>
      </c>
    </row>
    <row r="8">
      <c r="A8" s="4" t="inlineStr">
        <is>
          <t>Mark Cr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4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Fair value of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5798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Clear Think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6" t="n">
        <v>1339656</v>
      </c>
      <c r="AS14" s="4" t="inlineStr">
        <is>
          <t xml:space="preserve"> </t>
        </is>
      </c>
      <c r="AT14" s="6" t="n">
        <v>27612</v>
      </c>
      <c r="AU14" s="4" t="inlineStr">
        <is>
          <t xml:space="preserve"> </t>
        </is>
      </c>
    </row>
    <row r="15">
      <c r="A15" s="4" t="inlineStr">
        <is>
          <t>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7</v>
      </c>
      <c r="Z15" s="6" t="n">
        <v>9</v>
      </c>
      <c r="AA15" s="6" t="n">
        <v>10</v>
      </c>
      <c r="AB15" s="6" t="n">
        <v>5</v>
      </c>
      <c r="AC15" s="6" t="n">
        <v>5</v>
      </c>
      <c r="AD15" s="6" t="n">
        <v>5</v>
      </c>
      <c r="AE15" s="6" t="n">
        <v>4</v>
      </c>
      <c r="AF15" s="6" t="n">
        <v>4</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6" t="n">
        <v>685</v>
      </c>
      <c r="AT15" s="4" t="inlineStr">
        <is>
          <t xml:space="preserve"> </t>
        </is>
      </c>
      <c r="AU15" s="4" t="inlineStr">
        <is>
          <t xml:space="preserve"> </t>
        </is>
      </c>
    </row>
    <row r="16">
      <c r="A16" s="4" t="inlineStr">
        <is>
          <t>Fair value of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6000</v>
      </c>
      <c r="Z16" s="5" t="n">
        <v>6000</v>
      </c>
      <c r="AA16" s="5" t="n">
        <v>6000</v>
      </c>
      <c r="AB16" s="5" t="n">
        <v>6000</v>
      </c>
      <c r="AC16" s="5" t="n">
        <v>6000</v>
      </c>
      <c r="AD16" s="5" t="n">
        <v>6000</v>
      </c>
      <c r="AE16" s="5" t="n">
        <v>6000</v>
      </c>
      <c r="AF16" s="5" t="n">
        <v>600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5" t="n">
        <v>4785</v>
      </c>
      <c r="AU16" s="4" t="inlineStr">
        <is>
          <t xml:space="preserve"> </t>
        </is>
      </c>
    </row>
    <row r="17">
      <c r="A17" s="4" t="inlineStr">
        <is>
          <t>Proceeds from sal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5" t="n">
        <v>343849</v>
      </c>
      <c r="AU17" s="4" t="inlineStr">
        <is>
          <t xml:space="preserve"> </t>
        </is>
      </c>
    </row>
    <row r="18">
      <c r="A18" s="4" t="inlineStr">
        <is>
          <t>Lind Global Fund II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27584</v>
      </c>
      <c r="AT20" s="4" t="inlineStr">
        <is>
          <t xml:space="preserve"> </t>
        </is>
      </c>
      <c r="AU20" s="4" t="inlineStr">
        <is>
          <t xml:space="preserve"> </t>
        </is>
      </c>
    </row>
    <row r="21">
      <c r="A21" s="4" t="inlineStr">
        <is>
          <t>Shares issued upon note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571531</v>
      </c>
      <c r="AS21" s="4" t="inlineStr">
        <is>
          <t xml:space="preserve"> </t>
        </is>
      </c>
      <c r="AT21" s="4" t="inlineStr">
        <is>
          <t xml:space="preserve"> </t>
        </is>
      </c>
      <c r="AU21" s="4" t="inlineStr">
        <is>
          <t xml:space="preserve"> </t>
        </is>
      </c>
    </row>
    <row r="22">
      <c r="A22" s="4" t="inlineStr">
        <is>
          <t>Note principal amoun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5" t="n">
        <v>1144900</v>
      </c>
      <c r="AS22" s="5" t="n">
        <v>2075900</v>
      </c>
      <c r="AT22" s="4" t="inlineStr">
        <is>
          <t xml:space="preserve"> </t>
        </is>
      </c>
      <c r="AU22" s="4" t="inlineStr">
        <is>
          <t xml:space="preserve"> </t>
        </is>
      </c>
    </row>
    <row r="23">
      <c r="A23" s="4" t="inlineStr">
        <is>
          <t>H C Wainwright And Co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6" t="n">
        <v>979823</v>
      </c>
      <c r="AS25" s="4" t="inlineStr">
        <is>
          <t xml:space="preserve"> </t>
        </is>
      </c>
      <c r="AT25" s="4" t="inlineStr">
        <is>
          <t xml:space="preserve"> </t>
        </is>
      </c>
      <c r="AU25" s="4" t="inlineStr">
        <is>
          <t xml:space="preserve"> </t>
        </is>
      </c>
    </row>
    <row r="26">
      <c r="A26" s="4" t="inlineStr">
        <is>
          <t>Proceeds from sal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1036911</v>
      </c>
      <c r="AS26" s="4" t="inlineStr">
        <is>
          <t xml:space="preserve"> </t>
        </is>
      </c>
      <c r="AT26" s="4" t="inlineStr">
        <is>
          <t xml:space="preserve"> </t>
        </is>
      </c>
      <c r="AU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Stockholders' Equity Not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ratio
of not less than 1-for-2 and not more than 1-for-50</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Stockholders' Equity,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50
reverse stock split</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Percentage of margin net sales</t>
        </is>
      </c>
      <c r="B31" s="8"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Percentage of fee</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Subsequent Event [Member]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Debt principal amount</t>
        </is>
      </c>
      <c r="B35" s="4" t="inlineStr">
        <is>
          <t xml:space="preserve"> </t>
        </is>
      </c>
      <c r="C35" s="4" t="inlineStr">
        <is>
          <t xml:space="preserve"> </t>
        </is>
      </c>
      <c r="D35" s="4" t="inlineStr">
        <is>
          <t xml:space="preserve"> </t>
        </is>
      </c>
      <c r="E35" s="5" t="n">
        <v>1219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Interest payment</t>
        </is>
      </c>
      <c r="B36" s="4" t="inlineStr">
        <is>
          <t xml:space="preserve"> </t>
        </is>
      </c>
      <c r="C36" s="4" t="inlineStr">
        <is>
          <t xml:space="preserve"> </t>
        </is>
      </c>
      <c r="D36" s="4" t="inlineStr">
        <is>
          <t xml:space="preserve"> </t>
        </is>
      </c>
      <c r="E36" s="6" t="n">
        <v>1462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Original issue discount</t>
        </is>
      </c>
      <c r="B37" s="4" t="inlineStr">
        <is>
          <t xml:space="preserve"> </t>
        </is>
      </c>
      <c r="C37" s="4" t="inlineStr">
        <is>
          <t xml:space="preserve"> </t>
        </is>
      </c>
      <c r="D37" s="4" t="inlineStr">
        <is>
          <t xml:space="preserve"> </t>
        </is>
      </c>
      <c r="E37" s="5" t="n">
        <v>159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Jun. 30,  202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Interest rate</t>
        </is>
      </c>
      <c r="B39" s="4" t="inlineStr">
        <is>
          <t xml:space="preserve"> </t>
        </is>
      </c>
      <c r="C39" s="4" t="inlineStr">
        <is>
          <t xml:space="preserve"> </t>
        </is>
      </c>
      <c r="D39" s="4" t="inlineStr">
        <is>
          <t xml:space="preserve"> </t>
        </is>
      </c>
      <c r="E39" s="8" t="n">
        <v>0.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Monthly payments</t>
        </is>
      </c>
      <c r="B40" s="4" t="inlineStr">
        <is>
          <t xml:space="preserve"> </t>
        </is>
      </c>
      <c r="C40" s="4" t="inlineStr">
        <is>
          <t xml:space="preserve"> </t>
        </is>
      </c>
      <c r="D40" s="4" t="inlineStr">
        <is>
          <t xml:space="preserve"> </t>
        </is>
      </c>
      <c r="E40" s="5" t="n">
        <v>1517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Subsequent Event [Member] | Mark Cr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Shares issued for services</t>
        </is>
      </c>
      <c r="B43" s="4" t="inlineStr">
        <is>
          <t xml:space="preserve"> </t>
        </is>
      </c>
      <c r="C43" s="4" t="inlineStr">
        <is>
          <t xml:space="preserve"> </t>
        </is>
      </c>
      <c r="D43" s="6" t="n">
        <v>17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Fair value of shares issued for services</t>
        </is>
      </c>
      <c r="B44" s="4" t="inlineStr">
        <is>
          <t xml:space="preserve"> </t>
        </is>
      </c>
      <c r="C44" s="4" t="inlineStr">
        <is>
          <t xml:space="preserve"> </t>
        </is>
      </c>
      <c r="D44" s="5" t="n">
        <v>86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Subsequent Event [Member] | Walter FLubkin J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Shares issued for services</t>
        </is>
      </c>
      <c r="B47" s="4" t="inlineStr">
        <is>
          <t xml:space="preserve"> </t>
        </is>
      </c>
      <c r="C47" s="4" t="inlineStr">
        <is>
          <t xml:space="preserve"> </t>
        </is>
      </c>
      <c r="D47" s="6" t="n">
        <v>16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Fair value of shares issued for services</t>
        </is>
      </c>
      <c r="B48" s="4" t="inlineStr">
        <is>
          <t xml:space="preserve"> </t>
        </is>
      </c>
      <c r="C48" s="4" t="inlineStr">
        <is>
          <t xml:space="preserve"> </t>
        </is>
      </c>
      <c r="D48" s="5" t="n">
        <v>8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Subsequent Event [Member] | Clear Think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Shares issued for services</t>
        </is>
      </c>
      <c r="B51" s="4" t="inlineStr">
        <is>
          <t xml:space="preserve"> </t>
        </is>
      </c>
      <c r="C51" s="6" t="n">
        <v>56123</v>
      </c>
      <c r="D51" s="4" t="inlineStr">
        <is>
          <t xml:space="preserve"> </t>
        </is>
      </c>
      <c r="E51" s="6" t="n">
        <v>561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Subsequent Event [Member] | Lind Global Fund II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Shares issued upon note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625631</v>
      </c>
      <c r="AH54" s="6" t="n">
        <v>625631</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Note principal amount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224600</v>
      </c>
      <c r="AH55" s="5" t="n">
        <v>224600</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Subsequent Event [Member] | H C Wainwright And Co L L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6" t="n">
        <v>3465772</v>
      </c>
      <c r="AH58" s="6" t="n">
        <v>3465772</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Proceeds from sal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1932972</v>
      </c>
      <c r="AH59" s="5" t="n">
        <v>1932972</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Secur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Deb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5" t="n">
        <v>210000</v>
      </c>
      <c r="H62" s="4" t="inlineStr">
        <is>
          <t xml:space="preserve"> </t>
        </is>
      </c>
      <c r="I62" s="4" t="inlineStr">
        <is>
          <t xml:space="preserve"> </t>
        </is>
      </c>
      <c r="J62" s="5" t="n">
        <v>210000</v>
      </c>
      <c r="K62" s="4" t="inlineStr">
        <is>
          <t xml:space="preserve"> </t>
        </is>
      </c>
      <c r="L62" s="4" t="inlineStr">
        <is>
          <t xml:space="preserve"> </t>
        </is>
      </c>
      <c r="M62" s="4" t="inlineStr">
        <is>
          <t xml:space="preserve"> </t>
        </is>
      </c>
      <c r="N62" s="5" t="n">
        <v>21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22491</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Security Agreement [Member] | Agile Lending LLC And Agile Capital Funding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Debt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10000</v>
      </c>
      <c r="K65" s="4" t="inlineStr">
        <is>
          <t xml:space="preserve"> </t>
        </is>
      </c>
      <c r="L65" s="4" t="inlineStr">
        <is>
          <t xml:space="preserve"> </t>
        </is>
      </c>
      <c r="M65" s="4" t="inlineStr">
        <is>
          <t xml:space="preserve"> </t>
        </is>
      </c>
      <c r="N65" s="6" t="n">
        <v>21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2249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Interest payment</t>
        </is>
      </c>
      <c r="B66" s="4" t="inlineStr">
        <is>
          <t xml:space="preserve"> </t>
        </is>
      </c>
      <c r="C66" s="4" t="inlineStr">
        <is>
          <t xml:space="preserve"> </t>
        </is>
      </c>
      <c r="D66" s="4" t="inlineStr">
        <is>
          <t xml:space="preserve"> </t>
        </is>
      </c>
      <c r="E66" s="4" t="inlineStr">
        <is>
          <t xml:space="preserve"> </t>
        </is>
      </c>
      <c r="F66" s="4" t="inlineStr">
        <is>
          <t xml:space="preserve"> </t>
        </is>
      </c>
      <c r="G66" s="6" t="n">
        <v>84000</v>
      </c>
      <c r="H66" s="4" t="inlineStr">
        <is>
          <t xml:space="preserve"> </t>
        </is>
      </c>
      <c r="I66" s="4" t="inlineStr">
        <is>
          <t xml:space="preserve"> </t>
        </is>
      </c>
      <c r="J66" s="6" t="n">
        <v>84000</v>
      </c>
      <c r="K66" s="4" t="inlineStr">
        <is>
          <t xml:space="preserve"> </t>
        </is>
      </c>
      <c r="L66" s="4" t="inlineStr">
        <is>
          <t xml:space="preserve"> </t>
        </is>
      </c>
      <c r="M66" s="4" t="inlineStr">
        <is>
          <t xml:space="preserve"> </t>
        </is>
      </c>
      <c r="N66" s="6" t="n">
        <v>798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48996</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Payment for fee</t>
        </is>
      </c>
      <c r="B67" s="4" t="inlineStr">
        <is>
          <t xml:space="preserve"> </t>
        </is>
      </c>
      <c r="C67" s="4" t="inlineStr">
        <is>
          <t xml:space="preserve"> </t>
        </is>
      </c>
      <c r="D67" s="4" t="inlineStr">
        <is>
          <t xml:space="preserve"> </t>
        </is>
      </c>
      <c r="E67" s="4" t="inlineStr">
        <is>
          <t xml:space="preserve"> </t>
        </is>
      </c>
      <c r="F67" s="5" t="n">
        <v>10889</v>
      </c>
      <c r="G67" s="4" t="inlineStr">
        <is>
          <t xml:space="preserve"> </t>
        </is>
      </c>
      <c r="H67" s="4" t="inlineStr">
        <is>
          <t xml:space="preserve"> </t>
        </is>
      </c>
      <c r="I67" s="5" t="n">
        <v>10500</v>
      </c>
      <c r="J67" s="4" t="inlineStr">
        <is>
          <t xml:space="preserve"> </t>
        </is>
      </c>
      <c r="K67" s="4" t="inlineStr">
        <is>
          <t xml:space="preserve"> </t>
        </is>
      </c>
      <c r="L67" s="4" t="inlineStr">
        <is>
          <t xml:space="preserve"> </t>
        </is>
      </c>
      <c r="M67" s="5" t="n">
        <v>1114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7795</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Commitment fee</t>
        </is>
      </c>
      <c r="B68" s="4" t="inlineStr">
        <is>
          <t xml:space="preserve"> </t>
        </is>
      </c>
      <c r="C68" s="4" t="inlineStr">
        <is>
          <t xml:space="preserve"> </t>
        </is>
      </c>
      <c r="D68" s="4" t="inlineStr">
        <is>
          <t xml:space="preserve"> </t>
        </is>
      </c>
      <c r="E68" s="4" t="inlineStr">
        <is>
          <t xml:space="preserve"> </t>
        </is>
      </c>
      <c r="F68" s="4" t="inlineStr">
        <is>
          <t xml:space="preserve"> </t>
        </is>
      </c>
      <c r="G68" s="5" t="n">
        <v>10000</v>
      </c>
      <c r="H68" s="4" t="inlineStr">
        <is>
          <t xml:space="preserve"> </t>
        </is>
      </c>
      <c r="I68" s="4" t="inlineStr">
        <is>
          <t xml:space="preserve"> </t>
        </is>
      </c>
      <c r="J68" s="5" t="n">
        <v>10000</v>
      </c>
      <c r="K68" s="4" t="inlineStr">
        <is>
          <t xml:space="preserve"> </t>
        </is>
      </c>
      <c r="L68" s="4" t="inlineStr">
        <is>
          <t xml:space="preserve"> </t>
        </is>
      </c>
      <c r="M68" s="4" t="inlineStr">
        <is>
          <t xml:space="preserve"> </t>
        </is>
      </c>
      <c r="N68" s="5" t="n">
        <v>1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5833</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Additional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8" t="n">
        <v>0.05</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Jan. 31,  2025</t>
        </is>
      </c>
      <c r="H70" s="4" t="inlineStr">
        <is>
          <t xml:space="preserve"> </t>
        </is>
      </c>
      <c r="I70" s="4" t="inlineStr">
        <is>
          <t xml:space="preserve"> </t>
        </is>
      </c>
      <c r="J70" s="4" t="inlineStr">
        <is>
          <t>Nov. 22,  2024</t>
        </is>
      </c>
      <c r="K70" s="4" t="inlineStr">
        <is>
          <t xml:space="preserve"> </t>
        </is>
      </c>
      <c r="L70" s="4" t="inlineStr">
        <is>
          <t xml:space="preserve"> </t>
        </is>
      </c>
      <c r="M70" s="4" t="inlineStr">
        <is>
          <t xml:space="preserve"> </t>
        </is>
      </c>
      <c r="N70" s="4" t="inlineStr">
        <is>
          <t>Aug. 29,  2024</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May 31,  2024</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Security Agreement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Debt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122491</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Security Agreement [Member] | Subsequent Event [Member] | Agile Lending LLC And Agile Capital Funding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Debt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22491</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Interes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48996</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Payment for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7795</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Commitment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5833</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Accru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8" t="n">
        <v>0.0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MCA Plus Agreement [Member] | Clear Think Capit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Debt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20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Payment for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4706</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Commit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5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Accru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8" t="n">
        <v>0.05</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Additional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0.25</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5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MCA Plus Agreement [Member] | Subsequent Event [Member] | Clear Think Capit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Debt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20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Payment for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4706</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Commitment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5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Accru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8" t="n">
        <v>0.25</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Additional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8" t="n">
        <v>0.05</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5000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654</v>
      </c>
      <c r="Q97" s="6" t="n">
        <v>7092</v>
      </c>
      <c r="R97" s="6" t="n">
        <v>1528</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Aggregate cas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5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380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Shares issued upon note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6" t="n">
        <v>13333</v>
      </c>
    </row>
    <row r="103">
      <c r="A103" s="4" t="inlineStr">
        <is>
          <t>Monthly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5" t="n">
        <v>1175973</v>
      </c>
    </row>
    <row r="104">
      <c r="A104" s="4" t="inlineStr">
        <is>
          <t>Securities Purchase Agreement [Member] | Clear Think Capit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6" t="n">
        <v>1832</v>
      </c>
      <c r="AT106" s="4" t="inlineStr">
        <is>
          <t xml:space="preserve"> </t>
        </is>
      </c>
      <c r="AU106" s="4" t="inlineStr">
        <is>
          <t xml:space="preserve"> </t>
        </is>
      </c>
    </row>
    <row r="107">
      <c r="A107" s="4" t="inlineStr">
        <is>
          <t>Aggregate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5" t="n">
        <v>2982415</v>
      </c>
      <c r="AS107" s="5" t="n">
        <v>200000</v>
      </c>
      <c r="AT107" s="4" t="inlineStr">
        <is>
          <t xml:space="preserve"> </t>
        </is>
      </c>
      <c r="AU107" s="4" t="inlineStr">
        <is>
          <t xml:space="preserve"> </t>
        </is>
      </c>
    </row>
    <row r="108">
      <c r="A108" s="4" t="inlineStr">
        <is>
          <t>Securities Purchase Agreement [Member] | Subsequent Event [Member] | Clear Think Capi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Number of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6" t="n">
        <v>226656</v>
      </c>
      <c r="AJ110" s="6" t="n">
        <v>226656</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Aggregate cas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5" t="n">
        <v>836360</v>
      </c>
      <c r="AJ111" s="5" t="n">
        <v>836360</v>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Master Service Agreement [Member] | Afritex Venture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Agreement term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The term of the Services Agreement will automatically extend for three thirty-day periods,
if Afritex’s outstanding debt is no greater than $325,000.</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Share discoun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8" t="n">
        <v>0.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Master Service Agreement [Member] | Subsequent Event [Member] | Afritex Venture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000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Agreement term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The
term of the Services Agreement will automatically extend for three thirty-day periods, if Afritex’s outstanding debt is not
greater than $325,000.</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Share discoun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Option Agreement [Member] | Afritex Venture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Agreement term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The Option Agreement may be terminated if, among others, the closing has not occurred within 90 days, unless extended for two additional
30-day periods at the Company’s sole discretion. The Company has extended the Option Agreement for the first additional
30-day period and has not exercised its option to purchase such intangibles assets, machinery and equipment. The Option Agreement expired with the Company not exercising its option.</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Purchase price of machinery and equi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554714</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Debt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The closing of the Option Agreement is subject to, among other things, the successful restructuring of
Afritex’s accounts payable debts so that no individual debt of $85,000 or aggregate debt of more than $325,000 is outstanding.</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Option Agreement [Member] | Subsequent Event [Member] | Afritex Ventures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Agreement term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The
Option Agreement may be terminated if, among others, the closing has not occurred within 90 days, unless extended for two
additional 30-day periods at the Company’s sole discretion. To date, the Company has not exercised its option to purchase such
intangibles assets, machinery and equipment.</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Purchase price of machinery and equi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54714</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Debt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The
closing of the Option Agreement is subject to, among other things, the successful restructuring of Afritex’s accounts payable
debts so that no individual debt of $85,000 or aggregate debt of more than $325,000 is outstanding.</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Option Agreement [Member] | Subsequent Event [Member] | Afritex Ventures Inc [Member] | Shares Held In Escrow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Option Agreement [Member] | Subsequent Event [Member] | Lind Global Fund II L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5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Aggregate ca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6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sheetData>
  <mergeCells count="6">
    <mergeCell ref="A1:A2"/>
    <mergeCell ref="Y1:Z1"/>
    <mergeCell ref="AG1:AK1"/>
    <mergeCell ref="AL1:AQ1"/>
    <mergeCell ref="AR1:AS1"/>
    <mergeCell ref="AT1:AU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 Overview</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 has three other subsidiaries, Coastal Pride, TOBC and AFVFL which maintain the Company’s
fresh crab meat, steelhead salmon and packaged seafood and other inventory businesses, respectively. The Company’s current source
of revenue is purchasing blue and red swimming crab meat primarily from our largest supplier in Miami and distributing it in the United
States and Canada under several brand names such as Blue Star, Oceanica, Pacifika, Crab &amp; Go, First Choice, Good Stuff and Coastal
Pride Fresh, steelhead salmon and rainbow trout produced under the brand name Little Cedar Farms for distribution in Canada and purchasing
raw materials for packaged seafood and other inventory under AFVFL to be sold to various customers in the United States.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167 359,250 On
February 1, 2024, the Company entered into a ninety-day Master Services Agreement (the “Services Agreement”) with Afritex
Ventures, Inc. a Texas corporation (“Afritex”), pursuant to which the Company will be responsible for all of Afritex’s
operations and finance functions. The Company will provide Afritex with working capital in order to sustain operations and will purchase
certain inventory listed in the Services Agreement. In consideration for its services, during the term of the Services Agreement, the
Company will earn all of the revenue and profits by the purchase and sale of Afritex’s inventory. Under the Services Agreement,
Afritex may not sell or otherwise use as consideration any of its intellectual property without the Company’s consent. The Company
must maintain certain commercial liability insurance during the term of the Services Agreement. The Services Agreement also provides
that the Company may not solicit Afritex employees for 24 months nor circumvent existing business relationships of Afritex for three
years, after the term of the Services Agreement. The term of the Services Agreement will automatically extend for three thirty-day periods,
if Afritex’s outstanding debt is no greater than $325,000. In
connection with the Services Agreement, on February 12, 2024, the Company entered into an Intangibles Assets and Machinery Option To
Purchase Agreement with Afritex (the “Option Agreement”). Pursuant to the Option Agreement, the Company has the option to
purchase Afritex’s intangible assets, machinery and equipment set forth in the Option Agreement for a purchase price of $ 554,714 100,000 1,000,000 10 The closing of the Option Agreement is subject to, among other things, the successful restructuring of
Afritex’s accounts payable debts so that no individual debt of $85,000 or aggregate debt of more than $325,000 is outstanding. The Option Agreement may be terminated if, among others, the closing has not occurred within 90 days, unless extended for two additional
30-day periods at the Company’s sole discretion. The Company has extended the Option Agreement for the first additional
30-day period and has not exercised its option to purchase such intangibles assets, machinery and equipment. The Option Agreement expired with the Company not exercising its option. In
connection with the Services Agreement, on February 1, 2024, AFVFL, a wholly-owned subsidiary of the Company, was incorporated in
the State of Florida for the purpose of purchasing raw materials from Afritex, up to the date of the Service Agreement expiration,
for the preparation of packaged seafood and other inventory to be sold to various customers in the United States. As of
August 31, 2024, the Service Agreement expired. On
May 20, 2024, the Company amended its Certificate of Incorporation to affect a one-for-fifty reverse stock split </t>
        </is>
      </c>
      <c r="C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and rainbow trout fingerlings
produced under the brand name Little Cedar Farms for distribution in Canada.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167 359,250 On
June 9, 2023, the Company amended its Certificate of Incorporation to affect a one-for-twenty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3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3 filed with the SEC on April 1, 2024 for a broader discussion of our business and the risks inherent
in such business. 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4, and December 31, 2023, the balance due from the related party for future shipments was approximately $ 1,300,000 no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purchasing blue
and red swimming crab meat primarily from our largest supplier in Miami and distributing it in the United States and Canada under several
brand names such as Blue Star, Oceanica, Pacifika, Crab &amp; Go, First Choice, Good Stuff and Coastal Pride Fresh, steelhead salmon
and rainbow trout fingerlings produced by TOBC under the brand name Little Cedar Farms for distribution in Canada and purchasing raw
materials for packaged seafood and other inventory under AFVFL.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doubtful accounts and sales return, allowances and discounts. They are stated at estimated net realizable
value. As of September 30, 2024, the Company recorded allowances for sales returns, allowances and discounts of $ 66,160 42,317 no 31,064 189,975 no Inventories Substantially
all of the Company’s inventory consists of packaged crab meat located at a public cold storage facility and merchandise in transit
from suppliers. The Company also has eggs and fish in process inventory from TOBC and raw materials for packaged seafood and other inventory
from AFVFL. The cost of inventory is primarily determined using the specific identification method for crab meat and raw materials for
packaged seafood inventory.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raw materials for packaged
seafood inventory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nine months ended September 30, 2024, the Company recorded an inventory allowance of $ 714,900 176,000 The
Company’s inventory as of September 30, 2024 and December 31, 2023 consists of: Schedule
of Inventory
September
30, December
31,
Inventory purchased for resale $ 2,154,578 $ 1,708,311
Feeds and eggs processed 71,494 102,373
Raw materials for packaged seafood 313,563 -
Packaged seafood inventory 654,224 -
Inventory other 63,097 -
In-transit inventory - 973,837
Less: Inventory allowance (890,900 ) (176,000 )
Inventory, net $ 2,366,056 $ 2,608,521 Inventory
other is comprised of packaged inventory involving other protein items such as poultry, beef and pork. 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4. The Company’s leases generally have terms that range from three years six seven years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September 30, 2024. Schedule
of Lease-related Assets and Liabilities
September
30, 2024
Assets
Operating lease assets $ 97,286
Liabilities
Current
Operating lease liabilities $ 36,915
Noncurrent
Operating lease liabilities $ 60,371 Supplemental
cash flow information related to leases were as follows: Schedule
of Supplemental Cash Flow Information Related to Leases
Nine
Months Ended September
30, 2024
Cash paid for amounts included in the measurement
of lease liabilities:
Operating cash
flows from operating leases $ 27,728
ROU assets recognized in exchange for lease
obligations:
Operating leases $ - The
table below presents the remaining lease term and discount rates for operating leases. Schedule
of Remaining Lease Term and Discount Rates for Operating Leases
September
30, 2024
Weighted-average remaining
lease term
Operating leases 2.50
Weighted-average discount
rate
Operating leases 7.3 % Maturities
of lease liabilities as of September 30, 2024 were as follows: Schedule
of Maturities of Lease Liabilities
Operating Leases
2024 (three months remaining) 10,984
2025 43,934
2026 43,934
2027 10,983
Total lease payments 109,835
Less: amount of lease
payments representing interest (12,549 )
Present value of
future minimum lease payments $ 97,286
Less: current obligations
under leases $ (36,915 )
Non-current obligations $ 60,371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No 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using the Black Scholes Pricing model as of September 30, 2024 and December 31, 2023. There were no financial assets
and liabilities that were measured at fair value on a recurring basis under Levels 1 and 2. Schedule
of Derivative and Warrant Liabilities Measured at Fair Value
Level
3 Fair Value
As
of September 30, 2024 As
of December 31, 2023
Liabilities
Derivative liability on convertible
debt $ 231,629 $ 1,047,049
Warrant liability - 1,574
Total $ 231,629 $ 1,048,623 The
table below presents the change in the fair value of the derivative liability convertible debt and warrant liability during the nine months
ended September 30, 2024: Schedule
of Change in Fair Value of Derivative Liability Convertible Debt and Warrant Liability
Derivative liability balance, January 1, 2024 $ 1,047,049
Issuance of derivative liability during the
period -
Settlement of derivative liability (1,027,674 )
Change in fair value of derivative liability
during the period 212,254
Derivative liability balance, September 30, 2024 $ 231,629
Warrant liability balance, January 1, 2024 $ 1,574
Issuance of warrant liability during the period -
Change in fair value of warrant liability during
the period (1,574 )
Warrant liability balance, September 30, 2024 $ - The
fair market value of all derivatives and warrant liability as of December 31, 2023 was determined using the Black-Scholes option pricing
model which used the following assumptions: Schedule
of Fair Market Value of Derivatives
Stock price $ 7.00
Expected dividend yield 0.00 %
Expected stock price volatility 45.51 150.46 %
Risk-free interest rate 3.81 4.91 %
Expected term 1.42 5.00 The
fair market value of all derivatives and warrant liability as of September 30, 2024 was determined using the Black-Scholes option pricing
model which used the following assumptions:
Stock price $ 0.53
Expected dividend yield 0.00 %
Expected stock price volatility 38.90 199.16 %
Risk-free interest rate 3.58 4.38 %
Expected term 0.67 4.33 Recent
Accounting Pronouncements There
are various updates recently issued to the accounting literature and these are not expected to have a material impact on the Company’s
financial position, results of operations or cash flows. </t>
        </is>
      </c>
      <c r="C4" s="4" t="inlineStr">
        <is>
          <t xml:space="preserve">Note
2.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Keeler &amp; Co, Inc. a wholly owned subsidiary, Coastal Pride
Seafood, LLC (“Coastal Pride”), a wholly owned subsidiary of Keeler &amp; Co., Inc. and Taste of BC Aquafarms, Inc. (“TOBC”),
a wholly owned subsidiary. All intercompany balances and transactions have been eliminated in consolidation. 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No 1,244,309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No 1,595,677 1,006,185 78,116 1,873,619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December
31, 2023 and 2022,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llowances and discounts. They are stated at estimated net realizable
value. As of December 31, 2023, and 2022, the Company recorded sales return, allowances, discounts and refund liability of approximately
$ 265,700 94,000 no 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The Company recorded an inventory allowance of $ 176,000 The
Company’s inventory as of December 31, 2023 and December 31, 2022 consists of: Schedule
of Inventory
December 31, 2023 December 31, 2022
Inventory purchased for resale $ 1,708,311 $ 3,052,518
Feeds and eggs processed 102,373 156,984
Raw materials for packaged seafood
Packaged seafood inventory
Inventory other
In-transit inventory 973,837 1,598,650
Less: Inventory allowance (176,000 ) -
Inventory, net $ 2,608,521 $ 4,808,152 Advances
to Suppliers and Related Party In
the normal course of business, the Company may advance payments to its suppliers, including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3, and December 31, 2022, the balance due from Bacolod for future shipments was approximately $ 1,300,000 no Fixed
Assets 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he
RAS system is comprised of tanks, plumbing, pumps, controls, hatchery, tools and other equipment all working together for the TOBC facility.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No 1,873,619 Other
Comprehensive (loss) Income The
Company reports its comprehensive (loss) income in accordance with ASC 220, Comprehensive Income Foreign
Currency Translation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he
assets and liabilities held by TOBC have a functional currency other than the U.S. Dollar. The TOBC results were translated into U.S.
Dollars at exchange rates in effect at the end of each reporting period. TOBC’s revenue and expenses were translated into U.S.
Dollars at the average rates that prevailed during the period. The rate used in the financial statements for TOBC as presented for December
31, 2023 was 0.74 Canadian Dollars to U.S. Dollars and for December 31, 2022 was 0.80 Canadian Dollars to U.S. Dollars 55,900 60,100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We sell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at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Deferred
Income The
Company recognizes deferred income for advance payments received from customers for which sales have not yet occurred. 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December 31,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the lease term, terminate the lease before the contractual expiration date, or purchase the leased
asset, and it is reasonably certain that the Company will exercise the option, it considers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December 31, 2023. Schedule of Lease-related Assets and Liabilities
December 31, 2023
Assets
Operating lease assets $ 125,014
Liabilities
Current $ 35,428
Operating lease liabilities
Noncurrent
Operating lease liabilities $ 89,586 Supplemental
cash flow information related to leases were as follows: Schedule of Supplemental Cash Flow Information Related to Leases
Year Ended December 31, 2023
Cash used in operating activities:
Operating leases $ 72,526
ROU assets recognized in exchange for lease obligations:
Operating leases $ - The
table below presents the remaining lease term and discount rates for operating leases. Schedule of Remaining Lease Term and Discount Rates for Operating Leases
December
31, 2023
Weighted-average
remaining lease term
Operating
leases 3.25
Weighted-average
discount rate
Operating
leases 7.3 % Maturities
of lease liabilities as of December 31, 2023, were as follows: Schedule of Maturities of Lease Liabilities
Operating Leases
-
2024 $ 44,456
2025 44,456
2026 44,456
2027 11,117
2028 -
Total lease payments $ 144,485
Less: amount of lease payments representing interest (19,471 )
Present value of future minimum lease payments $ 125,014
Less: current obligations under leases $ (35,428 )
Non-current obligations $ 89,586 Advertising The
Company expenses the costs of advertising as incurred. Advertising expenses which are included in Other Operating Expenses were approximately
$ 4,500 5,40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sixteen customers which accounted for approximately 52 22 The
Company had nine customers which accounted for approximately 59 36 The
loss of any major customer could have a material adverse impact on the Company’s results of operations, cash flows and financial
position. Supplier
Concentration The
Company had four major suppliers located in the United States, Canada and China which accounted for approximately 82 35 The
Company had five major suppliers located in the United States, Indonesia, Vietnam and China which accounted for approximately 76 29 The
loss of any major supplier could have a material adverse impact on the Company’s results of operations, cash flows and financial
position.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s financial instruments include cash, accounts receivable, accounts payable, accrued expenses, debt obligations, derivative
liabilities and warrant liabilities. The Company believes the carrying values of cash, accounts receivable, accounts payable and accrued
expense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as of December 31, 2023. The Company does not have any assets or liabilities that are
required to be measured at fair value on a recurring basis as of December 31, 2022. Schedule of Derivative and Warrant Liabilities Measured at Fair Value
Fair Value Level 1 Level 2 Level 3
December 31, 2023
Fair Value Measurement using Fair Value Hierarchy
Fair Value Level 1 Level 2 Level 3
Liabilities
Derivative liability on convertible debt $ 1,047,049 $ - $ - $ 1,047,049
Warrant liability 1,574 - - 1,574
Total $ 1,048,623 $ - $ - $ 1,048,623 The
table below presents the change in the fair value of the derivative liability convertible debt and warrant liability for the year ended
December 31, 2023: Schedule of Change in Fair Value of Derivative Liability Convertible Debt and Warrant Liability
Derivative liability balance, January 1, 2023 -
Issuance of derivative liability during the period 383,672
Settlement of derivative liability -
Change in derivative liability during the period 663,377
Derivative liability balance, December 31, 2023 $ 1,047,049
Warrant liability balance, January 1, 2023 -
Issuance of warrant liability during the period 5,032,025
Settlement of warrant liability (1,869,986 )
Change in warrant liability during the period (3,160,465 )
Warrant liability balance, December 31, 2023 $ 1,574 Schedule of Fair market value of all Derivatives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warrants and convertible notes for each year. For the years ended December 31, 2023 and 2022, the following common stock
equivalents were excluded from the calculation of diluted earnings per share as their impact would be anti-dilutive due to the Company’s
net loss. Schedule
of anti dilutive earnings or loss per share
Year ended December 31, 2023 Year ended December 31, 2022
Options $ 316,540 $ 223,076
Warrants 730,944 120,675
Convertible Notes 11,708,483 -
Total $ 12,755,967 $ 343,751 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accounts for forfeitures as they occur.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3, and 2022, there was approximately $ 83,000 67,000 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related
to its trade receivables on January 1, 2023 and determined there was no material impact from the adoption of the ASU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Going Concern The
accompanying consolidated financial statements and notes have been prepared assuming the Company will continue as a going concern.
For the nine months ended September 30, 2024, the Company incurred a net loss of $ 4,260,209 and
had an accumulated deficit of $ 38,070,941 These
factor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 </t>
        </is>
      </c>
      <c r="C4" s="4" t="inlineStr">
        <is>
          <t xml:space="preserve">Note
3. Going Concern The
accompanying consolidated financial statements and notes have been prepared assuming the Company will continue as a going concern. The
Company incurred a net loss of $ 4,471,612 33,810,732 899,215 165,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1:06:39Z</dcterms:created>
  <dcterms:modified xmlns:dcterms="http://purl.org/dc/terms/" xmlns:xsi="http://www.w3.org/2001/XMLSchema-instance" xsi:type="dcterms:W3CDTF">2024-12-30T11:06:39Z</dcterms:modified>
</cp:coreProperties>
</file>